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ignificant Concentrations of C" sheetId="11" state="visible" r:id="rId11"/>
    <sheet xmlns:r="http://schemas.openxmlformats.org/officeDocument/2006/relationships" name="Major Customers" sheetId="12" state="visible" r:id="rId12"/>
    <sheet xmlns:r="http://schemas.openxmlformats.org/officeDocument/2006/relationships" name="Property and Equipment" sheetId="13" state="visible" r:id="rId13"/>
    <sheet xmlns:r="http://schemas.openxmlformats.org/officeDocument/2006/relationships" name="Uncompleted Contrac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tract Backlog" sheetId="17" state="visible" r:id="rId17"/>
    <sheet xmlns:r="http://schemas.openxmlformats.org/officeDocument/2006/relationships" name="Goodwill and Other Intangibles" sheetId="18" state="visible" r:id="rId18"/>
    <sheet xmlns:r="http://schemas.openxmlformats.org/officeDocument/2006/relationships" name="Business Acquisition" sheetId="19" state="visible" r:id="rId19"/>
    <sheet xmlns:r="http://schemas.openxmlformats.org/officeDocument/2006/relationships" name="Stock Options Awards and Grants" sheetId="20" state="visible" r:id="rId20"/>
    <sheet xmlns:r="http://schemas.openxmlformats.org/officeDocument/2006/relationships" name="Segment Information" sheetId="21" state="visible" r:id="rId21"/>
    <sheet xmlns:r="http://schemas.openxmlformats.org/officeDocument/2006/relationships" name="401(k) Plans" sheetId="22" state="visible" r:id="rId22"/>
    <sheet xmlns:r="http://schemas.openxmlformats.org/officeDocument/2006/relationships" name="Income Tax" sheetId="23" state="visible" r:id="rId23"/>
    <sheet xmlns:r="http://schemas.openxmlformats.org/officeDocument/2006/relationships" name="Note Payable" sheetId="24" state="visible" r:id="rId24"/>
    <sheet xmlns:r="http://schemas.openxmlformats.org/officeDocument/2006/relationships" name="Equity Purchase Agreement" sheetId="25" state="visible" r:id="rId25"/>
    <sheet xmlns:r="http://schemas.openxmlformats.org/officeDocument/2006/relationships" name="Recent Accounting Pronouncement" sheetId="26" state="visible" r:id="rId26"/>
    <sheet xmlns:r="http://schemas.openxmlformats.org/officeDocument/2006/relationships" name="Discontinued Operations" sheetId="27" state="visible" r:id="rId27"/>
    <sheet xmlns:r="http://schemas.openxmlformats.org/officeDocument/2006/relationships" name="Loss Per Share" sheetId="28" state="visible" r:id="rId28"/>
    <sheet xmlns:r="http://schemas.openxmlformats.org/officeDocument/2006/relationships" name="Going Concer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Uncompleted Contrac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Goodwill and Other Intangibles " sheetId="37" state="visible" r:id="rId37"/>
    <sheet xmlns:r="http://schemas.openxmlformats.org/officeDocument/2006/relationships" name="Business Acquisition (Tables)" sheetId="38" state="visible" r:id="rId38"/>
    <sheet xmlns:r="http://schemas.openxmlformats.org/officeDocument/2006/relationships" name="Stock Options Awards and Gran_2" sheetId="39" state="visible" r:id="rId39"/>
    <sheet xmlns:r="http://schemas.openxmlformats.org/officeDocument/2006/relationships" name="Segment Information (Tables)"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Discontinued Operations (Tables" sheetId="43" state="visible" r:id="rId43"/>
    <sheet xmlns:r="http://schemas.openxmlformats.org/officeDocument/2006/relationships" name="Subsequent Events (Tables)" sheetId="44" state="visible" r:id="rId44"/>
    <sheet xmlns:r="http://schemas.openxmlformats.org/officeDocument/2006/relationships" name="Organization and Line of Busi_2" sheetId="45" state="visible" r:id="rId45"/>
    <sheet xmlns:r="http://schemas.openxmlformats.org/officeDocument/2006/relationships" name="Organization and Line of Busi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Significant Concentrations of_2" sheetId="54" state="visible" r:id="rId54"/>
    <sheet xmlns:r="http://schemas.openxmlformats.org/officeDocument/2006/relationships" name="Significant Concentrations of_3" sheetId="55" state="visible" r:id="rId55"/>
    <sheet xmlns:r="http://schemas.openxmlformats.org/officeDocument/2006/relationships" name="Major Customers (Details Narrat" sheetId="56" state="visible" r:id="rId56"/>
    <sheet xmlns:r="http://schemas.openxmlformats.org/officeDocument/2006/relationships" name="Major Customers (Details Narr_2" sheetId="57" state="visible" r:id="rId57"/>
    <sheet xmlns:r="http://schemas.openxmlformats.org/officeDocument/2006/relationships" name="Property and Equipment (Details" sheetId="58" state="visible" r:id="rId58"/>
    <sheet xmlns:r="http://schemas.openxmlformats.org/officeDocument/2006/relationships" name="Property and Equipment - Schedu" sheetId="59" state="visible" r:id="rId59"/>
    <sheet xmlns:r="http://schemas.openxmlformats.org/officeDocument/2006/relationships" name="Uncompleted Contracts - Summary" sheetId="60" state="visible" r:id="rId60"/>
    <sheet xmlns:r="http://schemas.openxmlformats.org/officeDocument/2006/relationships" name="Uncompleted Contracts - Summa_2" sheetId="61" state="visible" r:id="rId61"/>
    <sheet xmlns:r="http://schemas.openxmlformats.org/officeDocument/2006/relationships" name="Leases (Details Narrative)" sheetId="62" state="visible" r:id="rId62"/>
    <sheet xmlns:r="http://schemas.openxmlformats.org/officeDocument/2006/relationships" name="Leases (Details Narrative) (10-" sheetId="63" state="visible" r:id="rId63"/>
    <sheet xmlns:r="http://schemas.openxmlformats.org/officeDocument/2006/relationships" name="Leases - Schedule of Future Min" sheetId="64" state="visible" r:id="rId64"/>
    <sheet xmlns:r="http://schemas.openxmlformats.org/officeDocument/2006/relationships" name="Leases - Schedule of Payments o" sheetId="65" state="visible" r:id="rId65"/>
    <sheet xmlns:r="http://schemas.openxmlformats.org/officeDocument/2006/relationships" name="Debt (Details Narrative) (10-K)" sheetId="66" state="visible" r:id="rId66"/>
    <sheet xmlns:r="http://schemas.openxmlformats.org/officeDocument/2006/relationships" name="Debt - Schedule of Long-term De" sheetId="67" state="visible" r:id="rId67"/>
    <sheet xmlns:r="http://schemas.openxmlformats.org/officeDocument/2006/relationships" name="Debt - Schedule of Long-term _2" sheetId="68" state="visible" r:id="rId68"/>
    <sheet xmlns:r="http://schemas.openxmlformats.org/officeDocument/2006/relationships" name="Debt - Schedule of Annual Princ" sheetId="69" state="visible" r:id="rId69"/>
    <sheet xmlns:r="http://schemas.openxmlformats.org/officeDocument/2006/relationships" name="Contract Backlog (Details Narra" sheetId="70" state="visible" r:id="rId70"/>
    <sheet xmlns:r="http://schemas.openxmlformats.org/officeDocument/2006/relationships" name="Contract Backlog (Details Nar_2"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Business Acquisition (Details N" sheetId="76" state="visible" r:id="rId76"/>
    <sheet xmlns:r="http://schemas.openxmlformats.org/officeDocument/2006/relationships" name="Business Acquisition - Schedule" sheetId="77" state="visible" r:id="rId77"/>
    <sheet xmlns:r="http://schemas.openxmlformats.org/officeDocument/2006/relationships" name="Business Acquisition - Schedu_2" sheetId="78" state="visible" r:id="rId78"/>
    <sheet xmlns:r="http://schemas.openxmlformats.org/officeDocument/2006/relationships" name="Business Acquisition - Schedu_3" sheetId="79" state="visible" r:id="rId79"/>
    <sheet xmlns:r="http://schemas.openxmlformats.org/officeDocument/2006/relationships" name="Business Acquisition - Schedu_4" sheetId="80" state="visible" r:id="rId80"/>
    <sheet xmlns:r="http://schemas.openxmlformats.org/officeDocument/2006/relationships" name="Stock Options Awards and Gran_3" sheetId="81" state="visible" r:id="rId81"/>
    <sheet xmlns:r="http://schemas.openxmlformats.org/officeDocument/2006/relationships" name="Stock Options Awards and Gran_4" sheetId="82" state="visible" r:id="rId82"/>
    <sheet xmlns:r="http://schemas.openxmlformats.org/officeDocument/2006/relationships" name="Stock Options Awards and Gran_5" sheetId="83" state="visible" r:id="rId83"/>
    <sheet xmlns:r="http://schemas.openxmlformats.org/officeDocument/2006/relationships" name="Stock Options Awards and Gran_6" sheetId="84" state="visible" r:id="rId84"/>
    <sheet xmlns:r="http://schemas.openxmlformats.org/officeDocument/2006/relationships" name="Segment Information (Details Na" sheetId="85" state="visible" r:id="rId85"/>
    <sheet xmlns:r="http://schemas.openxmlformats.org/officeDocument/2006/relationships" name="Segment Information (Details _2" sheetId="86" state="visible" r:id="rId86"/>
    <sheet xmlns:r="http://schemas.openxmlformats.org/officeDocument/2006/relationships" name="Segment Information - Schedule " sheetId="87" state="visible" r:id="rId87"/>
    <sheet xmlns:r="http://schemas.openxmlformats.org/officeDocument/2006/relationships" name="401(k) Plans (Details Narrative" sheetId="88" state="visible" r:id="rId88"/>
    <sheet xmlns:r="http://schemas.openxmlformats.org/officeDocument/2006/relationships" name="Income Tax (Details Narrative)" sheetId="89" state="visible" r:id="rId89"/>
    <sheet xmlns:r="http://schemas.openxmlformats.org/officeDocument/2006/relationships" name="Income Tax (Details Narrative) " sheetId="90" state="visible" r:id="rId90"/>
    <sheet xmlns:r="http://schemas.openxmlformats.org/officeDocument/2006/relationships" name="Income Tax - Schedule of Compon" sheetId="91" state="visible" r:id="rId91"/>
    <sheet xmlns:r="http://schemas.openxmlformats.org/officeDocument/2006/relationships" name="Income Tax - Schedule of Deferr" sheetId="92" state="visible" r:id="rId92"/>
    <sheet xmlns:r="http://schemas.openxmlformats.org/officeDocument/2006/relationships" name="Income Tax - Schedule of Effect" sheetId="93" state="visible" r:id="rId93"/>
    <sheet xmlns:r="http://schemas.openxmlformats.org/officeDocument/2006/relationships" name="Note Payable (Details Narrative" sheetId="94" state="visible" r:id="rId94"/>
    <sheet xmlns:r="http://schemas.openxmlformats.org/officeDocument/2006/relationships" name="Note Payable (Details Narrati_2" sheetId="95" state="visible" r:id="rId95"/>
    <sheet xmlns:r="http://schemas.openxmlformats.org/officeDocument/2006/relationships" name="Equity Purchase Agreement - (De" sheetId="96" state="visible" r:id="rId96"/>
    <sheet xmlns:r="http://schemas.openxmlformats.org/officeDocument/2006/relationships" name="Equity Purchase Agreement - (_2" sheetId="97" state="visible" r:id="rId97"/>
    <sheet xmlns:r="http://schemas.openxmlformats.org/officeDocument/2006/relationships" name="Recent Accounting Pronounceme_2" sheetId="98" state="visible" r:id="rId98"/>
    <sheet xmlns:r="http://schemas.openxmlformats.org/officeDocument/2006/relationships" name="Recent Accounting Pronounceme_3" sheetId="99" state="visible" r:id="rId99"/>
    <sheet xmlns:r="http://schemas.openxmlformats.org/officeDocument/2006/relationships" name="Discontinued Operations (Detail" sheetId="100" state="visible" r:id="rId100"/>
    <sheet xmlns:r="http://schemas.openxmlformats.org/officeDocument/2006/relationships" name="Discontinued Operations - Sched" sheetId="101" state="visible" r:id="rId101"/>
    <sheet xmlns:r="http://schemas.openxmlformats.org/officeDocument/2006/relationships" name="Discontinued Operations - Sch_2" sheetId="102" state="visible" r:id="rId102"/>
    <sheet xmlns:r="http://schemas.openxmlformats.org/officeDocument/2006/relationships" name="Loss Per Share - Schedule of Co" sheetId="103" state="visible" r:id="rId103"/>
    <sheet xmlns:r="http://schemas.openxmlformats.org/officeDocument/2006/relationships" name="Going Concern (Details Narrativ" sheetId="104" state="visible" r:id="rId104"/>
    <sheet xmlns:r="http://schemas.openxmlformats.org/officeDocument/2006/relationships" name="Going Concern (Details Narrat_2" sheetId="105" state="visible" r:id="rId105"/>
    <sheet xmlns:r="http://schemas.openxmlformats.org/officeDocument/2006/relationships" name="Subsequent Events (Details Narr" sheetId="106" state="visible" r:id="rId106"/>
    <sheet xmlns:r="http://schemas.openxmlformats.org/officeDocument/2006/relationships" name="Subsequent Events (Details Na_2" sheetId="107" state="visible" r:id="rId107"/>
    <sheet xmlns:r="http://schemas.openxmlformats.org/officeDocument/2006/relationships" name="Subsequent Events - Schedule of" sheetId="108" state="visible" r:id="rId108"/>
    <sheet xmlns:r="http://schemas.openxmlformats.org/officeDocument/2006/relationships" name="Subsequent Events - Schedule _2"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VISION HYDROGEN Corp</t>
        </is>
      </c>
    </row>
    <row r="5">
      <c r="A5" s="4" t="inlineStr">
        <is>
          <t>Entity Central Index Key</t>
        </is>
      </c>
      <c r="B5" s="4" t="inlineStr">
        <is>
          <t>000167658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10,000 and $19,500 of
management fees expensed for the three months ended June 30, 2020 and 2019 to Turquino Equity LLC (Turquino”), a significant
shareholder, and $30,000 and $39,000 for each of the six months ended June 30, 2020 and 2019. On January 2, 2018 and February 8,
2019, the Company and Andrew Hidalgo (“Hidalgo”), completed a Convertible Debenture Agreement whereby Hidalgo, the
Company’s Chief Executive Officer, lent us an aggregate of $275,000 (the “Hidalgo Notes”). On January 2, 2018
and February 8, 2019, the Company and Michael Doyle (“Doyle”), the Company’s Director, completed a Convertible
Debenture Agreement whereby Doyle lent the Company an aggregate of $275,000 (the “Doyle Notes”). May 18, 2020 Purchase and Sale
Agreement On May 18, 2020, the Company’s
Board of Directors authorized the Company, in accordance to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s the approval of the board of directors and does not require
shareholder approval. The Company obtained a valuation of the fair market value of Pride from an independent third party which
valued Pride at $425,000 USD. The Agreement provides that the Parties mutually release one another and discharge and release the
other party (and their respective current and former officers, directors, employees, shareholders, note holders, attorneys, assigns,
agents, representatives, predecessors and successors in interest), from any and all claims, demands, obligations, or causes of
action. Hidalgo, our Chief Executive Officer, and a managing member of Turquino, are related parties in connection with the Exchange
Agreement, the Notes, and the Agreement. On June 19, 2020, the Company entered
into a Promissory Note with a director of the Company (the “Lender”), for a principal amount up to $230,332 bearing
interest with interest at 6% per annum. The entire principal and interest upon the Promissory Note are due on June 19, 2021. The
proceeds from the note was used to pay accrued expenses of the Company.</t>
        </is>
      </c>
      <c r="C4" s="4" t="inlineStr">
        <is>
          <t>3. RELATED PARTY TRANSACTIONS The Company’s former office
space during the year ended December 31, 2018 consisted of approximately 800 square feet, which was donated to it from one of its
executive officers. There was no lease agreement and the Company paid no rent. In September 2018, the Company entered
into a contract with Steve Mullane, the Executive General Manager of Pride, for a solar installation. The system installation was
complete as of December 31, 2018. Costs incurred were $8,333 along with revenue of $8,759 for year ended December 31, 2018. In August 2019, the Company entered
into a contract with a Pride employee for a solar installation. The system installation was complete as of December 31, 2019. Costs
incurred were $5,169 along with revenue of $6,416 for year ended December 31, 2019. In June 2016, the Company entered
into a contract with Rezaul Karim, one of its former directors, for the installation of an HC-1 system. The system installation
was complete as of December 31, 2018. The system installation generated $8,499 and $40,288 of revenue for the year ended December
31, 2018. The Company subcontracted the installation of the system to Renewable Energy Holdings LLC (“REH”), a company
owned by Mike Strizki, one of the Company’s executive officers. James Strizki, one of the Company’s executive officers,
is vice president of operations at REH. There was $9,019 and $40,636 of costs for the year ended December 31, 2018, respectively.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80,500 and $78,000 of
management fees expensed for the years ended December 31, 2019 and 2018, respectively, to Turquino Equity LLC (Turquino”),
a significant shareholder wholly-owned by the Chief Executive Officer and Chief Financial Officer. On January 2, 2018, the Company entered
into a securities purchase agreement with two of its directors, pursuant to which the Company sold an aggregate principal amount
of $400,000 in 12% Convertible Debentures (“2018 Debentures”). On February 8, 2019, the Company and the holders of
the 2018 Debentures entered into amendments (the “Amendments”) to the 2018 Debentures. The 2018 Debentures, together
with any accrued and unpaid interest, become due and payable on January 2, 2020 (the “2020 Maturity Date”). Interest
on the 2018 Debentures accrues at the rate of 12% per annum from January 2, 2018 through the date of the Amendments, and 10% per
annum subsequent to the date of the Amendments, payable monthly in cash, beginning on February 1, 2018 and through the 2020 Maturity
Date. The 2018 Debentures are convertible into common stock at a conversion price of $10.00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As of December 31, 2019, the Company
was in compliance with these covenants and the facility was increased to $400,000 in March of 2020. On February 8, 2019, the Company
entered into a securities purchase agreement with two of its directors, pursuant to which the Company sold an aggregate principal
amount of $150,000 in 10% Convertible Debentures (“2019 Debentures”). 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
The 2019 Debentures are convertible into common stock at a conversion price of $10.00 per share at the discretion of the holder,
with special provisions applying to any holder whose conversion would result in the holder beneficially owning more than 4.99%
of the Company’s common stock. In connection with this convertible note payable, the Company recorded a $97,500 discount
on debt, related to the beneficial conversion feature of the note to be amortized over the life of the note using the effective
interest method, or until the note is converted or repa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iscontinued Operations (Details Narrative) - USD ($)</t>
        </is>
      </c>
      <c r="B1" s="2" t="inlineStr">
        <is>
          <t>May 18, 2020</t>
        </is>
      </c>
      <c r="C1" s="2" t="inlineStr">
        <is>
          <t>Apr. 21, 2020</t>
        </is>
      </c>
      <c r="D1" s="2" t="inlineStr">
        <is>
          <t>Dec. 31, 2019</t>
        </is>
      </c>
    </row>
    <row r="2">
      <c r="A2" s="4" t="inlineStr">
        <is>
          <t>Equity interest, percentage</t>
        </is>
      </c>
      <c r="D2" s="4" t="inlineStr">
        <is>
          <t>50.00%</t>
        </is>
      </c>
    </row>
    <row r="3">
      <c r="A3" s="4" t="inlineStr">
        <is>
          <t>PVBJ Inc. [Member]</t>
        </is>
      </c>
    </row>
    <row r="4">
      <c r="A4" s="4" t="inlineStr">
        <is>
          <t>Earn-out liability</t>
        </is>
      </c>
      <c r="C4" s="5" t="n">
        <v>221800</v>
      </c>
    </row>
    <row r="5">
      <c r="A5" s="4" t="inlineStr">
        <is>
          <t>The Pride Group (QLD) Pty Ltd [Member]</t>
        </is>
      </c>
    </row>
    <row r="6">
      <c r="A6" s="4" t="inlineStr">
        <is>
          <t>Equity interest, percentage</t>
        </is>
      </c>
      <c r="B6" s="4" t="inlineStr">
        <is>
          <t>100.00%</t>
        </is>
      </c>
    </row>
    <row r="7">
      <c r="A7" s="4" t="inlineStr">
        <is>
          <t>Note obligation reducement description</t>
        </is>
      </c>
      <c r="B7" s="4" t="inlineStr">
        <is>
          <t>The Company has no further note obligations to Hidalgo or Doyle, and it reduced its  debt by approximately $600,000 or 65% of the corporate debt obligatio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Gain/loss on Discontinued Opera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sults from discontinued operations</t>
        </is>
      </c>
      <c r="B3" s="5" t="n">
        <v>-56378</v>
      </c>
      <c r="C3" s="5" t="n">
        <v>112319</v>
      </c>
      <c r="D3" s="5" t="n">
        <v>-155406</v>
      </c>
      <c r="E3" s="5" t="n">
        <v>196396</v>
      </c>
      <c r="F3" s="5" t="n">
        <v>67650</v>
      </c>
      <c r="G3" s="5" t="n">
        <v>59833</v>
      </c>
    </row>
    <row r="4">
      <c r="A4" s="4" t="inlineStr">
        <is>
          <t>Loss on disposal of assets</t>
        </is>
      </c>
      <c r="B4" s="6" t="n">
        <v>-789425</v>
      </c>
      <c r="C4" s="4" t="inlineStr">
        <is>
          <t xml:space="preserve"> </t>
        </is>
      </c>
      <c r="D4" s="6" t="n">
        <v>-789425</v>
      </c>
      <c r="E4" s="4" t="inlineStr">
        <is>
          <t xml:space="preserve"> </t>
        </is>
      </c>
    </row>
    <row r="5">
      <c r="A5" s="4" t="inlineStr">
        <is>
          <t>Loss from discontinued operations</t>
        </is>
      </c>
      <c r="B5" s="5" t="n">
        <v>-845803</v>
      </c>
      <c r="C5" s="5" t="n">
        <v>112319</v>
      </c>
      <c r="D5" s="6" t="n">
        <v>-944831</v>
      </c>
      <c r="E5" s="5" t="n">
        <v>196396</v>
      </c>
      <c r="F5" s="6" t="n">
        <v>67650</v>
      </c>
      <c r="G5" s="5" t="n">
        <v>59833</v>
      </c>
    </row>
    <row r="6">
      <c r="A6" s="4" t="inlineStr">
        <is>
          <t>PVBJ Inc. [Member]</t>
        </is>
      </c>
    </row>
    <row r="7">
      <c r="A7" s="4" t="inlineStr">
        <is>
          <t>Less: net asset value</t>
        </is>
      </c>
      <c r="D7" s="6" t="n">
        <v>-1383440</v>
      </c>
      <c r="F7" s="6" t="n">
        <v>-1383440</v>
      </c>
    </row>
    <row r="8">
      <c r="A8" s="4" t="inlineStr">
        <is>
          <t>Gain/loss on disposal of PVBJ and Pride</t>
        </is>
      </c>
      <c r="D8" s="6" t="n">
        <v>-1169366</v>
      </c>
      <c r="F8" s="6" t="n">
        <v>-1169366</v>
      </c>
    </row>
    <row r="9">
      <c r="A9" s="4" t="inlineStr">
        <is>
          <t>PVBJ Inc. [Member] | Earn-out Payable Exchange [Member]</t>
        </is>
      </c>
    </row>
    <row r="10">
      <c r="A10" s="4" t="inlineStr">
        <is>
          <t>Proceeds on sale</t>
        </is>
      </c>
      <c r="D10" s="6" t="n">
        <v>214074</v>
      </c>
      <c r="F10" s="6" t="n">
        <v>214074</v>
      </c>
    </row>
    <row r="11">
      <c r="A11" s="4" t="inlineStr">
        <is>
          <t>The Pride Group (QLD) Pty Ltd [Member]</t>
        </is>
      </c>
    </row>
    <row r="12">
      <c r="A12" s="4" t="inlineStr">
        <is>
          <t>Less: net asset value</t>
        </is>
      </c>
      <c r="D12" s="6" t="n">
        <v>-120380</v>
      </c>
      <c r="F12" s="6" t="n">
        <v>-120380</v>
      </c>
    </row>
    <row r="13">
      <c r="A13" s="4" t="inlineStr">
        <is>
          <t>Gain/loss on disposal of PVBJ and Pride</t>
        </is>
      </c>
      <c r="D13" s="6" t="n">
        <v>379941</v>
      </c>
      <c r="F13" s="6" t="n">
        <v>379941</v>
      </c>
    </row>
    <row r="14">
      <c r="A14" s="4" t="inlineStr">
        <is>
          <t>The Pride Group (QLD) Pty Ltd [Member] | Debt Forgiveness [Member]</t>
        </is>
      </c>
    </row>
    <row r="15">
      <c r="A15" s="4" t="inlineStr">
        <is>
          <t>Proceeds on sale</t>
        </is>
      </c>
      <c r="D15" s="5" t="n">
        <v>500321</v>
      </c>
      <c r="F15" s="5" t="n">
        <v>500321</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Discontinued Oper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income (loss) for period</t>
        </is>
      </c>
      <c r="B3" s="5" t="n">
        <v>789425</v>
      </c>
      <c r="C3" s="5" t="n">
        <v>789425</v>
      </c>
      <c r="D3" s="5" t="n">
        <v>789425</v>
      </c>
      <c r="E3" s="5" t="n">
        <v>789425</v>
      </c>
    </row>
    <row r="4">
      <c r="A4" s="4" t="inlineStr">
        <is>
          <t>Total current assets</t>
        </is>
      </c>
      <c r="B4" s="4" t="inlineStr">
        <is>
          <t xml:space="preserve"> </t>
        </is>
      </c>
      <c r="D4" s="4" t="inlineStr">
        <is>
          <t xml:space="preserve"> </t>
        </is>
      </c>
      <c r="F4" s="5" t="n">
        <v>1093444</v>
      </c>
      <c r="G4" s="5" t="n">
        <v>1476318</v>
      </c>
    </row>
    <row r="5">
      <c r="A5" s="4" t="inlineStr">
        <is>
          <t>Non-current assets of discontinued operations</t>
        </is>
      </c>
      <c r="B5" s="4" t="inlineStr">
        <is>
          <t xml:space="preserve"> </t>
        </is>
      </c>
      <c r="D5" s="4" t="inlineStr">
        <is>
          <t xml:space="preserve"> </t>
        </is>
      </c>
      <c r="F5" s="6" t="n">
        <v>2215177</v>
      </c>
      <c r="G5" s="6" t="n">
        <v>2015032</v>
      </c>
    </row>
    <row r="6">
      <c r="A6" s="4" t="inlineStr">
        <is>
          <t>Total current liabilities</t>
        </is>
      </c>
      <c r="B6" s="4" t="inlineStr">
        <is>
          <t xml:space="preserve"> </t>
        </is>
      </c>
      <c r="D6" s="4" t="inlineStr">
        <is>
          <t xml:space="preserve"> </t>
        </is>
      </c>
      <c r="F6" s="6" t="n">
        <v>1131193</v>
      </c>
      <c r="G6" s="6" t="n">
        <v>1279976</v>
      </c>
    </row>
    <row r="7">
      <c r="A7" s="4" t="inlineStr">
        <is>
          <t>Total noncurrent liabilities</t>
        </is>
      </c>
      <c r="B7" s="4" t="inlineStr">
        <is>
          <t xml:space="preserve"> </t>
        </is>
      </c>
      <c r="D7" s="4" t="inlineStr">
        <is>
          <t xml:space="preserve"> </t>
        </is>
      </c>
      <c r="F7" s="6" t="n">
        <v>1199984</v>
      </c>
      <c r="G7" s="6" t="n">
        <v>602131</v>
      </c>
    </row>
    <row r="8">
      <c r="A8" s="4" t="inlineStr">
        <is>
          <t>PVBJ Inc. [Member]</t>
        </is>
      </c>
    </row>
    <row r="9">
      <c r="A9" s="4" t="inlineStr">
        <is>
          <t>Total revenue</t>
        </is>
      </c>
      <c r="B9" s="6" t="n">
        <v>85028</v>
      </c>
      <c r="C9" s="6" t="n">
        <v>747071</v>
      </c>
      <c r="D9" s="6" t="n">
        <v>722786</v>
      </c>
      <c r="E9" s="6" t="n">
        <v>1422025</v>
      </c>
      <c r="F9" s="6" t="n">
        <v>2873796</v>
      </c>
      <c r="G9" s="6" t="n">
        <v>2440854</v>
      </c>
    </row>
    <row r="10">
      <c r="A10" s="4" t="inlineStr">
        <is>
          <t>Direct costs</t>
        </is>
      </c>
      <c r="B10" s="6" t="n">
        <v>48655</v>
      </c>
      <c r="C10" s="6" t="n">
        <v>534154</v>
      </c>
      <c r="D10" s="6" t="n">
        <v>560328</v>
      </c>
      <c r="E10" s="6" t="n">
        <v>1059884</v>
      </c>
      <c r="F10" s="6" t="n">
        <v>2152120</v>
      </c>
      <c r="G10" s="6" t="n">
        <v>1824818</v>
      </c>
    </row>
    <row r="11">
      <c r="A11" s="4" t="inlineStr">
        <is>
          <t>Total cost of goods sold</t>
        </is>
      </c>
      <c r="B11" s="6" t="n">
        <v>48655</v>
      </c>
      <c r="C11" s="6" t="n">
        <v>534154</v>
      </c>
      <c r="D11" s="6" t="n">
        <v>560328</v>
      </c>
      <c r="E11" s="6" t="n">
        <v>1059884</v>
      </c>
      <c r="F11" s="6" t="n">
        <v>2152120</v>
      </c>
      <c r="G11" s="6" t="n">
        <v>1824818</v>
      </c>
    </row>
    <row r="12">
      <c r="A12" s="4" t="inlineStr">
        <is>
          <t>Selling, general and administrative</t>
        </is>
      </c>
      <c r="B12" s="6" t="n">
        <v>61812</v>
      </c>
      <c r="C12" s="6" t="n">
        <v>125408</v>
      </c>
      <c r="D12" s="6" t="n">
        <v>230807</v>
      </c>
      <c r="E12" s="6" t="n">
        <v>298011</v>
      </c>
      <c r="F12" s="6" t="n">
        <v>665507</v>
      </c>
      <c r="G12" s="6" t="n">
        <v>477978</v>
      </c>
    </row>
    <row r="13">
      <c r="A13" s="4" t="inlineStr">
        <is>
          <t>Net income (loss) for period</t>
        </is>
      </c>
      <c r="B13" s="6" t="n">
        <v>-25439</v>
      </c>
      <c r="C13" s="6" t="n">
        <v>79031</v>
      </c>
      <c r="D13" s="6" t="n">
        <v>-68349</v>
      </c>
      <c r="E13" s="6" t="n">
        <v>64130</v>
      </c>
      <c r="F13" s="6" t="n">
        <v>56169</v>
      </c>
      <c r="G13" s="6" t="n">
        <v>138058</v>
      </c>
    </row>
    <row r="14">
      <c r="A14" s="4" t="inlineStr">
        <is>
          <t>Cash and cash equivalents</t>
        </is>
      </c>
      <c r="F14" s="6" t="n">
        <v>55856</v>
      </c>
      <c r="G14" s="6" t="n">
        <v>19287</v>
      </c>
    </row>
    <row r="15">
      <c r="A15" s="4" t="inlineStr">
        <is>
          <t>Accounts receivable</t>
        </is>
      </c>
      <c r="F15" s="6" t="n">
        <v>354129</v>
      </c>
      <c r="G15" s="6" t="n">
        <v>395190</v>
      </c>
    </row>
    <row r="16">
      <c r="A16" s="4" t="inlineStr">
        <is>
          <t>Prepaid expenses</t>
        </is>
      </c>
      <c r="F16" s="6" t="n">
        <v>9071</v>
      </c>
      <c r="G16" s="4" t="inlineStr">
        <is>
          <t xml:space="preserve"> </t>
        </is>
      </c>
    </row>
    <row r="17">
      <c r="A17" s="4" t="inlineStr">
        <is>
          <t>Costs and earnings in excess of billings</t>
        </is>
      </c>
      <c r="F17" s="4" t="inlineStr">
        <is>
          <t xml:space="preserve"> </t>
        </is>
      </c>
      <c r="G17" s="4" t="inlineStr">
        <is>
          <t xml:space="preserve"> </t>
        </is>
      </c>
    </row>
    <row r="18">
      <c r="A18" s="4" t="inlineStr">
        <is>
          <t>Total current assets</t>
        </is>
      </c>
      <c r="F18" s="6" t="n">
        <v>419056</v>
      </c>
      <c r="G18" s="6" t="n">
        <v>414477</v>
      </c>
    </row>
    <row r="19">
      <c r="A19" s="4" t="inlineStr">
        <is>
          <t>Property and equipment, net</t>
        </is>
      </c>
      <c r="F19" s="6" t="n">
        <v>387391</v>
      </c>
      <c r="G19" s="6" t="n">
        <v>358338</v>
      </c>
    </row>
    <row r="20">
      <c r="A20" s="4" t="inlineStr">
        <is>
          <t>Security deposits and other non-current assets</t>
        </is>
      </c>
      <c r="F20" s="4" t="inlineStr">
        <is>
          <t xml:space="preserve"> </t>
        </is>
      </c>
      <c r="G20" s="4" t="inlineStr">
        <is>
          <t xml:space="preserve"> </t>
        </is>
      </c>
    </row>
    <row r="21">
      <c r="A21" s="4" t="inlineStr">
        <is>
          <t>Deferred tax asset</t>
        </is>
      </c>
      <c r="F21" s="4" t="inlineStr">
        <is>
          <t xml:space="preserve"> </t>
        </is>
      </c>
      <c r="G21" s="4" t="inlineStr">
        <is>
          <t xml:space="preserve"> </t>
        </is>
      </c>
    </row>
    <row r="22">
      <c r="A22" s="4" t="inlineStr">
        <is>
          <t>Customer lists, net</t>
        </is>
      </c>
      <c r="F22" s="6" t="n">
        <v>63161</v>
      </c>
      <c r="G22" s="6" t="n">
        <v>83645</v>
      </c>
    </row>
    <row r="23">
      <c r="A23" s="4" t="inlineStr">
        <is>
          <t>Right of use asset</t>
        </is>
      </c>
      <c r="F23" s="4" t="inlineStr">
        <is>
          <t xml:space="preserve"> </t>
        </is>
      </c>
    </row>
    <row r="24">
      <c r="A24" s="4" t="inlineStr">
        <is>
          <t>Goodwill</t>
        </is>
      </c>
      <c r="F24" s="6" t="n">
        <v>1373621</v>
      </c>
      <c r="G24" s="6" t="n">
        <v>1373621</v>
      </c>
    </row>
    <row r="25">
      <c r="A25" s="4" t="inlineStr">
        <is>
          <t>Non-current assets of discontinued operations</t>
        </is>
      </c>
      <c r="F25" s="6" t="n">
        <v>1824173</v>
      </c>
      <c r="G25" s="6" t="n">
        <v>1815604</v>
      </c>
    </row>
    <row r="26">
      <c r="A26" s="4" t="inlineStr">
        <is>
          <t>Total assets</t>
        </is>
      </c>
      <c r="F26" s="6" t="n">
        <v>2243229</v>
      </c>
      <c r="G26" s="6" t="n">
        <v>2230081</v>
      </c>
    </row>
    <row r="27">
      <c r="A27" s="4" t="inlineStr">
        <is>
          <t>Accounts payable and accrued expenses</t>
        </is>
      </c>
      <c r="F27" s="6" t="n">
        <v>94104</v>
      </c>
      <c r="G27" s="6" t="n">
        <v>214135</v>
      </c>
    </row>
    <row r="28">
      <c r="A28" s="4" t="inlineStr">
        <is>
          <t>Billings in excess of costs and earnings</t>
        </is>
      </c>
      <c r="F28" s="4" t="inlineStr">
        <is>
          <t xml:space="preserve"> </t>
        </is>
      </c>
      <c r="G28" s="4" t="inlineStr">
        <is>
          <t xml:space="preserve"> </t>
        </is>
      </c>
    </row>
    <row r="29">
      <c r="A29" s="4" t="inlineStr">
        <is>
          <t>Sales and withholding tax payable</t>
        </is>
      </c>
      <c r="F29" s="4" t="inlineStr">
        <is>
          <t xml:space="preserve"> </t>
        </is>
      </c>
      <c r="G29" s="4" t="inlineStr">
        <is>
          <t xml:space="preserve"> </t>
        </is>
      </c>
    </row>
    <row r="30">
      <c r="A30" s="4" t="inlineStr">
        <is>
          <t>Current operating lease liability</t>
        </is>
      </c>
      <c r="F30" s="4" t="inlineStr">
        <is>
          <t xml:space="preserve"> </t>
        </is>
      </c>
    </row>
    <row r="31">
      <c r="A31" s="4" t="inlineStr">
        <is>
          <t>Current equipment notes payable</t>
        </is>
      </c>
      <c r="F31" s="6" t="n">
        <v>9653</v>
      </c>
      <c r="G31" s="6" t="n">
        <v>21645</v>
      </c>
    </row>
    <row r="32">
      <c r="A32" s="4" t="inlineStr">
        <is>
          <t>Current line of credit</t>
        </is>
      </c>
      <c r="F32" s="6" t="n">
        <v>269746</v>
      </c>
    </row>
    <row r="33">
      <c r="A33" s="4" t="inlineStr">
        <is>
          <t>Current finance lease payable</t>
        </is>
      </c>
      <c r="F33" s="6" t="n">
        <v>75743</v>
      </c>
      <c r="G33" s="6" t="n">
        <v>65265</v>
      </c>
    </row>
    <row r="34">
      <c r="A34" s="4" t="inlineStr">
        <is>
          <t>Income tax payable</t>
        </is>
      </c>
      <c r="F34" s="4" t="inlineStr">
        <is>
          <t xml:space="preserve"> </t>
        </is>
      </c>
    </row>
    <row r="35">
      <c r="A35" s="4" t="inlineStr">
        <is>
          <t>Total current liabilities</t>
        </is>
      </c>
      <c r="F35" s="6" t="n">
        <v>449246</v>
      </c>
      <c r="G35" s="6" t="n">
        <v>451045</v>
      </c>
    </row>
    <row r="36">
      <c r="A36" s="4" t="inlineStr">
        <is>
          <t>Earn-out payable</t>
        </is>
      </c>
      <c r="F36" s="6" t="n">
        <v>209199</v>
      </c>
      <c r="G36" s="6" t="n">
        <v>190736</v>
      </c>
    </row>
    <row r="37">
      <c r="A37" s="4" t="inlineStr">
        <is>
          <t>Lease operating liability</t>
        </is>
      </c>
      <c r="F37" s="4" t="inlineStr">
        <is>
          <t xml:space="preserve"> </t>
        </is>
      </c>
    </row>
    <row r="38">
      <c r="A38" s="4" t="inlineStr">
        <is>
          <t>Finance leases</t>
        </is>
      </c>
      <c r="F38" s="6" t="n">
        <v>307804</v>
      </c>
      <c r="G38" s="6" t="n">
        <v>280382</v>
      </c>
    </row>
    <row r="39">
      <c r="A39" s="4" t="inlineStr">
        <is>
          <t>Equipment notes payable</t>
        </is>
      </c>
      <c r="F39" s="6" t="n">
        <v>38913</v>
      </c>
      <c r="G39" s="6" t="n">
        <v>51390</v>
      </c>
    </row>
    <row r="40">
      <c r="A40" s="4" t="inlineStr">
        <is>
          <t>Convertible notes payable - related party, net of discounts</t>
        </is>
      </c>
      <c r="F40" s="4" t="inlineStr">
        <is>
          <t xml:space="preserve"> </t>
        </is>
      </c>
      <c r="G40" s="4" t="inlineStr">
        <is>
          <t xml:space="preserve"> </t>
        </is>
      </c>
    </row>
    <row r="41">
      <c r="A41" s="4" t="inlineStr">
        <is>
          <t>Total noncurrent liabilities</t>
        </is>
      </c>
      <c r="F41" s="6" t="n">
        <v>555916</v>
      </c>
      <c r="G41" s="6" t="n">
        <v>550867</v>
      </c>
    </row>
    <row r="42">
      <c r="A42" s="4" t="inlineStr">
        <is>
          <t>Total liabilities</t>
        </is>
      </c>
      <c r="F42" s="6" t="n">
        <v>1005162</v>
      </c>
      <c r="G42" s="6" t="n">
        <v>1001912</v>
      </c>
    </row>
    <row r="43">
      <c r="A43" s="4" t="inlineStr">
        <is>
          <t>PVBJ Inc. [Member] | Sales [Member]</t>
        </is>
      </c>
    </row>
    <row r="44">
      <c r="A44" s="4" t="inlineStr">
        <is>
          <t>Total revenue</t>
        </is>
      </c>
      <c r="B44" s="6" t="n">
        <v>85028</v>
      </c>
      <c r="C44" s="6" t="n">
        <v>747071</v>
      </c>
      <c r="D44" s="6" t="n">
        <v>722786</v>
      </c>
      <c r="E44" s="6" t="n">
        <v>1422025</v>
      </c>
      <c r="F44" s="6" t="n">
        <v>2873796</v>
      </c>
      <c r="G44" s="6" t="n">
        <v>2440854</v>
      </c>
    </row>
    <row r="45">
      <c r="A45" s="4" t="inlineStr">
        <is>
          <t>The Pride Group (QLD) Pty Ltd [Member]</t>
        </is>
      </c>
    </row>
    <row r="46">
      <c r="A46" s="4" t="inlineStr">
        <is>
          <t>Total revenue</t>
        </is>
      </c>
      <c r="B46" s="6" t="n">
        <v>440270</v>
      </c>
      <c r="C46" s="6" t="n">
        <v>1180850</v>
      </c>
      <c r="D46" s="6" t="n">
        <v>1474460</v>
      </c>
      <c r="E46" s="6" t="n">
        <v>2210169</v>
      </c>
      <c r="F46" s="6" t="n">
        <v>3943528</v>
      </c>
      <c r="G46" s="6" t="n">
        <v>5065035</v>
      </c>
    </row>
    <row r="47">
      <c r="A47" s="4" t="inlineStr">
        <is>
          <t>Direct costs</t>
        </is>
      </c>
      <c r="B47" s="6" t="n">
        <v>323514</v>
      </c>
      <c r="C47" s="6" t="n">
        <v>775170</v>
      </c>
      <c r="D47" s="6" t="n">
        <v>1121121</v>
      </c>
      <c r="E47" s="6" t="n">
        <v>1445878</v>
      </c>
      <c r="F47" s="6" t="n">
        <v>2702758</v>
      </c>
      <c r="G47" s="6" t="n">
        <v>3676288</v>
      </c>
    </row>
    <row r="48">
      <c r="A48" s="4" t="inlineStr">
        <is>
          <t>Total cost of goods sold</t>
        </is>
      </c>
      <c r="B48" s="6" t="n">
        <v>323514</v>
      </c>
      <c r="C48" s="6" t="n">
        <v>775170</v>
      </c>
      <c r="D48" s="6" t="n">
        <v>1121121</v>
      </c>
      <c r="E48" s="6" t="n">
        <v>1445878</v>
      </c>
      <c r="F48" s="6" t="n">
        <v>2702758</v>
      </c>
      <c r="G48" s="6" t="n">
        <v>3676288</v>
      </c>
    </row>
    <row r="49">
      <c r="A49" s="4" t="inlineStr">
        <is>
          <t>Selling, general and administrative</t>
        </is>
      </c>
      <c r="B49" s="6" t="n">
        <v>147695</v>
      </c>
      <c r="C49" s="6" t="n">
        <v>372392</v>
      </c>
      <c r="D49" s="6" t="n">
        <v>440396</v>
      </c>
      <c r="E49" s="6" t="n">
        <v>632085</v>
      </c>
      <c r="F49" s="6" t="n">
        <v>1229289</v>
      </c>
      <c r="G49" s="6" t="n">
        <v>1466972</v>
      </c>
    </row>
    <row r="50">
      <c r="A50" s="4" t="inlineStr">
        <is>
          <t>Net income (loss) for period</t>
        </is>
      </c>
      <c r="B50" s="6" t="n">
        <v>-30939</v>
      </c>
      <c r="C50" s="6" t="n">
        <v>33288</v>
      </c>
      <c r="D50" s="6" t="n">
        <v>-87057</v>
      </c>
      <c r="E50" s="6" t="n">
        <v>132206</v>
      </c>
      <c r="F50" s="6" t="n">
        <v>11481</v>
      </c>
      <c r="G50" s="6" t="n">
        <v>-78225</v>
      </c>
    </row>
    <row r="51">
      <c r="A51" s="4" t="inlineStr">
        <is>
          <t>Cash and cash equivalents</t>
        </is>
      </c>
      <c r="F51" s="6" t="n">
        <v>196705</v>
      </c>
      <c r="G51" s="6" t="n">
        <v>314694</v>
      </c>
    </row>
    <row r="52">
      <c r="A52" s="4" t="inlineStr">
        <is>
          <t>Accounts receivable</t>
        </is>
      </c>
      <c r="F52" s="6" t="n">
        <v>449530</v>
      </c>
      <c r="G52" s="6" t="n">
        <v>697216</v>
      </c>
    </row>
    <row r="53">
      <c r="A53" s="4" t="inlineStr">
        <is>
          <t>Prepaid expenses</t>
        </is>
      </c>
      <c r="F53" s="6" t="n">
        <v>2108</v>
      </c>
      <c r="G53" s="6" t="n">
        <v>4453</v>
      </c>
    </row>
    <row r="54">
      <c r="A54" s="4" t="inlineStr">
        <is>
          <t>Costs and earnings in excess of billings</t>
        </is>
      </c>
      <c r="F54" s="6" t="n">
        <v>26045</v>
      </c>
      <c r="G54" s="6" t="n">
        <v>45478</v>
      </c>
    </row>
    <row r="55">
      <c r="A55" s="4" t="inlineStr">
        <is>
          <t>Total current assets</t>
        </is>
      </c>
      <c r="F55" s="6" t="n">
        <v>674388</v>
      </c>
      <c r="G55" s="6" t="n">
        <v>1061841</v>
      </c>
    </row>
    <row r="56">
      <c r="A56" s="4" t="inlineStr">
        <is>
          <t>Property and equipment, net</t>
        </is>
      </c>
      <c r="F56" s="6" t="n">
        <v>90847</v>
      </c>
      <c r="G56" s="6" t="n">
        <v>135712</v>
      </c>
    </row>
    <row r="57">
      <c r="A57" s="4" t="inlineStr">
        <is>
          <t>Security deposits and other non-current assets</t>
        </is>
      </c>
      <c r="F57" s="6" t="n">
        <v>31633</v>
      </c>
      <c r="G57" s="6" t="n">
        <v>31330</v>
      </c>
    </row>
    <row r="58">
      <c r="A58" s="4" t="inlineStr">
        <is>
          <t>Deferred tax asset</t>
        </is>
      </c>
      <c r="F58" s="6" t="n">
        <v>46000</v>
      </c>
      <c r="G58" s="6" t="n">
        <v>32386</v>
      </c>
    </row>
    <row r="59">
      <c r="A59" s="4" t="inlineStr">
        <is>
          <t>Customer lists, net</t>
        </is>
      </c>
      <c r="F59" s="4" t="inlineStr">
        <is>
          <t xml:space="preserve"> </t>
        </is>
      </c>
      <c r="G59" s="4" t="inlineStr">
        <is>
          <t xml:space="preserve"> </t>
        </is>
      </c>
    </row>
    <row r="60">
      <c r="A60" s="4" t="inlineStr">
        <is>
          <t>Right of use asset</t>
        </is>
      </c>
      <c r="F60" s="6" t="n">
        <v>222524</v>
      </c>
    </row>
    <row r="61">
      <c r="A61" s="4" t="inlineStr">
        <is>
          <t>Goodwill</t>
        </is>
      </c>
      <c r="F61" s="4" t="inlineStr">
        <is>
          <t xml:space="preserve"> </t>
        </is>
      </c>
      <c r="G61" s="4" t="inlineStr">
        <is>
          <t xml:space="preserve"> </t>
        </is>
      </c>
    </row>
    <row r="62">
      <c r="A62" s="4" t="inlineStr">
        <is>
          <t>Non-current assets of discontinued operations</t>
        </is>
      </c>
      <c r="F62" s="6" t="n">
        <v>391004</v>
      </c>
      <c r="G62" s="6" t="n">
        <v>199428</v>
      </c>
    </row>
    <row r="63">
      <c r="A63" s="4" t="inlineStr">
        <is>
          <t>Total assets</t>
        </is>
      </c>
      <c r="F63" s="6" t="n">
        <v>1065393</v>
      </c>
      <c r="G63" s="6" t="n">
        <v>1261169</v>
      </c>
    </row>
    <row r="64">
      <c r="A64" s="4" t="inlineStr">
        <is>
          <t>Accounts payable and accrued expenses</t>
        </is>
      </c>
      <c r="F64" s="6" t="n">
        <v>450545</v>
      </c>
      <c r="G64" s="6" t="n">
        <v>669558</v>
      </c>
    </row>
    <row r="65">
      <c r="A65" s="4" t="inlineStr">
        <is>
          <t>Billings in excess of costs and earnings</t>
        </is>
      </c>
      <c r="F65" s="6" t="n">
        <v>47098</v>
      </c>
      <c r="G65" s="6" t="n">
        <v>45331</v>
      </c>
    </row>
    <row r="66">
      <c r="A66" s="4" t="inlineStr">
        <is>
          <t>Sales and withholding tax payable</t>
        </is>
      </c>
      <c r="F66" s="6" t="n">
        <v>37199</v>
      </c>
      <c r="G66" s="6" t="n">
        <v>66696</v>
      </c>
    </row>
    <row r="67">
      <c r="A67" s="4" t="inlineStr">
        <is>
          <t>Current operating lease liability</t>
        </is>
      </c>
      <c r="F67" s="6" t="n">
        <v>87897</v>
      </c>
    </row>
    <row r="68">
      <c r="A68" s="4" t="inlineStr">
        <is>
          <t>Current equipment notes payable</t>
        </is>
      </c>
      <c r="F68" s="6" t="n">
        <v>17782</v>
      </c>
      <c r="G68" s="6" t="n">
        <v>17346</v>
      </c>
    </row>
    <row r="69">
      <c r="A69" s="4" t="inlineStr">
        <is>
          <t>Current line of credit</t>
        </is>
      </c>
      <c r="F69" s="4" t="inlineStr">
        <is>
          <t xml:space="preserve"> </t>
        </is>
      </c>
    </row>
    <row r="70">
      <c r="A70" s="4" t="inlineStr">
        <is>
          <t>Current finance lease payable</t>
        </is>
      </c>
      <c r="F70" s="4" t="inlineStr">
        <is>
          <t xml:space="preserve"> </t>
        </is>
      </c>
      <c r="G70" s="4" t="inlineStr">
        <is>
          <t xml:space="preserve"> </t>
        </is>
      </c>
    </row>
    <row r="71">
      <c r="A71" s="4" t="inlineStr">
        <is>
          <t>Income tax payable</t>
        </is>
      </c>
      <c r="F71" s="6" t="n">
        <v>41426</v>
      </c>
    </row>
    <row r="72">
      <c r="A72" s="4" t="inlineStr">
        <is>
          <t>Total current liabilities</t>
        </is>
      </c>
      <c r="F72" s="6" t="n">
        <v>681947</v>
      </c>
      <c r="G72" s="6" t="n">
        <v>828931</v>
      </c>
    </row>
    <row r="73">
      <c r="A73" s="4" t="inlineStr">
        <is>
          <t>Earn-out payable</t>
        </is>
      </c>
      <c r="F73" s="4" t="inlineStr">
        <is>
          <t xml:space="preserve"> </t>
        </is>
      </c>
      <c r="G73" s="4" t="inlineStr">
        <is>
          <t xml:space="preserve"> </t>
        </is>
      </c>
    </row>
    <row r="74">
      <c r="A74" s="4" t="inlineStr">
        <is>
          <t>Lease operating liability</t>
        </is>
      </c>
      <c r="F74" s="6" t="n">
        <v>137071</v>
      </c>
    </row>
    <row r="75">
      <c r="A75" s="4" t="inlineStr">
        <is>
          <t>Finance leases</t>
        </is>
      </c>
      <c r="F75" s="4" t="inlineStr">
        <is>
          <t xml:space="preserve"> </t>
        </is>
      </c>
      <c r="G75" s="4" t="inlineStr">
        <is>
          <t xml:space="preserve"> </t>
        </is>
      </c>
    </row>
    <row r="76">
      <c r="A76" s="4" t="inlineStr">
        <is>
          <t>Equipment notes payable</t>
        </is>
      </c>
      <c r="F76" s="6" t="n">
        <v>33227</v>
      </c>
      <c r="G76" s="6" t="n">
        <v>51264</v>
      </c>
    </row>
    <row r="77">
      <c r="A77" s="4" t="inlineStr">
        <is>
          <t>Convertible notes payable - related party, net of discounts</t>
        </is>
      </c>
      <c r="F77" s="6" t="n">
        <v>473770</v>
      </c>
      <c r="G77" s="4" t="inlineStr">
        <is>
          <t xml:space="preserve"> </t>
        </is>
      </c>
    </row>
    <row r="78">
      <c r="A78" s="4" t="inlineStr">
        <is>
          <t>Total noncurrent liabilities</t>
        </is>
      </c>
      <c r="F78" s="6" t="n">
        <v>644068</v>
      </c>
      <c r="G78" s="6" t="n">
        <v>51264</v>
      </c>
    </row>
    <row r="79">
      <c r="A79" s="4" t="inlineStr">
        <is>
          <t>Total liabilities</t>
        </is>
      </c>
      <c r="F79" s="6" t="n">
        <v>1326015</v>
      </c>
      <c r="G79" s="6" t="n">
        <v>880195</v>
      </c>
    </row>
    <row r="80">
      <c r="A80" s="4" t="inlineStr">
        <is>
          <t>The Pride Group (QLD) Pty Ltd [Member] | Sales [Member]</t>
        </is>
      </c>
    </row>
    <row r="81">
      <c r="A81" s="4" t="inlineStr">
        <is>
          <t>Total revenue</t>
        </is>
      </c>
      <c r="B81" s="5" t="n">
        <v>440270</v>
      </c>
      <c r="C81" s="5" t="n">
        <v>1180850</v>
      </c>
      <c r="D81" s="5" t="n">
        <v>1474460</v>
      </c>
      <c r="E81" s="5" t="n">
        <v>2210169</v>
      </c>
      <c r="F81" s="5" t="n">
        <v>3943528</v>
      </c>
      <c r="G81" s="5" t="n">
        <v>5065035</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oss Per Share - Schedule of Compute Basic and Diluted Loss Per Share (Details)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Earnings Per Share [Abstract]</t>
        </is>
      </c>
    </row>
    <row r="4">
      <c r="A4" s="4" t="inlineStr">
        <is>
          <t>Net loss</t>
        </is>
      </c>
      <c r="B4" s="5" t="n">
        <v>-963308</v>
      </c>
      <c r="C4" s="5" t="n">
        <v>-271787</v>
      </c>
      <c r="D4" s="5" t="n">
        <v>-109462</v>
      </c>
      <c r="E4" s="5" t="n">
        <v>-125026</v>
      </c>
      <c r="F4" s="5" t="n">
        <v>-1235095</v>
      </c>
      <c r="G4" s="5" t="n">
        <v>-234488</v>
      </c>
      <c r="H4" s="5" t="n">
        <v>-712441</v>
      </c>
      <c r="I4" s="5" t="n">
        <v>600735</v>
      </c>
    </row>
    <row r="5">
      <c r="A5" s="4" t="inlineStr">
        <is>
          <t>Weighted average common shares outstanding</t>
        </is>
      </c>
      <c r="B5" s="6" t="n">
        <v>394105</v>
      </c>
      <c r="D5" s="6" t="n">
        <v>381051</v>
      </c>
      <c r="F5" s="6" t="n">
        <v>390126</v>
      </c>
      <c r="G5" s="6" t="n">
        <v>380365</v>
      </c>
      <c r="H5" s="6" t="n">
        <v>382233</v>
      </c>
      <c r="I5" s="6" t="n">
        <v>379301</v>
      </c>
    </row>
    <row r="6">
      <c r="A6" s="4" t="inlineStr">
        <is>
          <t>Basic net loss per share</t>
        </is>
      </c>
      <c r="H6" s="8" t="n">
        <v>-1.86</v>
      </c>
      <c r="I6" s="8" t="n">
        <v>-1.86</v>
      </c>
    </row>
    <row r="7">
      <c r="A7" s="4" t="inlineStr">
        <is>
          <t>Diluted net loss per share</t>
        </is>
      </c>
      <c r="H7" s="8" t="n">
        <v>-1.58</v>
      </c>
      <c r="I7" s="8" t="n">
        <v>-1.58</v>
      </c>
    </row>
  </sheetData>
  <mergeCells count="4">
    <mergeCell ref="A1:A2"/>
    <mergeCell ref="B1:E1"/>
    <mergeCell ref="F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Organization, Consolidation and Presentation of Financial Statements [Abstract]</t>
        </is>
      </c>
    </row>
    <row r="4">
      <c r="A4" s="4" t="inlineStr">
        <is>
          <t>Net Loss</t>
        </is>
      </c>
      <c r="B4" s="5" t="n">
        <v>-963308</v>
      </c>
      <c r="C4" s="5" t="n">
        <v>-271787</v>
      </c>
      <c r="D4" s="5" t="n">
        <v>-109462</v>
      </c>
      <c r="E4" s="5" t="n">
        <v>-125026</v>
      </c>
      <c r="F4" s="5" t="n">
        <v>-1235095</v>
      </c>
      <c r="G4" s="5" t="n">
        <v>-234488</v>
      </c>
      <c r="H4" s="5" t="n">
        <v>-712441</v>
      </c>
      <c r="I4" s="5" t="n">
        <v>600735</v>
      </c>
    </row>
    <row r="5">
      <c r="A5" s="4" t="inlineStr">
        <is>
          <t>Net cash used in operations</t>
        </is>
      </c>
      <c r="F5" s="5" t="n">
        <v>-102845</v>
      </c>
      <c r="G5" s="5" t="n">
        <v>-337593</v>
      </c>
      <c r="H5" s="5" t="n">
        <v>-412196</v>
      </c>
      <c r="I5" s="5" t="n">
        <v>-364646</v>
      </c>
    </row>
  </sheetData>
  <mergeCells count="4">
    <mergeCell ref="A1:A2"/>
    <mergeCell ref="B1:E1"/>
    <mergeCell ref="F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Going Concern (Details Narrative) (10-K) - USD ($)</t>
        </is>
      </c>
      <c r="B1" s="2" t="inlineStr">
        <is>
          <t>3 Months Ended</t>
        </is>
      </c>
      <c r="G1" s="2" t="inlineStr">
        <is>
          <t>6 Months Ended</t>
        </is>
      </c>
      <c r="I1" s="2" t="inlineStr">
        <is>
          <t>12 Months Ended</t>
        </is>
      </c>
    </row>
    <row r="2">
      <c r="B2" s="2" t="inlineStr">
        <is>
          <t>Jun. 30, 2020</t>
        </is>
      </c>
      <c r="C2" s="2" t="inlineStr">
        <is>
          <t>Mar. 31, 2020</t>
        </is>
      </c>
      <c r="D2" s="2" t="inlineStr">
        <is>
          <t>Mar. 24, 2020</t>
        </is>
      </c>
      <c r="E2" s="2" t="inlineStr">
        <is>
          <t>Jun. 30, 2019</t>
        </is>
      </c>
      <c r="F2" s="2" t="inlineStr">
        <is>
          <t>Mar. 31, 2019</t>
        </is>
      </c>
      <c r="G2" s="2" t="inlineStr">
        <is>
          <t>Jun. 30, 2020</t>
        </is>
      </c>
      <c r="H2" s="2" t="inlineStr">
        <is>
          <t>Jun. 30, 2019</t>
        </is>
      </c>
      <c r="I2" s="2" t="inlineStr">
        <is>
          <t>Dec. 31, 2019</t>
        </is>
      </c>
      <c r="J2" s="2" t="inlineStr">
        <is>
          <t>Dec. 31, 2018</t>
        </is>
      </c>
    </row>
    <row r="3">
      <c r="A3" s="4" t="inlineStr">
        <is>
          <t>Net Loss</t>
        </is>
      </c>
      <c r="B3" s="5" t="n">
        <v>-963308</v>
      </c>
      <c r="C3" s="5" t="n">
        <v>-271787</v>
      </c>
      <c r="E3" s="5" t="n">
        <v>-109462</v>
      </c>
      <c r="F3" s="5" t="n">
        <v>-125026</v>
      </c>
      <c r="G3" s="5" t="n">
        <v>-1235095</v>
      </c>
      <c r="H3" s="5" t="n">
        <v>-234488</v>
      </c>
      <c r="I3" s="5" t="n">
        <v>-712441</v>
      </c>
      <c r="J3" s="5" t="n">
        <v>600735</v>
      </c>
    </row>
    <row r="4">
      <c r="A4" s="4" t="inlineStr">
        <is>
          <t>Net cash used in operations</t>
        </is>
      </c>
      <c r="G4" s="6" t="n">
        <v>-102845</v>
      </c>
      <c r="H4" s="6" t="n">
        <v>-337593</v>
      </c>
      <c r="I4" s="6" t="n">
        <v>-412196</v>
      </c>
      <c r="J4" s="6" t="n">
        <v>-364646</v>
      </c>
    </row>
    <row r="5">
      <c r="A5" s="4" t="inlineStr">
        <is>
          <t>Working capital deficit</t>
        </is>
      </c>
      <c r="I5" s="6" t="n">
        <v>249147</v>
      </c>
    </row>
    <row r="6">
      <c r="A6" s="4" t="inlineStr">
        <is>
          <t>Cash</t>
        </is>
      </c>
      <c r="B6" s="5" t="n">
        <v>5010</v>
      </c>
      <c r="G6" s="6" t="n">
        <v>5010</v>
      </c>
      <c r="I6" s="6" t="n">
        <v>25059</v>
      </c>
      <c r="J6" s="6" t="n">
        <v>20128</v>
      </c>
    </row>
    <row r="7">
      <c r="A7" s="4" t="inlineStr">
        <is>
          <t>Proceeds from sale of common stock</t>
        </is>
      </c>
      <c r="G7" s="5" t="n">
        <v>26008</v>
      </c>
      <c r="H7" s="4" t="inlineStr">
        <is>
          <t xml:space="preserve"> </t>
        </is>
      </c>
      <c r="I7" s="5" t="n">
        <v>40122</v>
      </c>
      <c r="J7" s="4" t="inlineStr">
        <is>
          <t xml:space="preserve"> </t>
        </is>
      </c>
    </row>
    <row r="8">
      <c r="A8" s="4" t="inlineStr">
        <is>
          <t>Subsequent Event [Member]</t>
        </is>
      </c>
    </row>
    <row r="9">
      <c r="A9" s="4" t="inlineStr">
        <is>
          <t>Cash</t>
        </is>
      </c>
      <c r="D9" s="5" t="n">
        <v>144638</v>
      </c>
    </row>
    <row r="10">
      <c r="A10" s="4" t="inlineStr">
        <is>
          <t>Subsequent Event [Member] | Purchase Agreement [Member] | GHS Investments LLC [Member]</t>
        </is>
      </c>
    </row>
    <row r="11">
      <c r="A11" s="4" t="inlineStr">
        <is>
          <t>Number of common stock shares sold</t>
        </is>
      </c>
      <c r="D11" s="6" t="n">
        <v>3938</v>
      </c>
    </row>
    <row r="12">
      <c r="A12" s="4" t="inlineStr">
        <is>
          <t>Proceeds from sale of common stock</t>
        </is>
      </c>
      <c r="D12" s="5" t="n">
        <v>19827</v>
      </c>
    </row>
  </sheetData>
  <mergeCells count="4">
    <mergeCell ref="A1:A2"/>
    <mergeCell ref="B1:F1"/>
    <mergeCell ref="G1:H1"/>
    <mergeCell ref="I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6" customWidth="1" min="1" max="1"/>
    <col width="18" customWidth="1" min="2" max="2"/>
    <col width="80" customWidth="1" min="3" max="3"/>
    <col width="21" customWidth="1" min="4" max="4"/>
    <col width="21" customWidth="1" min="5" max="5"/>
    <col width="21" customWidth="1" min="6" max="6"/>
    <col width="20" customWidth="1" min="7" max="7"/>
    <col width="20" customWidth="1" min="8" max="8"/>
    <col width="20" customWidth="1" min="9" max="9"/>
  </cols>
  <sheetData>
    <row r="1">
      <c r="A1" s="1" t="inlineStr">
        <is>
          <t>Subsequent Events (Details Narrative)</t>
        </is>
      </c>
      <c r="B1" s="2" t="inlineStr">
        <is>
          <t>Oct. 06, 2020Days</t>
        </is>
      </c>
      <c r="C1" s="2" t="inlineStr">
        <is>
          <t>Sep. 29, 2020shares</t>
        </is>
      </c>
      <c r="D1" s="2" t="inlineStr">
        <is>
          <t>Aug. 12, 2020USD ($)</t>
        </is>
      </c>
      <c r="E1" s="2" t="inlineStr">
        <is>
          <t>Jul. 22, 2020USD ($)</t>
        </is>
      </c>
      <c r="F1" s="2" t="inlineStr">
        <is>
          <t>Jul. 17, 2020USD ($)</t>
        </is>
      </c>
      <c r="G1" s="2" t="inlineStr">
        <is>
          <t>Jun. 30, 2020shares</t>
        </is>
      </c>
      <c r="H1" s="2" t="inlineStr">
        <is>
          <t>Dec. 31, 2019shares</t>
        </is>
      </c>
      <c r="I1" s="2" t="inlineStr">
        <is>
          <t>Dec. 31, 2018shares</t>
        </is>
      </c>
    </row>
    <row r="2">
      <c r="A2" s="4" t="inlineStr">
        <is>
          <t>Equity interest, percentage</t>
        </is>
      </c>
      <c r="H2" s="4" t="inlineStr">
        <is>
          <t>50.00%</t>
        </is>
      </c>
    </row>
    <row r="3">
      <c r="A3" s="4" t="inlineStr">
        <is>
          <t>Common shares, authorized</t>
        </is>
      </c>
      <c r="G3" s="6" t="n">
        <v>25000000</v>
      </c>
      <c r="H3" s="6" t="n">
        <v>25000000</v>
      </c>
      <c r="I3" s="6" t="n">
        <v>25000000</v>
      </c>
    </row>
    <row r="4">
      <c r="A4" s="4" t="inlineStr">
        <is>
          <t>Subsequent Event [Member]</t>
        </is>
      </c>
    </row>
    <row r="5">
      <c r="A5" s="4" t="inlineStr">
        <is>
          <t>Debt description</t>
        </is>
      </c>
      <c r="C5" s="4" t="inlineStr">
        <is>
          <t>Pursuant to the Amendment, the Company (i) changed its name from H/Cell Energy Corporation to Vision Hydrogen Corporation, (ii) effectuated a one-for-twenty (1:20) reverse split of the issued and outstanding shares of common stock of the Company without changing the par value of the stock, and (iii) increased its authorized shares of common stock from 25,000,000 to 100,000,000.</t>
        </is>
      </c>
    </row>
    <row r="6">
      <c r="A6" s="4" t="inlineStr">
        <is>
          <t>Reverse split stock</t>
        </is>
      </c>
      <c r="C6" s="4" t="inlineStr">
        <is>
          <t>one-for-twenty (1:20) reverse split</t>
        </is>
      </c>
    </row>
    <row r="7">
      <c r="A7" s="4" t="inlineStr">
        <is>
          <t>Trading days | Days</t>
        </is>
      </c>
      <c r="B7" s="6" t="n">
        <v>20</v>
      </c>
    </row>
    <row r="8">
      <c r="A8" s="4" t="inlineStr">
        <is>
          <t>Subsequent Event [Member] | Minimum [Member]</t>
        </is>
      </c>
    </row>
    <row r="9">
      <c r="A9" s="4" t="inlineStr">
        <is>
          <t>Common shares, authorized</t>
        </is>
      </c>
      <c r="C9" s="6" t="n">
        <v>25000000</v>
      </c>
    </row>
    <row r="10">
      <c r="A10" s="4" t="inlineStr">
        <is>
          <t>Subsequent Event [Member] | Maximum [Member]</t>
        </is>
      </c>
    </row>
    <row r="11">
      <c r="A11" s="4" t="inlineStr">
        <is>
          <t>Common shares, authorized</t>
        </is>
      </c>
      <c r="C11" s="6" t="n">
        <v>100000000</v>
      </c>
    </row>
    <row r="12">
      <c r="A12" s="4" t="inlineStr">
        <is>
          <t>Subsequent Event [Member] | VoltH2 Holdings AG [Member]</t>
        </is>
      </c>
    </row>
    <row r="13">
      <c r="A13" s="4" t="inlineStr">
        <is>
          <t>Payment for investment | $</t>
        </is>
      </c>
      <c r="D13" s="5" t="n">
        <v>175000</v>
      </c>
    </row>
    <row r="14">
      <c r="A14" s="4" t="inlineStr">
        <is>
          <t>Equity interest, percentage</t>
        </is>
      </c>
      <c r="D14" s="4" t="inlineStr">
        <is>
          <t>17.50%</t>
        </is>
      </c>
    </row>
    <row r="15">
      <c r="A15" s="4" t="inlineStr">
        <is>
          <t>Lender [Member] | Subsequent Event [Member]</t>
        </is>
      </c>
    </row>
    <row r="16">
      <c r="A16" s="4" t="inlineStr">
        <is>
          <t>Debt instrument, face value | $</t>
        </is>
      </c>
      <c r="E16" s="5" t="n">
        <v>299000</v>
      </c>
      <c r="F16" s="5" t="n">
        <v>50000</v>
      </c>
    </row>
    <row r="17">
      <c r="A17" s="4" t="inlineStr">
        <is>
          <t>Debt interest percentage</t>
        </is>
      </c>
      <c r="E17" s="4" t="inlineStr">
        <is>
          <t>6.00%</t>
        </is>
      </c>
      <c r="F17" s="4" t="inlineStr">
        <is>
          <t>6.00%</t>
        </is>
      </c>
    </row>
    <row r="18">
      <c r="A18" s="4" t="inlineStr">
        <is>
          <t>Debt maturity date</t>
        </is>
      </c>
      <c r="E18" s="4" t="inlineStr">
        <is>
          <t>Jun. 19,
		2021</t>
        </is>
      </c>
      <c r="F18" s="4" t="inlineStr">
        <is>
          <t>Jun. 19,
		202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8" customWidth="1" min="2" max="2"/>
    <col width="80" customWidth="1" min="3" max="3"/>
    <col width="80" customWidth="1" min="4" max="4"/>
    <col width="21" customWidth="1" min="5" max="5"/>
    <col width="21" customWidth="1" min="6" max="6"/>
    <col width="16" customWidth="1" min="7" max="7"/>
    <col width="80" customWidth="1" min="8" max="8"/>
    <col width="37" customWidth="1" min="9" max="9"/>
    <col width="15" customWidth="1" min="10" max="10"/>
    <col width="16" customWidth="1" min="11" max="11"/>
    <col width="27" customWidth="1" min="12" max="12"/>
    <col width="37" customWidth="1" min="13" max="13"/>
    <col width="21" customWidth="1" min="14" max="14"/>
    <col width="37" customWidth="1" min="15" max="15"/>
    <col width="37" customWidth="1" min="16" max="16"/>
  </cols>
  <sheetData>
    <row r="1">
      <c r="A1" s="1" t="inlineStr">
        <is>
          <t>Subsequent Events (Details Narrative) (10-K)</t>
        </is>
      </c>
      <c r="B1" s="2" t="inlineStr">
        <is>
          <t>Oct. 06, 2020Days</t>
        </is>
      </c>
      <c r="C1" s="2" t="inlineStr">
        <is>
          <t>Sep. 29, 2020shares</t>
        </is>
      </c>
      <c r="D1" s="2" t="inlineStr">
        <is>
          <t>May 18, 2020</t>
        </is>
      </c>
      <c r="E1" s="2" t="inlineStr">
        <is>
          <t>Apr. 21, 2020USD ($)</t>
        </is>
      </c>
      <c r="F1" s="2" t="inlineStr">
        <is>
          <t>Mar. 10, 2020USD ($)</t>
        </is>
      </c>
      <c r="G1" s="2" t="inlineStr">
        <is>
          <t>Feb. 27, 2020</t>
        </is>
      </c>
      <c r="H1" s="2" t="inlineStr">
        <is>
          <t>Jan. 15, 2020USD ($)$ / shares</t>
        </is>
      </c>
      <c r="I1" s="2" t="inlineStr">
        <is>
          <t>Jan. 03, 2020</t>
        </is>
      </c>
      <c r="J1" s="2" t="inlineStr">
        <is>
          <t>Mar. 25, 2019</t>
        </is>
      </c>
      <c r="K1" s="2" t="inlineStr">
        <is>
          <t>May 31, 2018</t>
        </is>
      </c>
      <c r="L1" s="2" t="inlineStr">
        <is>
          <t>Mar. 24, 2020USD ($)shares</t>
        </is>
      </c>
      <c r="M1" s="2" t="inlineStr">
        <is>
          <t>Jun. 30, 2020USD ($)$ / sharesshares</t>
        </is>
      </c>
      <c r="N1" s="2" t="inlineStr">
        <is>
          <t>Jun. 30, 2019USD ($)</t>
        </is>
      </c>
      <c r="O1" s="2" t="inlineStr">
        <is>
          <t>Dec. 31, 2019USD ($)$ / sharesshares</t>
        </is>
      </c>
      <c r="P1" s="2" t="inlineStr">
        <is>
          <t>Dec. 31, 2018USD ($)$ / sharesshares</t>
        </is>
      </c>
    </row>
    <row r="2">
      <c r="A2" s="4" t="inlineStr">
        <is>
          <t>Equity interest, percentage</t>
        </is>
      </c>
      <c r="O2" s="4" t="inlineStr">
        <is>
          <t>50.00%</t>
        </is>
      </c>
    </row>
    <row r="3">
      <c r="A3" s="4" t="inlineStr">
        <is>
          <t>Proceeds from convertible note</t>
        </is>
      </c>
      <c r="M3" s="5" t="n">
        <v>75000</v>
      </c>
      <c r="N3" s="5" t="n">
        <v>147500</v>
      </c>
      <c r="O3" s="5" t="n">
        <v>92500</v>
      </c>
      <c r="P3" s="4" t="inlineStr">
        <is>
          <t xml:space="preserve"> </t>
        </is>
      </c>
    </row>
    <row r="4">
      <c r="A4" s="4" t="inlineStr">
        <is>
          <t>Common shares, par value | $ / shares</t>
        </is>
      </c>
      <c r="M4" s="7" t="n">
        <v>0.0001</v>
      </c>
      <c r="O4" s="7" t="n">
        <v>0.0001</v>
      </c>
      <c r="P4" s="7" t="n">
        <v>0.0001</v>
      </c>
    </row>
    <row r="5">
      <c r="A5" s="4" t="inlineStr">
        <is>
          <t>Lease expiration date</t>
        </is>
      </c>
      <c r="J5" s="4" t="inlineStr">
        <is>
          <t>May 31,
		2025</t>
        </is>
      </c>
      <c r="K5" s="4" t="inlineStr">
        <is>
          <t>Apr. 30,
		2023</t>
        </is>
      </c>
      <c r="O5" s="4" t="inlineStr">
        <is>
          <t>Apr. 30,
		2018</t>
        </is>
      </c>
    </row>
    <row r="6">
      <c r="A6" s="4" t="inlineStr">
        <is>
          <t>Common shares, authorized | shares</t>
        </is>
      </c>
      <c r="M6" s="6" t="n">
        <v>25000000</v>
      </c>
      <c r="O6" s="6" t="n">
        <v>25000000</v>
      </c>
      <c r="P6" s="6" t="n">
        <v>25000000</v>
      </c>
    </row>
    <row r="7">
      <c r="A7" s="4" t="inlineStr">
        <is>
          <t>PVBJ Inc. [Member]</t>
        </is>
      </c>
    </row>
    <row r="8">
      <c r="A8" s="4" t="inlineStr">
        <is>
          <t>Earn-out liability</t>
        </is>
      </c>
      <c r="E8" s="5" t="n">
        <v>221800</v>
      </c>
    </row>
    <row r="9">
      <c r="A9" s="4" t="inlineStr">
        <is>
          <t>The Pride Group (QLD) Pty Ltd [Member]</t>
        </is>
      </c>
    </row>
    <row r="10">
      <c r="A10" s="4" t="inlineStr">
        <is>
          <t>Equity interest, percentage</t>
        </is>
      </c>
      <c r="D10" s="4" t="inlineStr">
        <is>
          <t>100.00%</t>
        </is>
      </c>
    </row>
    <row r="11">
      <c r="A11" s="4" t="inlineStr">
        <is>
          <t>Note obligation reducement description</t>
        </is>
      </c>
      <c r="D11" s="4" t="inlineStr">
        <is>
          <t>The Company has no further note obligations to Hidalgo or Doyle, and it reduced its  debt by approximately $600,000 or 65% of the corporate debt obligations.</t>
        </is>
      </c>
    </row>
    <row r="12">
      <c r="A12" s="4" t="inlineStr">
        <is>
          <t>Forecast [Member] | PVBJ Inc. [Member]</t>
        </is>
      </c>
    </row>
    <row r="13">
      <c r="A13" s="4" t="inlineStr">
        <is>
          <t>Earn-out liability</t>
        </is>
      </c>
      <c r="E13" s="5" t="n">
        <v>221800</v>
      </c>
    </row>
    <row r="14">
      <c r="A14" s="4" t="inlineStr">
        <is>
          <t>Forecast [Member] | The Pride Group (QLD) Pty Ltd [Member]</t>
        </is>
      </c>
    </row>
    <row r="15">
      <c r="A15" s="4" t="inlineStr">
        <is>
          <t>Equity interest, percentage</t>
        </is>
      </c>
      <c r="D15" s="4" t="inlineStr">
        <is>
          <t>100.00%</t>
        </is>
      </c>
    </row>
    <row r="16">
      <c r="A16" s="4" t="inlineStr">
        <is>
          <t>Note obligation reducement description</t>
        </is>
      </c>
      <c r="D16" s="4" t="inlineStr">
        <is>
          <t>The Company has no further note obligations to Hidalgo or Doyle, and it reduced its  debt by approximately $600,000 or 65% of the corporate debt obligations.</t>
        </is>
      </c>
    </row>
    <row r="17">
      <c r="A17" s="4" t="inlineStr">
        <is>
          <t>Subsequent Event [Member]</t>
        </is>
      </c>
    </row>
    <row r="18">
      <c r="A18" s="4" t="inlineStr">
        <is>
          <t>Note description</t>
        </is>
      </c>
      <c r="C18" s="4" t="inlineStr">
        <is>
          <t>Pursuant to the Amendment, the Company (i) changed its name from H/Cell Energy Corporation to Vision Hydrogen Corporation, (ii) effectuated a one-for-twenty (1:20) reverse split of the issued and outstanding shares of common stock of the Company without changing the par value of the stock, and (iii) increased its authorized shares of common stock from 25,000,000 to 100,000,000.</t>
        </is>
      </c>
    </row>
    <row r="19">
      <c r="A19" s="4" t="inlineStr">
        <is>
          <t>Reverse split stock</t>
        </is>
      </c>
      <c r="C19" s="4" t="inlineStr">
        <is>
          <t>one-for-twenty (1:20) reverse split</t>
        </is>
      </c>
    </row>
    <row r="20">
      <c r="A20" s="4" t="inlineStr">
        <is>
          <t>Trading days | Days</t>
        </is>
      </c>
      <c r="B20" s="6" t="n">
        <v>20</v>
      </c>
    </row>
    <row r="21">
      <c r="A21" s="4" t="inlineStr">
        <is>
          <t>Subsequent Event [Member] | Minimum [Member]</t>
        </is>
      </c>
    </row>
    <row r="22">
      <c r="A22" s="4" t="inlineStr">
        <is>
          <t>Common shares, authorized | shares</t>
        </is>
      </c>
      <c r="C22" s="6" t="n">
        <v>25000000</v>
      </c>
    </row>
    <row r="23">
      <c r="A23" s="4" t="inlineStr">
        <is>
          <t>Subsequent Event [Member] | Maximum [Member]</t>
        </is>
      </c>
    </row>
    <row r="24">
      <c r="A24" s="4" t="inlineStr">
        <is>
          <t>Common shares, authorized | shares</t>
        </is>
      </c>
      <c r="C24" s="6" t="n">
        <v>100000000</v>
      </c>
    </row>
    <row r="25">
      <c r="A25" s="4" t="inlineStr">
        <is>
          <t>Subsequent Event [Member] | Thermo Credit Lending Facility [Member]</t>
        </is>
      </c>
    </row>
    <row r="26">
      <c r="A26" s="4" t="inlineStr">
        <is>
          <t>Increase in line of credit facility</t>
        </is>
      </c>
      <c r="F26" s="5" t="n">
        <v>400000</v>
      </c>
    </row>
    <row r="27">
      <c r="A27" s="4" t="inlineStr">
        <is>
          <t>Subsequent Event [Member] | Amendment Agreement [Member] | 2018 Notes [Member]</t>
        </is>
      </c>
    </row>
    <row r="28">
      <c r="A28" s="4" t="inlineStr">
        <is>
          <t>Debt instrument maturity description</t>
        </is>
      </c>
      <c r="I28" s="4" t="inlineStr">
        <is>
          <t xml:space="preserve">January 2, 2020 to February 8, 2021 </t>
        </is>
      </c>
    </row>
    <row r="29">
      <c r="A29" s="4" t="inlineStr">
        <is>
          <t>Subsequent Event [Member] | Purchase Agreement [Member] | FirstFire Global Opportunities Fund LLC [Member]</t>
        </is>
      </c>
    </row>
    <row r="30">
      <c r="A30" s="4" t="inlineStr">
        <is>
          <t>Debt instrument, face value</t>
        </is>
      </c>
      <c r="H30" s="5" t="n">
        <v>85250</v>
      </c>
    </row>
    <row r="31">
      <c r="A31" s="4" t="inlineStr">
        <is>
          <t>Proceeds from convertible note</t>
        </is>
      </c>
      <c r="H31" s="6" t="n">
        <v>77500</v>
      </c>
    </row>
    <row r="32">
      <c r="A32" s="4" t="inlineStr">
        <is>
          <t>Discount issuance</t>
        </is>
      </c>
      <c r="H32" s="5" t="n">
        <v>7750</v>
      </c>
    </row>
    <row r="33">
      <c r="A33" s="4" t="inlineStr">
        <is>
          <t>Debt maturity date</t>
        </is>
      </c>
      <c r="H33" s="4" t="inlineStr">
        <is>
          <t>Jan. 15,
		2021</t>
        </is>
      </c>
    </row>
    <row r="34">
      <c r="A34" s="4" t="inlineStr">
        <is>
          <t>Debt interest percentage</t>
        </is>
      </c>
      <c r="H34" s="4" t="inlineStr">
        <is>
          <t>8.00%</t>
        </is>
      </c>
    </row>
    <row r="35">
      <c r="A35" s="4" t="inlineStr">
        <is>
          <t>Monthly principal payment</t>
        </is>
      </c>
      <c r="H35" s="5" t="n">
        <v>4500</v>
      </c>
    </row>
    <row r="36">
      <c r="A36" s="4" t="inlineStr">
        <is>
          <t>Repayment of note percentage</t>
        </is>
      </c>
      <c r="H36" s="4" t="inlineStr">
        <is>
          <t>115.00%</t>
        </is>
      </c>
    </row>
    <row r="37">
      <c r="A37" s="4" t="inlineStr">
        <is>
          <t>Common shares, par value | $ / shares</t>
        </is>
      </c>
      <c r="H37" s="7" t="n">
        <v>0.0001</v>
      </c>
    </row>
    <row r="38">
      <c r="A38" s="4" t="inlineStr">
        <is>
          <t>Convertible note conversion price | $ / shares</t>
        </is>
      </c>
      <c r="H38" s="5" t="n">
        <v>10</v>
      </c>
    </row>
    <row r="39">
      <c r="A39" s="4" t="inlineStr">
        <is>
          <t>Beneficial ownership, percentage</t>
        </is>
      </c>
      <c r="H39" s="4" t="inlineStr">
        <is>
          <t>4.99%</t>
        </is>
      </c>
    </row>
    <row r="40">
      <c r="A40" s="4" t="inlineStr">
        <is>
          <t>Debt default interest rate</t>
        </is>
      </c>
      <c r="H40" s="4" t="inlineStr">
        <is>
          <t>15.00%</t>
        </is>
      </c>
    </row>
    <row r="41">
      <c r="A41" s="4" t="inlineStr">
        <is>
          <t>Note description</t>
        </is>
      </c>
      <c r="H41" s="4" t="inlineStr">
        <is>
          <t>(A) the amount to be redeemed multiplied by (B) 125%. In addition, upon an event of default, the conversion price would be the lower of (i) the Fixed Conversion Price or (ii) 75% of the lowest closing price of the Common Stock during the 10 trading days prior to the conversion date.</t>
        </is>
      </c>
    </row>
    <row r="42">
      <c r="A42" s="4" t="inlineStr">
        <is>
          <t>Subsequent Event [Member] | Purchase Agreement [Member] | GHS Investments LLC [Member]</t>
        </is>
      </c>
    </row>
    <row r="43">
      <c r="A43" s="4" t="inlineStr">
        <is>
          <t>Number of common stock shares sold | shares</t>
        </is>
      </c>
      <c r="L43" s="6" t="n">
        <v>3938</v>
      </c>
    </row>
    <row r="44">
      <c r="A44" s="4" t="inlineStr">
        <is>
          <t>Proceeds from sale of common stock</t>
        </is>
      </c>
      <c r="L44" s="5" t="n">
        <v>19827</v>
      </c>
    </row>
    <row r="45">
      <c r="A45" s="4" t="inlineStr">
        <is>
          <t>Subsequent Event [Member] | Lease Agreement [Member]</t>
        </is>
      </c>
    </row>
    <row r="46">
      <c r="A46" s="4" t="inlineStr">
        <is>
          <t>Lease commenced date</t>
        </is>
      </c>
      <c r="G46" s="4" t="inlineStr">
        <is>
          <t>May 31,
		2018</t>
        </is>
      </c>
    </row>
    <row r="47">
      <c r="A47" s="4" t="inlineStr">
        <is>
          <t>Lease expiration date</t>
        </is>
      </c>
      <c r="G47" s="4" t="inlineStr">
        <is>
          <t>Apr. 30,
		2027</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bsequent Events - Schedule of Gain/loss on Discontinued Operations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sults from discontinued operations</t>
        </is>
      </c>
      <c r="B3" s="5" t="n">
        <v>-56378</v>
      </c>
      <c r="C3" s="5" t="n">
        <v>112319</v>
      </c>
      <c r="D3" s="5" t="n">
        <v>-155406</v>
      </c>
      <c r="E3" s="5" t="n">
        <v>196396</v>
      </c>
      <c r="F3" s="5" t="n">
        <v>67650</v>
      </c>
      <c r="G3" s="5" t="n">
        <v>59833</v>
      </c>
    </row>
    <row r="4">
      <c r="A4" s="4" t="inlineStr">
        <is>
          <t>PVBJ Inc. [Member]</t>
        </is>
      </c>
    </row>
    <row r="5">
      <c r="A5" s="4" t="inlineStr">
        <is>
          <t>Less: net asset value</t>
        </is>
      </c>
      <c r="D5" s="6" t="n">
        <v>-1383440</v>
      </c>
      <c r="F5" s="6" t="n">
        <v>-1383440</v>
      </c>
    </row>
    <row r="6">
      <c r="A6" s="4" t="inlineStr">
        <is>
          <t>Gain/loss on disposal of PVBJ and Pride</t>
        </is>
      </c>
      <c r="D6" s="6" t="n">
        <v>-1169366</v>
      </c>
      <c r="F6" s="6" t="n">
        <v>-1169366</v>
      </c>
    </row>
    <row r="7">
      <c r="A7" s="4" t="inlineStr">
        <is>
          <t>PVBJ Inc. [Member] | Earn-out Payable Exchange [Member]</t>
        </is>
      </c>
    </row>
    <row r="8">
      <c r="A8" s="4" t="inlineStr">
        <is>
          <t>Proceeds on sale</t>
        </is>
      </c>
      <c r="D8" s="6" t="n">
        <v>214074</v>
      </c>
      <c r="F8" s="6" t="n">
        <v>214074</v>
      </c>
    </row>
    <row r="9">
      <c r="A9" s="4" t="inlineStr">
        <is>
          <t>The Pride Group (QLD) Pty Ltd [Member]</t>
        </is>
      </c>
    </row>
    <row r="10">
      <c r="A10" s="4" t="inlineStr">
        <is>
          <t>Less: net asset value</t>
        </is>
      </c>
      <c r="D10" s="6" t="n">
        <v>-120380</v>
      </c>
      <c r="F10" s="6" t="n">
        <v>-120380</v>
      </c>
    </row>
    <row r="11">
      <c r="A11" s="4" t="inlineStr">
        <is>
          <t>Gain/loss on disposal of PVBJ and Pride</t>
        </is>
      </c>
      <c r="D11" s="6" t="n">
        <v>379941</v>
      </c>
      <c r="F11" s="6" t="n">
        <v>379941</v>
      </c>
    </row>
    <row r="12">
      <c r="A12" s="4" t="inlineStr">
        <is>
          <t>The Pride Group (QLD) Pty Ltd [Member] | Debt Forgiveness [Member]</t>
        </is>
      </c>
    </row>
    <row r="13">
      <c r="A13" s="4" t="inlineStr">
        <is>
          <t>Proceeds on sale</t>
        </is>
      </c>
      <c r="D13" s="5" t="n">
        <v>500321</v>
      </c>
      <c r="F13" s="5" t="n">
        <v>500321</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bsequent Events - Schedule of Discontinued Operation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income for period</t>
        </is>
      </c>
      <c r="B3" s="5" t="n">
        <v>789425</v>
      </c>
      <c r="C3" s="5" t="n">
        <v>789425</v>
      </c>
      <c r="D3" s="5" t="n">
        <v>789425</v>
      </c>
      <c r="E3" s="5" t="n">
        <v>789425</v>
      </c>
    </row>
    <row r="4">
      <c r="A4" s="4" t="inlineStr">
        <is>
          <t>Results from discontinued operations</t>
        </is>
      </c>
      <c r="B4" s="6" t="n">
        <v>-56378</v>
      </c>
      <c r="C4" s="6" t="n">
        <v>112319</v>
      </c>
      <c r="D4" s="6" t="n">
        <v>-155406</v>
      </c>
      <c r="E4" s="6" t="n">
        <v>196396</v>
      </c>
      <c r="F4" s="5" t="n">
        <v>67650</v>
      </c>
      <c r="G4" s="5" t="n">
        <v>59833</v>
      </c>
    </row>
    <row r="5">
      <c r="A5" s="4" t="inlineStr">
        <is>
          <t>Total current assets</t>
        </is>
      </c>
      <c r="B5" s="4" t="inlineStr">
        <is>
          <t xml:space="preserve"> </t>
        </is>
      </c>
      <c r="D5" s="4" t="inlineStr">
        <is>
          <t xml:space="preserve"> </t>
        </is>
      </c>
      <c r="F5" s="6" t="n">
        <v>1093444</v>
      </c>
      <c r="G5" s="6" t="n">
        <v>1476318</v>
      </c>
    </row>
    <row r="6">
      <c r="A6" s="4" t="inlineStr">
        <is>
          <t>Non-current assets of discontinued operations</t>
        </is>
      </c>
      <c r="B6" s="4" t="inlineStr">
        <is>
          <t xml:space="preserve"> </t>
        </is>
      </c>
      <c r="D6" s="4" t="inlineStr">
        <is>
          <t xml:space="preserve"> </t>
        </is>
      </c>
      <c r="F6" s="6" t="n">
        <v>2215177</v>
      </c>
      <c r="G6" s="6" t="n">
        <v>2015032</v>
      </c>
    </row>
    <row r="7">
      <c r="A7" s="4" t="inlineStr">
        <is>
          <t>Total current liabilities</t>
        </is>
      </c>
      <c r="B7" s="4" t="inlineStr">
        <is>
          <t xml:space="preserve"> </t>
        </is>
      </c>
      <c r="D7" s="4" t="inlineStr">
        <is>
          <t xml:space="preserve"> </t>
        </is>
      </c>
      <c r="F7" s="6" t="n">
        <v>1131193</v>
      </c>
      <c r="G7" s="6" t="n">
        <v>1279976</v>
      </c>
    </row>
    <row r="8">
      <c r="A8" s="4" t="inlineStr">
        <is>
          <t>Total noncurrent liabilities</t>
        </is>
      </c>
      <c r="B8" s="4" t="inlineStr">
        <is>
          <t xml:space="preserve"> </t>
        </is>
      </c>
      <c r="D8" s="4" t="inlineStr">
        <is>
          <t xml:space="preserve"> </t>
        </is>
      </c>
      <c r="F8" s="6" t="n">
        <v>1199984</v>
      </c>
      <c r="G8" s="6" t="n">
        <v>602131</v>
      </c>
    </row>
    <row r="9">
      <c r="A9" s="4" t="inlineStr">
        <is>
          <t>PVBJ Inc. [Member]</t>
        </is>
      </c>
    </row>
    <row r="10">
      <c r="A10" s="4" t="inlineStr">
        <is>
          <t>Total revenue</t>
        </is>
      </c>
      <c r="B10" s="6" t="n">
        <v>85028</v>
      </c>
      <c r="C10" s="6" t="n">
        <v>747071</v>
      </c>
      <c r="D10" s="6" t="n">
        <v>722786</v>
      </c>
      <c r="E10" s="6" t="n">
        <v>1422025</v>
      </c>
      <c r="F10" s="6" t="n">
        <v>2873796</v>
      </c>
      <c r="G10" s="6" t="n">
        <v>2440854</v>
      </c>
    </row>
    <row r="11">
      <c r="A11" s="4" t="inlineStr">
        <is>
          <t>Direct costs</t>
        </is>
      </c>
      <c r="B11" s="6" t="n">
        <v>48655</v>
      </c>
      <c r="C11" s="6" t="n">
        <v>534154</v>
      </c>
      <c r="D11" s="6" t="n">
        <v>560328</v>
      </c>
      <c r="E11" s="6" t="n">
        <v>1059884</v>
      </c>
      <c r="F11" s="6" t="n">
        <v>2152120</v>
      </c>
      <c r="G11" s="6" t="n">
        <v>1824818</v>
      </c>
    </row>
    <row r="12">
      <c r="A12" s="4" t="inlineStr">
        <is>
          <t>Total cost of goods sold</t>
        </is>
      </c>
      <c r="B12" s="6" t="n">
        <v>48655</v>
      </c>
      <c r="C12" s="6" t="n">
        <v>534154</v>
      </c>
      <c r="D12" s="6" t="n">
        <v>560328</v>
      </c>
      <c r="E12" s="6" t="n">
        <v>1059884</v>
      </c>
      <c r="F12" s="6" t="n">
        <v>2152120</v>
      </c>
      <c r="G12" s="6" t="n">
        <v>1824818</v>
      </c>
    </row>
    <row r="13">
      <c r="A13" s="4" t="inlineStr">
        <is>
          <t>Selling, general and administrative</t>
        </is>
      </c>
      <c r="B13" s="6" t="n">
        <v>61812</v>
      </c>
      <c r="C13" s="6" t="n">
        <v>125408</v>
      </c>
      <c r="D13" s="6" t="n">
        <v>230807</v>
      </c>
      <c r="E13" s="6" t="n">
        <v>298011</v>
      </c>
      <c r="F13" s="6" t="n">
        <v>665507</v>
      </c>
      <c r="G13" s="6" t="n">
        <v>477978</v>
      </c>
    </row>
    <row r="14">
      <c r="A14" s="4" t="inlineStr">
        <is>
          <t>Net income for period</t>
        </is>
      </c>
      <c r="B14" s="6" t="n">
        <v>-25439</v>
      </c>
      <c r="C14" s="6" t="n">
        <v>79031</v>
      </c>
      <c r="D14" s="6" t="n">
        <v>-68349</v>
      </c>
      <c r="E14" s="6" t="n">
        <v>64130</v>
      </c>
      <c r="F14" s="6" t="n">
        <v>56169</v>
      </c>
      <c r="G14" s="6" t="n">
        <v>138058</v>
      </c>
    </row>
    <row r="15">
      <c r="A15" s="4" t="inlineStr">
        <is>
          <t>Cash and cash equivalents</t>
        </is>
      </c>
      <c r="F15" s="6" t="n">
        <v>55856</v>
      </c>
      <c r="G15" s="6" t="n">
        <v>19287</v>
      </c>
    </row>
    <row r="16">
      <c r="A16" s="4" t="inlineStr">
        <is>
          <t>Accounts receivable</t>
        </is>
      </c>
      <c r="F16" s="6" t="n">
        <v>354129</v>
      </c>
      <c r="G16" s="6" t="n">
        <v>395190</v>
      </c>
    </row>
    <row r="17">
      <c r="A17" s="4" t="inlineStr">
        <is>
          <t>Prepaid expenses</t>
        </is>
      </c>
      <c r="F17" s="6" t="n">
        <v>9071</v>
      </c>
      <c r="G17" s="4" t="inlineStr">
        <is>
          <t xml:space="preserve"> </t>
        </is>
      </c>
    </row>
    <row r="18">
      <c r="A18" s="4" t="inlineStr">
        <is>
          <t>Costs and earnings in excess of billings</t>
        </is>
      </c>
      <c r="F18" s="4" t="inlineStr">
        <is>
          <t xml:space="preserve"> </t>
        </is>
      </c>
      <c r="G18" s="4" t="inlineStr">
        <is>
          <t xml:space="preserve"> </t>
        </is>
      </c>
    </row>
    <row r="19">
      <c r="A19" s="4" t="inlineStr">
        <is>
          <t>Total current assets</t>
        </is>
      </c>
      <c r="F19" s="6" t="n">
        <v>419056</v>
      </c>
      <c r="G19" s="6" t="n">
        <v>414477</v>
      </c>
    </row>
    <row r="20">
      <c r="A20" s="4" t="inlineStr">
        <is>
          <t>Property and equipment, net</t>
        </is>
      </c>
      <c r="F20" s="6" t="n">
        <v>387391</v>
      </c>
      <c r="G20" s="6" t="n">
        <v>358338</v>
      </c>
    </row>
    <row r="21">
      <c r="A21" s="4" t="inlineStr">
        <is>
          <t>Security deposits and other non-current assets</t>
        </is>
      </c>
      <c r="F21" s="4" t="inlineStr">
        <is>
          <t xml:space="preserve"> </t>
        </is>
      </c>
      <c r="G21" s="4" t="inlineStr">
        <is>
          <t xml:space="preserve"> </t>
        </is>
      </c>
    </row>
    <row r="22">
      <c r="A22" s="4" t="inlineStr">
        <is>
          <t>Deferred tax asset</t>
        </is>
      </c>
      <c r="F22" s="4" t="inlineStr">
        <is>
          <t xml:space="preserve"> </t>
        </is>
      </c>
      <c r="G22" s="4" t="inlineStr">
        <is>
          <t xml:space="preserve"> </t>
        </is>
      </c>
    </row>
    <row r="23">
      <c r="A23" s="4" t="inlineStr">
        <is>
          <t>Customer lists, net</t>
        </is>
      </c>
      <c r="F23" s="6" t="n">
        <v>63161</v>
      </c>
      <c r="G23" s="6" t="n">
        <v>83645</v>
      </c>
    </row>
    <row r="24">
      <c r="A24" s="4" t="inlineStr">
        <is>
          <t>Right of use asset</t>
        </is>
      </c>
      <c r="F24" s="4" t="inlineStr">
        <is>
          <t xml:space="preserve"> </t>
        </is>
      </c>
    </row>
    <row r="25">
      <c r="A25" s="4" t="inlineStr">
        <is>
          <t>Goodwill</t>
        </is>
      </c>
      <c r="F25" s="6" t="n">
        <v>1373621</v>
      </c>
      <c r="G25" s="6" t="n">
        <v>1373621</v>
      </c>
    </row>
    <row r="26">
      <c r="A26" s="4" t="inlineStr">
        <is>
          <t>Non-current assets of discontinued operations</t>
        </is>
      </c>
      <c r="F26" s="6" t="n">
        <v>1824173</v>
      </c>
      <c r="G26" s="6" t="n">
        <v>1815604</v>
      </c>
    </row>
    <row r="27">
      <c r="A27" s="4" t="inlineStr">
        <is>
          <t>Total assets</t>
        </is>
      </c>
      <c r="F27" s="6" t="n">
        <v>2243229</v>
      </c>
      <c r="G27" s="6" t="n">
        <v>2230081</v>
      </c>
    </row>
    <row r="28">
      <c r="A28" s="4" t="inlineStr">
        <is>
          <t>Accounts payable and accrued expenses</t>
        </is>
      </c>
      <c r="F28" s="6" t="n">
        <v>94104</v>
      </c>
      <c r="G28" s="6" t="n">
        <v>214135</v>
      </c>
    </row>
    <row r="29">
      <c r="A29" s="4" t="inlineStr">
        <is>
          <t>Billings in excess of costs and earnings</t>
        </is>
      </c>
      <c r="F29" s="4" t="inlineStr">
        <is>
          <t xml:space="preserve"> </t>
        </is>
      </c>
      <c r="G29" s="4" t="inlineStr">
        <is>
          <t xml:space="preserve"> </t>
        </is>
      </c>
    </row>
    <row r="30">
      <c r="A30" s="4" t="inlineStr">
        <is>
          <t>Sales and withholding tax payable</t>
        </is>
      </c>
      <c r="F30" s="4" t="inlineStr">
        <is>
          <t xml:space="preserve"> </t>
        </is>
      </c>
      <c r="G30" s="4" t="inlineStr">
        <is>
          <t xml:space="preserve"> </t>
        </is>
      </c>
    </row>
    <row r="31">
      <c r="A31" s="4" t="inlineStr">
        <is>
          <t>Current operating lease liability</t>
        </is>
      </c>
      <c r="F31" s="4" t="inlineStr">
        <is>
          <t xml:space="preserve"> </t>
        </is>
      </c>
    </row>
    <row r="32">
      <c r="A32" s="4" t="inlineStr">
        <is>
          <t>Current equipment notes payable</t>
        </is>
      </c>
      <c r="F32" s="6" t="n">
        <v>9653</v>
      </c>
      <c r="G32" s="6" t="n">
        <v>21645</v>
      </c>
    </row>
    <row r="33">
      <c r="A33" s="4" t="inlineStr">
        <is>
          <t>Current line of credit</t>
        </is>
      </c>
      <c r="F33" s="6" t="n">
        <v>269746</v>
      </c>
    </row>
    <row r="34">
      <c r="A34" s="4" t="inlineStr">
        <is>
          <t>Current finance lease payable</t>
        </is>
      </c>
      <c r="F34" s="6" t="n">
        <v>75743</v>
      </c>
      <c r="G34" s="6" t="n">
        <v>65265</v>
      </c>
    </row>
    <row r="35">
      <c r="A35" s="4" t="inlineStr">
        <is>
          <t>Income tax payable</t>
        </is>
      </c>
      <c r="F35" s="4" t="inlineStr">
        <is>
          <t xml:space="preserve"> </t>
        </is>
      </c>
    </row>
    <row r="36">
      <c r="A36" s="4" t="inlineStr">
        <is>
          <t>Total current liabilities</t>
        </is>
      </c>
      <c r="F36" s="6" t="n">
        <v>449246</v>
      </c>
      <c r="G36" s="6" t="n">
        <v>451045</v>
      </c>
    </row>
    <row r="37">
      <c r="A37" s="4" t="inlineStr">
        <is>
          <t>Earn-out payable</t>
        </is>
      </c>
      <c r="F37" s="6" t="n">
        <v>209199</v>
      </c>
      <c r="G37" s="6" t="n">
        <v>190736</v>
      </c>
    </row>
    <row r="38">
      <c r="A38" s="4" t="inlineStr">
        <is>
          <t>Lease operating liability</t>
        </is>
      </c>
      <c r="F38" s="4" t="inlineStr">
        <is>
          <t xml:space="preserve"> </t>
        </is>
      </c>
    </row>
    <row r="39">
      <c r="A39" s="4" t="inlineStr">
        <is>
          <t>Line of credit</t>
        </is>
      </c>
      <c r="G39" s="6" t="n">
        <v>28359</v>
      </c>
    </row>
    <row r="40">
      <c r="A40" s="4" t="inlineStr">
        <is>
          <t>Finance leases</t>
        </is>
      </c>
      <c r="F40" s="6" t="n">
        <v>307804</v>
      </c>
      <c r="G40" s="6" t="n">
        <v>280382</v>
      </c>
    </row>
    <row r="41">
      <c r="A41" s="4" t="inlineStr">
        <is>
          <t>Equipment notes payable</t>
        </is>
      </c>
      <c r="F41" s="6" t="n">
        <v>38913</v>
      </c>
      <c r="G41" s="6" t="n">
        <v>51390</v>
      </c>
    </row>
    <row r="42">
      <c r="A42" s="4" t="inlineStr">
        <is>
          <t>Convertible notes payable - related party, net of discounts</t>
        </is>
      </c>
      <c r="F42" s="4" t="inlineStr">
        <is>
          <t xml:space="preserve"> </t>
        </is>
      </c>
      <c r="G42" s="4" t="inlineStr">
        <is>
          <t xml:space="preserve"> </t>
        </is>
      </c>
    </row>
    <row r="43">
      <c r="A43" s="4" t="inlineStr">
        <is>
          <t>Total noncurrent liabilities</t>
        </is>
      </c>
      <c r="F43" s="6" t="n">
        <v>555916</v>
      </c>
      <c r="G43" s="6" t="n">
        <v>550867</v>
      </c>
    </row>
    <row r="44">
      <c r="A44" s="4" t="inlineStr">
        <is>
          <t>Total liabilities</t>
        </is>
      </c>
      <c r="F44" s="6" t="n">
        <v>1005162</v>
      </c>
      <c r="G44" s="6" t="n">
        <v>1001912</v>
      </c>
    </row>
    <row r="45">
      <c r="A45" s="4" t="inlineStr">
        <is>
          <t>PVBJ Inc. [Member] | Sales [Member]</t>
        </is>
      </c>
    </row>
    <row r="46">
      <c r="A46" s="4" t="inlineStr">
        <is>
          <t>Total revenue</t>
        </is>
      </c>
      <c r="B46" s="6" t="n">
        <v>85028</v>
      </c>
      <c r="C46" s="6" t="n">
        <v>747071</v>
      </c>
      <c r="D46" s="6" t="n">
        <v>722786</v>
      </c>
      <c r="E46" s="6" t="n">
        <v>1422025</v>
      </c>
      <c r="F46" s="6" t="n">
        <v>2873796</v>
      </c>
      <c r="G46" s="6" t="n">
        <v>2440854</v>
      </c>
    </row>
    <row r="47">
      <c r="A47" s="4" t="inlineStr">
        <is>
          <t>The Pride Group (QLD) Pty Ltd [Member]</t>
        </is>
      </c>
    </row>
    <row r="48">
      <c r="A48" s="4" t="inlineStr">
        <is>
          <t>Total revenue</t>
        </is>
      </c>
      <c r="B48" s="6" t="n">
        <v>440270</v>
      </c>
      <c r="C48" s="6" t="n">
        <v>1180850</v>
      </c>
      <c r="D48" s="6" t="n">
        <v>1474460</v>
      </c>
      <c r="E48" s="6" t="n">
        <v>2210169</v>
      </c>
      <c r="F48" s="6" t="n">
        <v>3943528</v>
      </c>
      <c r="G48" s="6" t="n">
        <v>5065035</v>
      </c>
    </row>
    <row r="49">
      <c r="A49" s="4" t="inlineStr">
        <is>
          <t>Direct costs</t>
        </is>
      </c>
      <c r="B49" s="6" t="n">
        <v>323514</v>
      </c>
      <c r="C49" s="6" t="n">
        <v>775170</v>
      </c>
      <c r="D49" s="6" t="n">
        <v>1121121</v>
      </c>
      <c r="E49" s="6" t="n">
        <v>1445878</v>
      </c>
      <c r="F49" s="6" t="n">
        <v>2702758</v>
      </c>
      <c r="G49" s="6" t="n">
        <v>3676288</v>
      </c>
    </row>
    <row r="50">
      <c r="A50" s="4" t="inlineStr">
        <is>
          <t>Total cost of goods sold</t>
        </is>
      </c>
      <c r="B50" s="6" t="n">
        <v>323514</v>
      </c>
      <c r="C50" s="6" t="n">
        <v>775170</v>
      </c>
      <c r="D50" s="6" t="n">
        <v>1121121</v>
      </c>
      <c r="E50" s="6" t="n">
        <v>1445878</v>
      </c>
      <c r="F50" s="6" t="n">
        <v>2702758</v>
      </c>
      <c r="G50" s="6" t="n">
        <v>3676288</v>
      </c>
    </row>
    <row r="51">
      <c r="A51" s="4" t="inlineStr">
        <is>
          <t>Selling, general and administrative</t>
        </is>
      </c>
      <c r="B51" s="6" t="n">
        <v>147695</v>
      </c>
      <c r="C51" s="6" t="n">
        <v>372392</v>
      </c>
      <c r="D51" s="6" t="n">
        <v>440396</v>
      </c>
      <c r="E51" s="6" t="n">
        <v>632085</v>
      </c>
      <c r="F51" s="6" t="n">
        <v>1229289</v>
      </c>
      <c r="G51" s="6" t="n">
        <v>1466972</v>
      </c>
    </row>
    <row r="52">
      <c r="A52" s="4" t="inlineStr">
        <is>
          <t>Net income for period</t>
        </is>
      </c>
      <c r="B52" s="6" t="n">
        <v>-30939</v>
      </c>
      <c r="C52" s="6" t="n">
        <v>33288</v>
      </c>
      <c r="D52" s="6" t="n">
        <v>-87057</v>
      </c>
      <c r="E52" s="6" t="n">
        <v>132206</v>
      </c>
      <c r="F52" s="6" t="n">
        <v>11481</v>
      </c>
      <c r="G52" s="6" t="n">
        <v>-78225</v>
      </c>
    </row>
    <row r="53">
      <c r="A53" s="4" t="inlineStr">
        <is>
          <t>Cash and cash equivalents</t>
        </is>
      </c>
      <c r="F53" s="6" t="n">
        <v>196705</v>
      </c>
      <c r="G53" s="6" t="n">
        <v>314694</v>
      </c>
    </row>
    <row r="54">
      <c r="A54" s="4" t="inlineStr">
        <is>
          <t>Accounts receivable</t>
        </is>
      </c>
      <c r="F54" s="6" t="n">
        <v>449530</v>
      </c>
      <c r="G54" s="6" t="n">
        <v>697216</v>
      </c>
    </row>
    <row r="55">
      <c r="A55" s="4" t="inlineStr">
        <is>
          <t>Prepaid expenses</t>
        </is>
      </c>
      <c r="F55" s="6" t="n">
        <v>2108</v>
      </c>
      <c r="G55" s="6" t="n">
        <v>4453</v>
      </c>
    </row>
    <row r="56">
      <c r="A56" s="4" t="inlineStr">
        <is>
          <t>Costs and earnings in excess of billings</t>
        </is>
      </c>
      <c r="F56" s="6" t="n">
        <v>26045</v>
      </c>
      <c r="G56" s="6" t="n">
        <v>45478</v>
      </c>
    </row>
    <row r="57">
      <c r="A57" s="4" t="inlineStr">
        <is>
          <t>Total current assets</t>
        </is>
      </c>
      <c r="F57" s="6" t="n">
        <v>674388</v>
      </c>
      <c r="G57" s="6" t="n">
        <v>1061841</v>
      </c>
    </row>
    <row r="58">
      <c r="A58" s="4" t="inlineStr">
        <is>
          <t>Property and equipment, net</t>
        </is>
      </c>
      <c r="F58" s="6" t="n">
        <v>90847</v>
      </c>
      <c r="G58" s="6" t="n">
        <v>135712</v>
      </c>
    </row>
    <row r="59">
      <c r="A59" s="4" t="inlineStr">
        <is>
          <t>Security deposits and other non-current assets</t>
        </is>
      </c>
      <c r="F59" s="6" t="n">
        <v>31633</v>
      </c>
      <c r="G59" s="6" t="n">
        <v>31330</v>
      </c>
    </row>
    <row r="60">
      <c r="A60" s="4" t="inlineStr">
        <is>
          <t>Deferred tax asset</t>
        </is>
      </c>
      <c r="F60" s="6" t="n">
        <v>46000</v>
      </c>
      <c r="G60" s="6" t="n">
        <v>32386</v>
      </c>
    </row>
    <row r="61">
      <c r="A61" s="4" t="inlineStr">
        <is>
          <t>Customer lists, net</t>
        </is>
      </c>
      <c r="F61" s="4" t="inlineStr">
        <is>
          <t xml:space="preserve"> </t>
        </is>
      </c>
      <c r="G61" s="4" t="inlineStr">
        <is>
          <t xml:space="preserve"> </t>
        </is>
      </c>
    </row>
    <row r="62">
      <c r="A62" s="4" t="inlineStr">
        <is>
          <t>Right of use asset</t>
        </is>
      </c>
      <c r="F62" s="6" t="n">
        <v>222524</v>
      </c>
    </row>
    <row r="63">
      <c r="A63" s="4" t="inlineStr">
        <is>
          <t>Goodwill</t>
        </is>
      </c>
      <c r="F63" s="4" t="inlineStr">
        <is>
          <t xml:space="preserve"> </t>
        </is>
      </c>
      <c r="G63" s="4" t="inlineStr">
        <is>
          <t xml:space="preserve"> </t>
        </is>
      </c>
    </row>
    <row r="64">
      <c r="A64" s="4" t="inlineStr">
        <is>
          <t>Non-current assets of discontinued operations</t>
        </is>
      </c>
      <c r="F64" s="6" t="n">
        <v>391004</v>
      </c>
      <c r="G64" s="6" t="n">
        <v>199428</v>
      </c>
    </row>
    <row r="65">
      <c r="A65" s="4" t="inlineStr">
        <is>
          <t>Total assets</t>
        </is>
      </c>
      <c r="F65" s="6" t="n">
        <v>1065393</v>
      </c>
      <c r="G65" s="6" t="n">
        <v>1261169</v>
      </c>
    </row>
    <row r="66">
      <c r="A66" s="4" t="inlineStr">
        <is>
          <t>Accounts payable and accrued expenses</t>
        </is>
      </c>
      <c r="F66" s="6" t="n">
        <v>450545</v>
      </c>
      <c r="G66" s="6" t="n">
        <v>669558</v>
      </c>
    </row>
    <row r="67">
      <c r="A67" s="4" t="inlineStr">
        <is>
          <t>Billings in excess of costs and earnings</t>
        </is>
      </c>
      <c r="F67" s="6" t="n">
        <v>47098</v>
      </c>
      <c r="G67" s="6" t="n">
        <v>45331</v>
      </c>
    </row>
    <row r="68">
      <c r="A68" s="4" t="inlineStr">
        <is>
          <t>Sales and withholding tax payable</t>
        </is>
      </c>
      <c r="F68" s="6" t="n">
        <v>37199</v>
      </c>
      <c r="G68" s="6" t="n">
        <v>66696</v>
      </c>
    </row>
    <row r="69">
      <c r="A69" s="4" t="inlineStr">
        <is>
          <t>Current operating lease liability</t>
        </is>
      </c>
      <c r="F69" s="6" t="n">
        <v>87897</v>
      </c>
    </row>
    <row r="70">
      <c r="A70" s="4" t="inlineStr">
        <is>
          <t>Current equipment notes payable</t>
        </is>
      </c>
      <c r="F70" s="6" t="n">
        <v>17782</v>
      </c>
      <c r="G70" s="6" t="n">
        <v>17346</v>
      </c>
    </row>
    <row r="71">
      <c r="A71" s="4" t="inlineStr">
        <is>
          <t>Current line of credit</t>
        </is>
      </c>
      <c r="F71" s="4" t="inlineStr">
        <is>
          <t xml:space="preserve"> </t>
        </is>
      </c>
    </row>
    <row r="72">
      <c r="A72" s="4" t="inlineStr">
        <is>
          <t>Current finance lease payable</t>
        </is>
      </c>
      <c r="F72" s="4" t="inlineStr">
        <is>
          <t xml:space="preserve"> </t>
        </is>
      </c>
      <c r="G72" s="4" t="inlineStr">
        <is>
          <t xml:space="preserve"> </t>
        </is>
      </c>
    </row>
    <row r="73">
      <c r="A73" s="4" t="inlineStr">
        <is>
          <t>Income tax payable</t>
        </is>
      </c>
      <c r="F73" s="6" t="n">
        <v>41426</v>
      </c>
    </row>
    <row r="74">
      <c r="A74" s="4" t="inlineStr">
        <is>
          <t>Total current liabilities</t>
        </is>
      </c>
      <c r="F74" s="6" t="n">
        <v>681947</v>
      </c>
      <c r="G74" s="6" t="n">
        <v>828931</v>
      </c>
    </row>
    <row r="75">
      <c r="A75" s="4" t="inlineStr">
        <is>
          <t>Earn-out payable</t>
        </is>
      </c>
      <c r="F75" s="4" t="inlineStr">
        <is>
          <t xml:space="preserve"> </t>
        </is>
      </c>
      <c r="G75" s="4" t="inlineStr">
        <is>
          <t xml:space="preserve"> </t>
        </is>
      </c>
    </row>
    <row r="76">
      <c r="A76" s="4" t="inlineStr">
        <is>
          <t>Lease operating liability</t>
        </is>
      </c>
      <c r="F76" s="6" t="n">
        <v>137071</v>
      </c>
    </row>
    <row r="77">
      <c r="A77" s="4" t="inlineStr">
        <is>
          <t>Line of credit</t>
        </is>
      </c>
      <c r="G77" s="4" t="inlineStr">
        <is>
          <t xml:space="preserve"> </t>
        </is>
      </c>
    </row>
    <row r="78">
      <c r="A78" s="4" t="inlineStr">
        <is>
          <t>Finance leases</t>
        </is>
      </c>
      <c r="F78" s="4" t="inlineStr">
        <is>
          <t xml:space="preserve"> </t>
        </is>
      </c>
      <c r="G78" s="4" t="inlineStr">
        <is>
          <t xml:space="preserve"> </t>
        </is>
      </c>
    </row>
    <row r="79">
      <c r="A79" s="4" t="inlineStr">
        <is>
          <t>Equipment notes payable</t>
        </is>
      </c>
      <c r="F79" s="6" t="n">
        <v>33227</v>
      </c>
      <c r="G79" s="6" t="n">
        <v>51264</v>
      </c>
    </row>
    <row r="80">
      <c r="A80" s="4" t="inlineStr">
        <is>
          <t>Convertible notes payable - related party, net of discounts</t>
        </is>
      </c>
      <c r="F80" s="6" t="n">
        <v>473770</v>
      </c>
      <c r="G80" s="4" t="inlineStr">
        <is>
          <t xml:space="preserve"> </t>
        </is>
      </c>
    </row>
    <row r="81">
      <c r="A81" s="4" t="inlineStr">
        <is>
          <t>Total noncurrent liabilities</t>
        </is>
      </c>
      <c r="F81" s="6" t="n">
        <v>644068</v>
      </c>
      <c r="G81" s="6" t="n">
        <v>51264</v>
      </c>
    </row>
    <row r="82">
      <c r="A82" s="4" t="inlineStr">
        <is>
          <t>Total liabilities</t>
        </is>
      </c>
      <c r="F82" s="6" t="n">
        <v>1326015</v>
      </c>
      <c r="G82" s="6" t="n">
        <v>880195</v>
      </c>
    </row>
    <row r="83">
      <c r="A83" s="4" t="inlineStr">
        <is>
          <t>The Pride Group (QLD) Pty Ltd [Member] | Sales [Member]</t>
        </is>
      </c>
    </row>
    <row r="84">
      <c r="A84" s="4" t="inlineStr">
        <is>
          <t>Total revenue</t>
        </is>
      </c>
      <c r="B84" s="5" t="n">
        <v>440270</v>
      </c>
      <c r="C84" s="5" t="n">
        <v>1180850</v>
      </c>
      <c r="D84" s="5" t="n">
        <v>1474460</v>
      </c>
      <c r="E84" s="5" t="n">
        <v>2210169</v>
      </c>
      <c r="F84" s="5" t="n">
        <v>3943528</v>
      </c>
      <c r="G84" s="5" t="n">
        <v>5065035</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ignificant Concentrations of Credit Risk</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Significant Concentrations of Credit Risk</t>
        </is>
      </c>
      <c r="B4" s="4" t="inlineStr">
        <is>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s of June 30, 2020 and December 31, 2019, the balance was fully covered under the $250,000 threshold in the United
States. In Australia, the balance was $10,563 over at December 31, 2019.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There were no accounts receivable as of June 30, 2020. As of December 31, 2019, one of
the Company’s accounts receivable was due from one customer at approximately 13%.</t>
        </is>
      </c>
      <c r="C4" s="4" t="inlineStr">
        <is>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December 31, 2019 and December 31, 2018, the balance was fully covered under the $250,000 threshold in the United
States. In Australia, the balance exceeded the threshold at December 31, 2019 by $10,563 and exceeded the threshold by $133,578
at December 31, 2018 and is classified under current assets held for sale.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December 31, 2019, one of the Company’s accounts receivable was
due from one customer at approximately 13%. At December 31, 2018, approximately 20% of the Company’s accounts receivable
was due from two unrelated customers, each at 10%. This is classified under current assets held for sal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jor Customers</t>
        </is>
      </c>
      <c r="B1" s="2" t="inlineStr">
        <is>
          <t>6 Months Ended</t>
        </is>
      </c>
      <c r="C1" s="2" t="inlineStr">
        <is>
          <t>12 Months Ended</t>
        </is>
      </c>
    </row>
    <row r="2">
      <c r="B2" s="2" t="inlineStr">
        <is>
          <t>Jun. 30, 2020</t>
        </is>
      </c>
      <c r="C2" s="2" t="inlineStr">
        <is>
          <t>Dec. 31, 2019</t>
        </is>
      </c>
    </row>
    <row r="3">
      <c r="A3" s="3" t="inlineStr">
        <is>
          <t>SharebasedCompensationArrangementBySharebasedPaymentAwardOptionsGrantsWeightedAverageRemainingContractualTerm2</t>
        </is>
      </c>
    </row>
    <row r="4">
      <c r="A4" s="4" t="inlineStr">
        <is>
          <t>Major Customers</t>
        </is>
      </c>
      <c r="B4" s="4" t="inlineStr">
        <is>
          <t>5. MAJOR CUSTOMERS Due to the sale of Pride and PVBJ
the Company had no major customers for the three or six months ended June 30, 2020. There were two unrelated customers with a
concentration of 10% or higher 16%, and 15%, for the three months ended June 30, 2019, and three unrelated customers for the six
months ended June 30, 2019 at 21%, and two at 11%.</t>
        </is>
      </c>
      <c r="C4" s="4" t="inlineStr">
        <is>
          <t>5. MAJOR CUSTOMERS There was one customer with a concentration
of 10% or higher of the Company’s revenue, at 14% for the year ended December 31, 2019, and three customers with a concentration
of 10% or higher of the Company’s revenue, two at 13% and one at 12% for the year ended December 31, 2018. This is classified
under discontinued operation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6. PROPERTY AND EQUIPMENT At December 31, 2019 and December
31, 2018, property and equipment classified under non-current assets held for sale were comprised of the following:
December 31, 2019 December 31, 2018
Furniture and fixtures (5 to 7 years) $ 11,649 $ 11,661
Machinery and equipment (5 to 7 years) 44,578 36,969
Computer and software (3 to 5 years) 48,219 88,021
Auto and truck (5 to 7 years) 756,138 785,979
Leasehold improvements (life of lease) 34,707 34,788
895,291 957,418
Less accumulated depreciation 417,053 480,982
$ 478,238 $ 476,436 Depreciation expense for the years
ended December 31, 2019 and 2018 was $164,392 and $145,606, respectively and is included in discontinued operations on the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Uncompleted Contracts</t>
        </is>
      </c>
      <c r="B1" s="2" t="inlineStr">
        <is>
          <t>6 Months Ended</t>
        </is>
      </c>
      <c r="C1" s="2" t="inlineStr">
        <is>
          <t>12 Months Ended</t>
        </is>
      </c>
    </row>
    <row r="2">
      <c r="B2" s="2" t="inlineStr">
        <is>
          <t>Jun. 30, 2020</t>
        </is>
      </c>
      <c r="C2" s="2" t="inlineStr">
        <is>
          <t>Dec. 31, 2019</t>
        </is>
      </c>
    </row>
    <row r="3">
      <c r="A3" s="3" t="inlineStr">
        <is>
          <t>Contractors [Abstract]</t>
        </is>
      </c>
    </row>
    <row r="4">
      <c r="A4" s="4" t="inlineStr">
        <is>
          <t>Uncompleted Contracts</t>
        </is>
      </c>
      <c r="B4" s="4" t="inlineStr">
        <is>
          <t>6. UNCOMPLETED CONTRACTS Costs, estimated earnings, and billings
on uncompleted contracts are summarized as follows at June 30, 2020 and December 31, 2019:
June 30,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c r="C4" s="4" t="inlineStr">
        <is>
          <t>7. UNCOMPLETED CONTRACTS Costs, estimated earnings and billings
on uncompleted contracts classified under non-current assets held for sale are summarized as follows at December 31, 2019 and December
31, 2018:
December 31, 2019 December 31, 2018
Costs incurred on uncompleted contracts $ 465,686 $ 811,173
Estimated earnings 454,132 469,109
Costs and estimated earnings on uncompleted contracts 919,818 1,280,282
Billings to date 750,769 1,265,475
Costs and estimated earnings in excess of billings on uncompleted contracts 169,049 14,807
Costs and earnings in excess of billings on completed contracts (190,102 ) (164,660 )
$ (21,053 ) $ (149,853 )
Costs in excess of billings (contract asset) $ 26,045 $ 45,478
Billings in excess of cost (contract liability) (47,098 ) (195,331 )
$ (21,053 ) $ (149,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7. LEASES Operating Leases As of June 30, 2020, the Company
had no operating leases. As of December 31, 2019 the Company had $87,897 in current operating lease liability and $137,071 in non-current
operating lease liability which have been re-classed to discontinued operations on the condensed consolidated balance sheet. Finance Leases As of June 30, 2020, the Company
had no finance leases. As of December 31, 2019 the Company had $75,743 in current finance leases and $307,804 in non-current finance
leases which have been re-classed to discontinued operations on the balance sheet.</t>
        </is>
      </c>
      <c r="C4" s="4" t="inlineStr">
        <is>
          <t xml:space="preserve">8. LEASES Leases are classified under current
and non-current liabilities held for sale on the balance sheet. For leases with a term of 12 months
or less, the Company is permitted to make an accounting policy election by class of underlying asset not to recognize lease assets
and lease liabilities, and the Company has elected to recognize lease expense for such leases on a straight-line basis over the
lease term. The Company previously entered into
two leases for office space in Woombye and Brisbane, Queensland, Australia, both which expired in April 2018. The Company signed
new leases in January 2019 for a Dallas, Texas shared office space, which ended in December 2019 and is now month-to-month, and
February 2018 for new office space in Kunda Park, Queensland Australia, which started in May 2018 and expires in April 2023. The
Company also renewed the Brisbane office space for one year, starting in May 2018. On March 25, 2019, the Company signed
a lease for new office space in Brisbane, which has a fixed 3% increase annually expiring in March 2025 and includes a renewal
period of three years that management is reasonably certain will be exercised. The Company analyzed this lease and determined that
this agreement meets the definition of a lease under ASU 2016-0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commencement date, which was
March 25, 2019, a right of use asset and lease liability of $130,736 was recorded on the consolidated balance sheet based on the
present value of payments in the lease agreement. Per review of the lease agreement, there was no variable terms identified and
there is no implicit rate stated. Therefore, the Company determined the present value of the future minimum lease payments based
on the incremental borrowing rate of the Company. The incremental borrowing rate was determined to be 10%, as this is the rate
which represents the incremental borrowing rate for the Company, on a collateralized basis, in a similar economic environment with
similar payment terms. On July 1, 2019, the Company signed
a lease for the previously month-to-month office space in Downingtown, PA. Per review of the lease, the term is less than 12 months,
therefore, the Company has elected to treat this lease as an operating lease and recognize lease expense on a straight-line basis. The future minimum payments on operating
leases for each of the next five years and in the aggregate amount to the following:
2020 $ 65,112
2021 66,285
2022 67,313
2023 40,157
2024 30,741
Thereafter 7,742
Total lease payments 277,350
Less: present value discount (52,382 )
Total operating lease liabilities $ 224,968 The weighted-average remaining term
of the Company’s operating leases was 4.5 years and the weighted-average discount rate used to measure the present value
of the Company’s operating lease liabilities was 9.69% as of December 31, 2019. Rent expense for the years ended
December 31, 2019 and 2018 was $94,210 and $98,593, respectively, and is included in “General and Administrative” expenses
on the related statements of operation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In determining the discount rate
to use in calculating the present value of lease payments, the Company estimates the rate of interest it would pay on a collateralized
loan with the same payment terms as the lease by utilizing bond yields traded in the secondary market to determine the estimated
cost of funds for the particular tenor. Finance Leases At December 31, 2019, the Company
had 13 finance leases with an aggregate net book value of $383,547. The obligations are payable in monthly installments ranging
from approximately $503 to $1,578 with interest rates from 3.0% to 5.57% per annum. The leases are secured by the related equipment.
Approximate payments to be made on these finance lease obligations are as follows:
2020 $ 91,959
2021 84,332
2022 78,381
2023 80,920
2024 67,832
Thereafter 11,495
Finance lease obligation 414,919
Less: amounts representing interest 31,372
Less: current maturities of finance lease obligations 75,743
Finance lease obligations, non-current $ 307,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9. DEBT Debt is classified under
current and non-current liabilities held for sale on the balance sheet. Long-term debt consisted
of the following: Equipment Notes Payable
December 31, 2019 December 31, 2018
Note payable with monthly payments of $716, including interest at 6.50% per annum through November 2020. $ - $ 18,707
Note payable with monthly payments of $615, including interest at 6.80% per annum through August 2021. - 18,383
Note payable with monthly payments of $1,294, including interest at 14.72% per annum through March 2023. 40,733 50,072
Note payable with monthly payments of $1,063, including interest at 5.76% per annum through April 2021. 10,276 18,539
Note payable with monthly payments of $983, including interest at 4.90% per annum through August 2024. 48,566 -
Note payable with monthly payments of $947 including interest at 6.14% per annum through December 2024. $ - $ 54,328
Total: $ 99,575 $ 160,029
Less current portion: (27,435 ) (38,991 )
Total non-current portion: $ 72,140 $ 121,038 As of December 31, 2019, approximate
principal payments to be made on these debt obligations are as follows:
Year ending December 31: Amount
2020 $ 27,435
2021 21,131
2022 19,895
2023 24,161
2024 6,953
Thereafter -
Notes payable obligation 99,575 2018 Convertible Note Payable On January 2, 2018, the Company entered
into a securities purchase agreement with two of its directors, pursuant to which the Company sold an aggregate principal amount
of $400,000 in 12% Convertible Debentures (the “2018 Debentures”). The 2018 Debentures, together with any accrued and
unpaid interest, become due and payable on January 2, 2020 (the “2020 Maturity Date”). Interest on the 2018 Debentures
accrues at the rate of 12% per annum, payable monthly in cash, beginning on February 1, 2018 and through the 2020 Maturity Date.
The 2018 Debentures are convertible into common stock at a conversion price of $15.00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On February 8, 2019, the 2018 Debentures
were amended to reduce the interest rate to 10% and reduce the conversion price to $10.00 (the “Revised Debentures”),
providing the issuance of an additional 266,667 shares upon conversion. In conjunction with these amendments, the convertible note
was re-evaluated in accordance with ASC 470-50 - Debt Modifications and Extinguishments The principal balance was $415,000
at December 31, 2019 and unamortized discount was $6,106 and $137,125, respectively, as of December 31, 2019 and December 31, 2018. 2019 Convertible Note Payable On February 8, 2019, the Company
entered into a securities purchase agreement with two of its directors, pursuant to which the Company sold an aggregate principal
amount of $150,000 in 10% Convertible Debentures (the “2019 Debentures”). 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 The
2019 Debentures are convertible into common stock at a conversion price of $10.00 per share at the discretion of the holder, with
special provisions applying to any holder whose conversion would result in the holder beneficially owning more than 4.99% of the
Company’s common stock. In connection with this convertible
note payable, the Company recorded a $97,500 discount on debt, related to the beneficial conversion feature of the note to be amortized
over the life of the note using the effective interest method, or until the note is converted or repaid. The principal balance was $150,000
and unamortized discount was $85,124 as of December 31, 2019. Interest Expense For the year ended December 31, 2019,
the Company incurred interest expense of $156,394 related to the amortization of the 2018 Debentures debt discount and $31,434
for the 2019 Debentures debt discount. For the year ended December 31, 2018, the Company incurred interest expense of $29,122 related
to the amortization of the discount. 2019 Convertible Note Financing
On October 17, 2019, the Company
entered into a securities purchase agreement with FirstFire Global Opportunities Fund LLC (“FirstFire”), an unrelated
third party, pursuant to which, it sold a $110,000 convertible note (the “2019 Note”) to FirstFire for gross proceeds
of $100,000, with an original discount issuance of $10,000. The transaction closed on October 23, 2019 upon receipt of the funds
from FirstFire. The Company incurred $5,000 of legal fees for the transaction. Both the legal fees and original issue discount
are amortized over the life of the agreement. The 2019 Note will mature on October
17, 2020 and will bear interest at the rate of 8% per annum, which interest will be payable on the maturity date or any redemption
date and may be paid, in certain conditions, through the issuance of common shares, at the Company’s discretion. The Company
makes a monthly principal payment to FirstFire of $6,000 on the 17 th The 2019 Note will be convertible
into the Company’s common stock at a conversion price of $10.00 per share (the “Fixed Conversion Price”) at the
discretion of the holder. At no time will FirstFire be entitled to convert any portion of the 2019 Note to the extent that after
such conversion, FirstFire (together with its affiliates) would beneficially own more than 4.99% of the Company’s outstanding
common stock as of such date. The 2019 Note contains standard anti-dilution protection. The 2019 Note includes customary
event of default provisions, and provides for a default interest rate of 15%. Upon the occurrence of an event of default, FirstFire
may require the Company to redeem all or any portion of the 2019 Note (including all accrued and unpaid interest), in cash, at
a price equal to the product of (A) the amount to be redeemed multiplied by (B) 125%. In addition, upon an event of default, the
conversion price would be the lower of (i) the Fixed Conversion Price or (ii) 75% of the lowest closing price of our common stock
during the 10 trading days prior to the conversion date. The principal balance was $92,500
and unamortized discount was $12,000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tract Backlog</t>
        </is>
      </c>
      <c r="B1" s="2" t="inlineStr">
        <is>
          <t>6 Months Ended</t>
        </is>
      </c>
      <c r="C1" s="2" t="inlineStr">
        <is>
          <t>12 Months Ended</t>
        </is>
      </c>
    </row>
    <row r="2">
      <c r="B2" s="2" t="inlineStr">
        <is>
          <t>Jun. 30, 2020</t>
        </is>
      </c>
      <c r="C2" s="2" t="inlineStr">
        <is>
          <t>Dec. 31, 2019</t>
        </is>
      </c>
    </row>
    <row r="3">
      <c r="A3" s="3" t="inlineStr">
        <is>
          <t>Contract Backlog</t>
        </is>
      </c>
    </row>
    <row r="4">
      <c r="A4" s="4" t="inlineStr">
        <is>
          <t>Contract Backlog</t>
        </is>
      </c>
      <c r="B4" s="4" t="inlineStr">
        <is>
          <t>8. CONTRACT BACKLOG As of June 30, 2020, the Company
had no contract backlog. As of December 31, 2019, the Company had a contract backlog approximating $551,850, with anticipated
direct costs to completion approximating $454,132.</t>
        </is>
      </c>
      <c r="C4" s="4" t="inlineStr">
        <is>
          <t>11. CONTRACT BACKLOG Contract backlog is classified under
current and non-current liabilities held for sale on the balance sheet. At December 31, 2019, the Company
had a contract backlog approximating $551,850, with anticipated direct costs to completion approximating $454,132. At December
31, 2018, the Company had a contract backlog approximating $583,392, with anticipated direct costs to completion approximating
$452,8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 and Other Intangibles</t>
        </is>
      </c>
      <c r="B4" s="4" t="inlineStr">
        <is>
          <t xml:space="preserve">9. GOODWILL AND OTHER INTANGIBLES The Company has no goodwill or other
intangibles as of June 30, 2020. As of December 31, 2019, the Company had $1,373,621 in goodwill and $83,645 in other intangibles
which has been re-classed to discontinued operations on the balance sheet. </t>
        </is>
      </c>
      <c r="C4" s="4" t="inlineStr">
        <is>
          <t>12. GOODWILL AND OTHER INTANGIBLES The tables below present a reconciliation
of the Company’s goodwill and intangibles: Goodwill
Balance at December 31, 2018 $ 1,373,621
Adjustments -
Balance at December 31, 2019 $ 1,373,621 Intangibles –
Customer List
Balance at December 31, 2018 $ 83,645
Amortization (20,484 )
Balance at December 31, 2019 $ 63,161 The customer list original useful
life of the asset was five years and $102,422. The balance at December 31, 2019 was $63,161 and will be amortized at $5,121 every
quarter until December 31, 2022. The remaining $1,707 will be amortized in January 2023. The Company has elected to early
adopt ASU 2017-04 as of January 1, 2018, which is outlined below in Note 19 in performing their 2019 impairment test, and as previously
stated, noted no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19</t>
        </is>
      </c>
    </row>
    <row r="3">
      <c r="A3" s="3" t="inlineStr">
        <is>
          <t>Business Combinations [Abstract]</t>
        </is>
      </c>
    </row>
    <row r="4">
      <c r="A4" s="4" t="inlineStr">
        <is>
          <t>Business Acquisition</t>
        </is>
      </c>
      <c r="B4" s="4" t="inlineStr">
        <is>
          <t>13. BUSINESS ACQUISITION On February 1, 2018, the Company
entered into a stock purchase agreement (the “Purchase Agreement”) by and among the Company, PVBJ and Benis Holdings
LLC, the sole shareholder of PVBJ (“Benis Holdings”). Pursuant to the Purchase Agreement,
the Company acquired all of the issued and outstanding capital stock of PVBJ from Benis Holdings for an aggregate amount equal
to (i) $221,800 (the “Cash Purchase Price”) which will be paid in the form of an earn-out and (ii) 22,223 shares of
the Company’s common stock, par value $.0001 per share having a fair value of $1,177,779 (the “Acquisition Shares”).
Pursuant to the Purchase Agreement, the Acquisition Shares were issued at closing, and the earn-out will be paid to Benis Holdings
from positive earnings before taxes of PVBJ, with Benis Holdings to receive 50% of annual earnings before taxes of PVBJ until such
time as Benis Holdings has received the full Cash Purchase Price. In connection with the acquisition
of PVBJ, the Company entered into an employment agreement (the “Employment Agreement”) with Paul V. Benis, Jr. to serve
as an Executive Vice President of the Company for a period of three years. Pursuant to the Employment Agreement, Mr. Benis shall
receive an annual salary of $150,000 and have oversight of the business operations of PVBJ. The consideration transferred in the acquisition
was as follows:
Upfront consideration $ 1,177,779
Liabilities assumed 878,565
Total $ 2,056,343 The acquisition accounting of PVBJ,
including the fair values of working capital balances, property and equipment, identifiable intangible assets and goodwill was
finalized in the fourth quarter of the year ended December 31, 2018. Management did not need to record any measurement period adjustments
during the period. The following table summarizes the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he goodwill arising from the acquisition
represents the expected synergistic benefits of the transaction, primarily related to lower future operating expenses and the knowledge
and experience of the workforce in place. The goodwill is not deductible for income tax purposes. A summary of identifiable intangible
assets acquired, useful lives and amortization method is as follows: Useful Life in
Amount Years
Amortization Method
Customer List $ 102,422 5 Straight Line
Total $ 102,422 The results of PVBJ’s operations
are included in the consolidated statements of operations beginning February 1, 2018. PVBJ’s net loss for year ended December
31, 2018 totaled $27,682. The net loss of the Company includes acquired intangible asset amortization of $18,777 for the year ended
December 31, 2018. For year ended December 31, 2018,
acquisition related costs for the Company totaled $44,500 and are included in general and administration expenses. Pro forma results for H/Cell Energy Corporation giving
effect to the PVBJ Inc. acquisition The following pro forma financial
information presents the combined results of operations of PVBJ and the Company for the year ended December 31, 2018. The pro forma
financial information presents the results as if the acquisition had occurred as of the beginning of 2018.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18.
Year Ended December 31, 2018
Revenues $ 7,755,567
Net loss (549,235 )
Net loss per share:
Basic (0.07 )
Diluted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5010</v>
      </c>
      <c r="C3" s="5" t="n">
        <v>25059</v>
      </c>
      <c r="D3" s="5" t="n">
        <v>20128</v>
      </c>
    </row>
    <row r="4">
      <c r="A4" s="4" t="inlineStr">
        <is>
          <t>Prepaid expenses</t>
        </is>
      </c>
      <c r="B4" s="6" t="n">
        <v>4079</v>
      </c>
      <c r="C4" s="6" t="n">
        <v>4079</v>
      </c>
      <c r="D4" s="6" t="n">
        <v>11829</v>
      </c>
    </row>
    <row r="5">
      <c r="A5" s="4" t="inlineStr">
        <is>
          <t>Current assets held for sale</t>
        </is>
      </c>
      <c r="B5" s="4" t="inlineStr">
        <is>
          <t xml:space="preserve"> </t>
        </is>
      </c>
      <c r="C5" s="6" t="n">
        <v>1093444</v>
      </c>
      <c r="D5" s="6" t="n">
        <v>1476318</v>
      </c>
    </row>
    <row r="6">
      <c r="A6" s="4" t="inlineStr">
        <is>
          <t>Total current assets</t>
        </is>
      </c>
      <c r="B6" s="6" t="n">
        <v>9089</v>
      </c>
      <c r="C6" s="6" t="n">
        <v>1122582</v>
      </c>
      <c r="D6" s="6" t="n">
        <v>1508275</v>
      </c>
    </row>
    <row r="7">
      <c r="A7" s="3" t="inlineStr">
        <is>
          <t>Non-current assets</t>
        </is>
      </c>
    </row>
    <row r="8">
      <c r="A8" s="4" t="inlineStr">
        <is>
          <t>Security deposits and other non-current assets</t>
        </is>
      </c>
      <c r="B8" s="6" t="n">
        <v>300</v>
      </c>
      <c r="C8" s="6" t="n">
        <v>600</v>
      </c>
      <c r="D8" s="6" t="n">
        <v>1200</v>
      </c>
    </row>
    <row r="9">
      <c r="A9" s="4" t="inlineStr">
        <is>
          <t>Deferred offering cost</t>
        </is>
      </c>
      <c r="B9" s="4" t="inlineStr">
        <is>
          <t xml:space="preserve"> </t>
        </is>
      </c>
      <c r="C9" s="6" t="n">
        <v>130072</v>
      </c>
      <c r="D9" s="6" t="n">
        <v>0</v>
      </c>
    </row>
    <row r="10">
      <c r="A10" s="4" t="inlineStr">
        <is>
          <t>Non-current assets held for sale</t>
        </is>
      </c>
      <c r="B10" s="4" t="inlineStr">
        <is>
          <t xml:space="preserve"> </t>
        </is>
      </c>
      <c r="C10" s="6" t="n">
        <v>2215177</v>
      </c>
      <c r="D10" s="6" t="n">
        <v>2015032</v>
      </c>
    </row>
    <row r="11">
      <c r="A11" s="4" t="inlineStr">
        <is>
          <t>Total non-current assets</t>
        </is>
      </c>
      <c r="B11" s="6" t="n">
        <v>300</v>
      </c>
      <c r="C11" s="6" t="n">
        <v>2345849</v>
      </c>
      <c r="D11" s="6" t="n">
        <v>2016232</v>
      </c>
    </row>
    <row r="12">
      <c r="A12" s="4" t="inlineStr">
        <is>
          <t>Total assets</t>
        </is>
      </c>
      <c r="B12" s="6" t="n">
        <v>9389</v>
      </c>
      <c r="C12" s="6" t="n">
        <v>3468431</v>
      </c>
      <c r="D12" s="6" t="n">
        <v>3524507</v>
      </c>
    </row>
    <row r="13">
      <c r="A13" s="3" t="inlineStr">
        <is>
          <t>Current liabilities</t>
        </is>
      </c>
    </row>
    <row r="14">
      <c r="A14" s="4" t="inlineStr">
        <is>
          <t>Accounts payable and accrued expenses</t>
        </is>
      </c>
      <c r="B14" s="6" t="n">
        <v>59186</v>
      </c>
      <c r="C14" s="6" t="n">
        <v>157484</v>
      </c>
      <c r="D14" s="6" t="n">
        <v>17469</v>
      </c>
    </row>
    <row r="15">
      <c r="A15" s="4" t="inlineStr">
        <is>
          <t>Sales and withholding tax payable</t>
        </is>
      </c>
      <c r="B15" s="6" t="n">
        <v>2388</v>
      </c>
      <c r="C15" s="6" t="n">
        <v>2552</v>
      </c>
      <c r="D15" s="6" t="n">
        <v>1996</v>
      </c>
    </row>
    <row r="16">
      <c r="A16" s="4" t="inlineStr">
        <is>
          <t>Current convertible note payable</t>
        </is>
      </c>
      <c r="B16" s="4" t="inlineStr">
        <is>
          <t xml:space="preserve"> </t>
        </is>
      </c>
      <c r="C16" s="6" t="n">
        <v>80500</v>
      </c>
      <c r="D16" s="4" t="inlineStr">
        <is>
          <t xml:space="preserve"> </t>
        </is>
      </c>
    </row>
    <row r="17">
      <c r="A17" s="4" t="inlineStr">
        <is>
          <t>Loan payable</t>
        </is>
      </c>
      <c r="B17" s="6" t="n">
        <v>20000</v>
      </c>
      <c r="C17" s="4" t="inlineStr">
        <is>
          <t xml:space="preserve"> </t>
        </is>
      </c>
    </row>
    <row r="18">
      <c r="A18" s="4" t="inlineStr">
        <is>
          <t>Loan payable - related party</t>
        </is>
      </c>
      <c r="B18" s="6" t="n">
        <v>179838</v>
      </c>
      <c r="C18" s="4" t="inlineStr">
        <is>
          <t xml:space="preserve"> </t>
        </is>
      </c>
    </row>
    <row r="19">
      <c r="A19" s="4" t="inlineStr">
        <is>
          <t>Current liabilities held for sale</t>
        </is>
      </c>
      <c r="B19" s="4" t="inlineStr">
        <is>
          <t xml:space="preserve"> </t>
        </is>
      </c>
      <c r="C19" s="6" t="n">
        <v>1131193</v>
      </c>
      <c r="D19" s="6" t="n">
        <v>1279976</v>
      </c>
    </row>
    <row r="20">
      <c r="A20" s="4" t="inlineStr">
        <is>
          <t>Total current liabilities</t>
        </is>
      </c>
      <c r="B20" s="6" t="n">
        <v>261412</v>
      </c>
      <c r="C20" s="6" t="n">
        <v>1371729</v>
      </c>
      <c r="D20" s="6" t="n">
        <v>1299441</v>
      </c>
    </row>
    <row r="21">
      <c r="A21" s="3" t="inlineStr">
        <is>
          <t>Noncurrent liabilities</t>
        </is>
      </c>
    </row>
    <row r="22">
      <c r="A22" s="4" t="inlineStr">
        <is>
          <t>Non-current liabilities held for sale</t>
        </is>
      </c>
      <c r="B22" s="4" t="inlineStr">
        <is>
          <t xml:space="preserve"> </t>
        </is>
      </c>
      <c r="C22" s="6" t="n">
        <v>1199984</v>
      </c>
      <c r="D22" s="6" t="n">
        <v>602131</v>
      </c>
    </row>
    <row r="23">
      <c r="A23" s="4" t="inlineStr">
        <is>
          <t>Total noncurrent liabilities</t>
        </is>
      </c>
      <c r="B23" s="4" t="inlineStr">
        <is>
          <t xml:space="preserve"> </t>
        </is>
      </c>
      <c r="C23" s="6" t="n">
        <v>1199984</v>
      </c>
      <c r="D23" s="6" t="n">
        <v>602131</v>
      </c>
    </row>
    <row r="24">
      <c r="A24" s="4" t="inlineStr">
        <is>
          <t>Total liabilities</t>
        </is>
      </c>
      <c r="B24" s="6" t="n">
        <v>261412</v>
      </c>
      <c r="C24" s="6" t="n">
        <v>2571713</v>
      </c>
      <c r="D24" s="6" t="n">
        <v>1901572</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Preferred stock - $0.0001 par value; 5,000,000 shares authorized; 0 shares issued and outstanding</t>
        </is>
      </c>
      <c r="B27" s="4" t="inlineStr">
        <is>
          <t xml:space="preserve"> </t>
        </is>
      </c>
      <c r="C27" s="4" t="inlineStr">
        <is>
          <t xml:space="preserve"> </t>
        </is>
      </c>
      <c r="D27" s="4" t="inlineStr">
        <is>
          <t xml:space="preserve"> </t>
        </is>
      </c>
    </row>
    <row r="28">
      <c r="A28" s="4" t="inlineStr">
        <is>
          <t>Common stock - $0.0001 par value; 25,000,000 shares authorized; 397,576, 386,276 and 379,301 shares issued and outstanding as of June 30, 2020 and December 31, 2019 and December 31, 2018, respectively</t>
        </is>
      </c>
      <c r="B28" s="6" t="n">
        <v>40</v>
      </c>
      <c r="C28" s="6" t="n">
        <v>39</v>
      </c>
      <c r="D28" s="6" t="n">
        <v>38</v>
      </c>
    </row>
    <row r="29">
      <c r="A29" s="4" t="inlineStr">
        <is>
          <t>Additional paid-in capital</t>
        </is>
      </c>
      <c r="B29" s="6" t="n">
        <v>3059845</v>
      </c>
      <c r="C29" s="6" t="n">
        <v>2970419</v>
      </c>
      <c r="D29" s="6" t="n">
        <v>2984196</v>
      </c>
    </row>
    <row r="30">
      <c r="A30" s="4" t="inlineStr">
        <is>
          <t>Accumulated deficit</t>
        </is>
      </c>
      <c r="B30" s="6" t="n">
        <v>-3308835</v>
      </c>
      <c r="C30" s="6" t="n">
        <v>-2073740</v>
      </c>
      <c r="D30" s="6" t="n">
        <v>-1361299</v>
      </c>
    </row>
    <row r="31">
      <c r="A31" s="4" t="inlineStr">
        <is>
          <t>Total stockholders' equity</t>
        </is>
      </c>
      <c r="B31" s="6" t="n">
        <v>-248950</v>
      </c>
      <c r="C31" s="6" t="n">
        <v>896718</v>
      </c>
      <c r="D31" s="6" t="n">
        <v>1622935</v>
      </c>
    </row>
    <row r="32">
      <c r="A32" s="4" t="inlineStr">
        <is>
          <t>TOTAL LIABILITIES &amp; STOCKHOLDERS' EQUITY</t>
        </is>
      </c>
      <c r="B32" s="5" t="n">
        <v>9389</v>
      </c>
      <c r="C32" s="5" t="n">
        <v>3468431</v>
      </c>
      <c r="D32" s="5" t="n">
        <v>3524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Awards and Grant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 Options Awards and Grants</t>
        </is>
      </c>
      <c r="B4" s="4" t="inlineStr">
        <is>
          <t>10. STOCK OPTIONS AWARDS AND GRANTS A summary of the stock option activity
and related information for the 2016 Incentive Stock Option Plan from December 31, 2019 to June 30, 2020 is as follows:
Shares Weighted- Weighted- Aggregate
Outstanding 34,925 $ 6.20 2.40 $ 216,535
Grants - - - -
Exercised - - - -
Canceled (34,925 ) (6.20 ) (2.40 ) -
Outstanding at June 30, 2020 - $ 0.00 - -
Exercisable at June 30, 2020 - $ 0.00 - - The aggregate intrinsic value in
the preceding table represents the total pretax intrinsic value, based on options with an exercise price less than the Company’s
weighted average grant date stock price of $7.916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June 30, 2020, there was no
unrecognized compensation expense as all option holders had their options forfeited through the sale of Pride and PVBJ. As of
December 31, 2019, there was $32,642 of unrecognized compensation expense.</t>
        </is>
      </c>
      <c r="C4" s="4" t="inlineStr">
        <is>
          <t>14. STOCK OPTIONS AWARDS AND GRANTS A summary of the stock option activity
and related information for the 2016 Incentive Stock Option Plan from December 31, 2018 to December 31, 2019 is as follows:
Shares Weighted- Weighted- Aggregate
Outstanding at December 31, 2018 47,750 5.80 2.40 488,000
Grants 3,250 19.00 2.63 -
Exercised - - - -
Canceled (16,075 ) 1.00 - -
Outstanding at December 31, 2019 34,925 $ 6.20 4.15 -
Exercisable at December 31, 2019 18,419 $ 0.20 2.40 $ 176,375 The aggregate intrinsic value in
the preceding table represents the total pretax intrinsic value, based on options with an exercise price less than the Company’s
weighted average grant date stock price of $7.916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December 31, 2019, there was
$32,642 of unrecognized compensation expense. As of December 31, 2018, there was $56,745 of unrecogniz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egment Information</t>
        </is>
      </c>
      <c r="B4" s="4" t="inlineStr">
        <is>
          <t>11. SEGMENT INFORMATION The Company’s business was
organized into two reportable segments: renewable systems integration revenue and non-renewable systems integration revenue. Due
to the sale of both Pride and PVBJ (See Note 16) the Company operates in only one reportable segment. Please refer to Note 16
for further detail and Management’s Discussion and Analysis for further detail.</t>
        </is>
      </c>
      <c r="C4" s="4" t="inlineStr">
        <is>
          <t>15. SEGMENT INFORMATION Segment information is included on
the balance sheet as part of assets held for sale and under discontinued operations on the income statement. The Company’s business is organized
into two reportable segments: renewable systems integration revenue and non-renewable systems integration revenue. The reporting
segments follow the same accounting policies used in the preparation of the Company’s consolidated financial statements.
The following represents selected information for the Company’s reportable segments for the years ended December 31, 2019
and 2018.
December 31, 2019 December 31, 2018
Assets by Segment
Renewable systems integration $ 1,642,592 $ 1,540,423
Non-renewable systems integration 1,825,839 1,984,084
$ 3,468,431 3,524,507
For the Years Ended
December 31, 2019 December 31, 2018
Revenue by segment
Renewable systems integration $ 203,394 $ 40,548
Non-renewable system integration 6,613,930 7,505,889
$ 6,817,324 $ 7,546,437
Cost of sales by segment
Renewable systems integration $ 144,695 $ 40,376
Non-renewable system integration 4,710,183 5,492,607
$ 4,854,878 $ 5,532,983
Operating expenses
Renewable Systems integration $ 447,783 $ 565,700
Non-renewable system Integration 1,968,002 1,881,160
$ 2,415,785 $ 2,446,860
Operating (loss) income by segment
Renewable Systems integration $ (389,084 ) $ (565,528 )
Non-renewable system Integration (64,255 ) 132,122
$ (453,339 ) $ (433,406 ) Please refer to footnote 3 for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s</t>
        </is>
      </c>
      <c r="B1" s="2" t="inlineStr">
        <is>
          <t>12 Months Ended</t>
        </is>
      </c>
    </row>
    <row r="2">
      <c r="B2" s="2" t="inlineStr">
        <is>
          <t>Dec. 31, 2019</t>
        </is>
      </c>
    </row>
    <row r="3">
      <c r="A3" s="3" t="inlineStr">
        <is>
          <t>Retirement Benefits [Abstract]</t>
        </is>
      </c>
    </row>
    <row r="4">
      <c r="A4" s="4" t="inlineStr">
        <is>
          <t>401(k) Plans</t>
        </is>
      </c>
      <c r="B4" s="4" t="inlineStr">
        <is>
          <t>16. 401(k) PLANS Substantially all of the Company’s
employees may elect to defer a portion of their annual compensation in the Company-sponsored 401(k) tax-deferred savings plans.
The Company makes matching contributions in these plans. The amount charged to expense for these plans was $56,310 for the year
ended December 31, 2019 and $12,324 for the year ended December 31, 2018 and is included in discontinued operations on the income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t>
        </is>
      </c>
      <c r="B4" s="4" t="inlineStr">
        <is>
          <t>12. INCOME TAX For the
three and six months ended June 30, 2020 and 2019, the Company did not record any income tax expense or benefit. No tax benefit
has been recorded in relation to the pre-tax income for the three months ended June 30, 2018 and loss for the six months ended
June 30, 2018, due to a full valuation allowance to offset any deferred tax asset related to net operating loss carry forwards
attributable to the los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months ended June 30, 2020.The Company did not have a deferred
tax asset as of June 30, 2020.</t>
        </is>
      </c>
      <c r="C4" s="4" t="inlineStr">
        <is>
          <t>18. INCOME TAX The components of income tax expense (benefit)
are as follows and included on the balance sheet in assets for sale and liabilities for sale
Year Ended December 31,
Current 2019 2018
U.S. Federal $ - $ -
U.S. State and local 8,000 13,000
Australia 1,000 9,000
Total current 9,000 22,000
Year Ended December 31,
Deferred 2019 2018
U.S. Federal $ - $ -
U.S. State and local - -
Australia 4,000 (6,000 )
Total deferred 4,000 (6,000 )
Total income tax expense 13,000 16,000 At December
31, 2019 and 2018, the Company had deferred tax assets of $582,000 and $430,000, respectively, against which a valuation allowance
of $536,000 and $380,000, respectively, had been recorded. The change in the valuation allowance for the year ended December 31,
2019 was an increase of $156,000. The increase in the valuation allowance for the year ended December 31, 2019 was mainly attributable
to increases in U.S. net operating losses and share-based compensation, which resulted in an increase in the Company’s deferred
tax assets. The Company periodically assesses the likelihood that it will be able to recover the deferred tax assets. The Company
considers all available evidence, both positive and negative, including historical levels of income, expectations and risks associated
with estimates of future taxable income. Significant components of our deferred tax assets at December
31, 2019 and 2018 were as follows:
December 31,
Deferred tax assets: 2019 2018
Net operating loss carryforwards – U.S. 371,000 224,000
Charitable contribution carryforward 6,000 3,000
Share-based compensation 159,000 153,000
Accrued liabilities 46,000 50,000
Gross deferred tax assets 582,000 430,000
Valuation allowance (536,000 ) (380,000 )
Net deferred tax assets 46,000 50,000 A reconciliation of the federal statutory tax rate and
the effective tax rates for the years ended December 31, 2019 and 2018 is as follows:
For the Year Ended
December 31,
2019 2018
U.S. federal statutory tax rate 21.0 % 21.0 %
State income taxes, net of federal benefit (7.1 ) (7.1 )
Other (11.1 ) (9.1 )
Change in valuation allowance (4.6 ) (7.4 )
Effective tax rate (1.8 )% (3.0 )% The Company had approximately $1,236,000
and $749,000 of gross net operating loss (“NOL”) carryforwards (U.S. federal and state) as of December 31, 2019 and
2018, respectively, which begin to expire after 2036 through 2039.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 Payable</t>
        </is>
      </c>
      <c r="B4" s="4" t="inlineStr">
        <is>
          <t>13. NOTE PAYABLE QRIDA Loan On May 6, 2020, the Company entered
into a loan for $160,410 with the Queensland Rural and Industry Development Authority. The interest rate was 2.50% with a term
of ten years. Through the disposition of Pride the Company no longer has this loan as a liability on its balance sheet. 2019 Convertible Note Financing On October 17, 2019, the Company
entered into a securities purchase agreement with FirstFire Global Opportunities Fund LLC (“FirstFire”), an unrelated
third party, pursuant to which it issued a $110,000 convertible note (the “2019 Note”) to FirstFire for gross proceeds
of $100,000, with an original discount issuance of $10,000. The transaction closed on October 23, 2019 upon receipt of the funds
from FirstFire. The Company incurred $5,000 of legal fees for the transaction. Both the legal fees and original issue discount
are amortized over the life of the agreement. On May 18, 2020 FirstFire converted
$15,450 of the balance due for 5,000 shares. 2020 Convertible Note Financing On January 15, 2020, the Company
entered into a securities purchase agreement (the “Purchase Agreement”) with FirstFire, , pursuant to which the Company
issued a $85,250 principal amount convertible note for gross proceeds of $77,500, with an original discount issuance of $7,750.
The transaction closed on January 16, 2020. The Company incurred $2,500 of legal fees for this transaction. On June 18, 2020, the Company and
FirstFire entered into a settlement agreement whereby both the 2019 and 2020 notes were cancelled and all remaining amounts due
under the above notes were settled for $90,000 The Company has no further obligations with respect to any of the notes under terms
of the First Fire Note settlement. The Notes were cancelled, and all remaining contractual obligations there under were extinguished
under terms of a Settlement and Release Agreement which resulted in a gain on the income statement of $81,203 for the three and
six months ended June 30, 2020. Paycheck Protection Program Loan On May 5,
2020, the Company entered into a term note with Comerica Bank, with a principal amount of $20,000 thousand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to Comerica Bank
for forgiveness of the PPP Term Note, with the amount which may be forgiven equal to the sum of payroll costs, covered rent and
mortgage obligations, and covered utility payments incurred by the Company during the eight-week period beginning upon receipt
of PPP Term Note funds, calculated in accordance with the terms of the CARES Act. At this time, the Company is not in a position
to quantify the portion of the PPP Term Note that will be forgiven. Director Related Party Note On June 19, 2020, the Company entered
into a Promissory Note with a director of the Company (the “Lender”), for the principal amount up to $230,332 bearing
interest with interest at 6% per annum. The entire principal and interest upon the Promissory Note are due on June 19, 2021. As
of June 30, 2020 $179,838, is due on this note due to advanced funds being received on the note to settle certain liabilities
and the note being fully funded subsequent to quarter end. The note incurred interest expense of $416 for the three months ended
June 30, 2020.</t>
        </is>
      </c>
      <c r="C4" s="4" t="inlineStr">
        <is>
          <t>10. NOTE PAYABLE Note payable is classified under
current and non-current liabilities held for sale on the balance sheet.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Pursuant to the terms of the Credit
Agreement, the Company is permitted to borrow up to $350,000 under the revolving credit line, under a borrowing base equal to the
lesser of (i) or 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he loan commitment shall expire on August 21, 2020. As of
December 31, 2019, the Company was in compliance with these covenants. The facility was increased to $400,000 in August of 2019.
The interest rate applicable to revolving loans under the Credit Agreement is prime plus 5.0%, subject to a minimum interest rate
of 9.5%. The Company paid a loan commitment fee of $7,000, of which $3,500 was paid on closing, and $3,500 was paid on the first
anniversary. The Company will also pay a monthly monitoring fee during the term of the Credit Agreement of 0.33% of the average
outstanding balance, payable monthly in arrears. The Company may prepay the Note at any time and terminate the Credit Agreement.
In the event that the Company terminates the Credit Agreement, the Company will pay Thermo an early termination fee equal to 4%
of the pro rata portion, which pro rata portion is determined by multiplying $400,000 by the number of months prior to the second
anniversary of the effective date of the Credit Agreement and then dividing that by 24. The obligations of PVBJ under the Credit
Agreement may be accelerated upon the occurrence of an event of default under the Credit Agreement, which includes customary events
of default including, without limitation, payment defaults, defaults in the performance of affirmative and negative covenants,
the inaccuracy of representations or warranties, cross-defaults, bankruptcy and insolvency related defaults, defaults relating
to judgments, an ERISA reportable event occurs, a change of control and a change in the Company’s financial condition that
could have a material adverse effect on the Company. As of December 31, 2019, funds totaling $70,254
were available for borrowing under the Credit Agreement. For the years ended December 31,
2019 and 2018, the Company incurred interest expense of $20,882 and $8,847, respectively, related to interest for the Thermo credi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quity Purchase Agreement</t>
        </is>
      </c>
      <c r="B1" s="2" t="inlineStr">
        <is>
          <t>6 Months Ended</t>
        </is>
      </c>
      <c r="C1" s="2" t="inlineStr">
        <is>
          <t>12 Months Ended</t>
        </is>
      </c>
    </row>
    <row r="2">
      <c r="B2" s="2" t="inlineStr">
        <is>
          <t>Jun. 30, 2020</t>
        </is>
      </c>
      <c r="C2" s="2" t="inlineStr">
        <is>
          <t>Dec. 31, 2019</t>
        </is>
      </c>
    </row>
    <row r="3">
      <c r="A3" s="3" t="inlineStr">
        <is>
          <t>Equity Purchase Agreement Abstract</t>
        </is>
      </c>
    </row>
    <row r="4">
      <c r="A4" s="4" t="inlineStr">
        <is>
          <t>Equity Purchase Agreement</t>
        </is>
      </c>
      <c r="B4" s="4" t="inlineStr">
        <is>
          <t>14. EQUITY PURCHASE AGREEMENT On March 12, 2019, the Company entered
into an equity purchase agreement (the “Equity Purchase Agreement”) and a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Additionally, on March 12, 2019, the Company agreed to donate 1,750 shares of common stock to
the manager of the Investor. The Company recorded value of these shares at the market price and is included in general and administrative
expenses. On June 24, 2019, the Company provided
written notice to the Investor that the Company elected to terminate the Equity Agreement, effective immediately. No Shares were
sold pursuant to the Equity Purchase Agreement. On August 30, 2019, the 1,750 donation shares were returned to the Company and
canceled. On July 9, 2019, we entered into
an equity financing agreement with GHS Investments LLC (the “GHS Financing Agreement); in connection therewith, we filed
a Form S-1 Registration Statement (the “S-1”) registering up to 700,000 Common Stock Shares, which S-1 was declared
effective on July 19, 2019. On May 19, 2020, we filed a Post-Effective Amendment No. 1 on Form S-1 amending the S-1 to deregister
all securities registered pursuant to said S-1, which as of the date of such Amendment, 22,513 Common Stock Shares were unissued
(the “Post Effective S-1”). The Post Effective S-1 was declared effective on May 21, 2020, at which time the Offering
described in the S-1 was terminated, as well as the contractual obligations under the GHS Financing Agreement.</t>
        </is>
      </c>
      <c r="C4" s="4" t="inlineStr">
        <is>
          <t>17. EQUITY PURCHASE AGREEMENT Triton Funds On March 12, 2019, the Company entered
into an equity purchase agreement (the “Equity Purchase Agreement”) and a registration rights agreement (the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Additionally, on March 12, 2019, the Company agreed to donate
1,750 shares of common stock to the manager of the Investor. The Company recorded value of these shares at the market price and
is included in general and administrative expenses. On June 24, 2019, the Company provided
written notice to the Investor that the Company elected to terminate the Equity Agreement, effective immediately. No Shares were
sold pursuant to the Equity Purchase Agreement. On August 30, 2019, the 1,750 donation shares were returned to the Company and
canceled. GHS Investments On July 9, 2019, the Company entered
into an equity financing agreement (the “Purchase Agreement”) and a registration rights agreement (the “Registration
Rights Agreement”) with GHS Investments LLC (“GHS”), pursuant to which GHS has agreed to purchase from the Company
up to $3,000,000 in shares (the “Shares”) of the Company’s common stock, subject to certain limitations and conditions
set forth in the Purchase Agreement. Additionally, the Company issued 1,500 shares to GHS as a commitment fee including in the
balance sheet under deferred offering cost along with $90,000 in legal fees. Under the
Purchase Agreement, the Company has the right, from time to time at its sole discretion and subject to certain conditions, to direct
GHS to purchase shares of common stock on any business day (a “Put”), provided that at least ten trading days has passed
since the most recent Put. The purchase price of shares of common stock pursuant to the Purchase Agreement will be 80% of the lowest
trading price of the common stock during the 10 trading days prior to the Put (the “Pricing Period”). Such sales of
common stock by the Company, if any, may occur from time to time, at the Company’s option, over the 24-month period commencing
on July 31, 2019. The number
of Shares that the Company may direct GHS to purchase per Put is limited by the average daily trading volume of the common stock
prior to the Put, as follows:
i. If between zero (0) to seven hundred fifty (750) Shares are traded on average per day during the Pricing Period, the relevant Put shall be capped to seven hundred fifty (750) Shares;
ii. If between seven hundred fifty-one (751) Shares to one thousand five hundred (1,500) Shares are traded on average per day, the relevant Put shall be capped to one thousand five hundred (1,500) Shares;
iii. If between one thousand five hundred and one (1,501) Shares to three thousand (3,000) Shares are traded on average per day, the relevant Put shall be capped to three thousand (3,000) Shares;
iv. If between three thousand and one (3,001) Shares to seven thousand five hundred (7,500) Shares are traded on average per day, the relevant Put shall be capped to seven thousand five hundred (7,500) Shares; and
v. If the average daily traded volume for the Pricing Period is equal to or greater than seven thousand five hundred and one (7,501) Shares, then the relevant Put shall be limited to an amount which equals two times (2x) the average daily volume for the Shares during the Pricing Period. In all
instances, the Company may not sell shares of its common stock to GHS under the Purchase Agreement if it would result in GHS beneficially
owning more than 4.99% of the Company’s common stock. In addition, no Put can be made in an amount that exceeds $400,000.
The Company has sold an aggregate of 5,475 shares for proceeds of $37,094 during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0</t>
        </is>
      </c>
      <c r="C2" s="2" t="inlineStr">
        <is>
          <t>Dec. 31, 2019</t>
        </is>
      </c>
    </row>
    <row r="3">
      <c r="A3" s="3" t="inlineStr">
        <is>
          <t>Accounting Changes and Error Corrections [Abstract]</t>
        </is>
      </c>
    </row>
    <row r="4">
      <c r="A4" s="4" t="inlineStr">
        <is>
          <t>Recent Accounting Pronouncements</t>
        </is>
      </c>
      <c r="B4" s="4" t="inlineStr">
        <is>
          <t>15. RECENT ACCOUNTING PRONOUNC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beca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beca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currently
evaluating the impact of the new guidance on our consolidated financial statements.</t>
        </is>
      </c>
      <c r="C4" s="4" t="inlineStr">
        <is>
          <t>19.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 hindsight or the practical expedient pertaining to land easements; the latter not being
applicable to it. The new standard also provides practical expedients for an entity’s ongoing accounting. The Company elected
the short-term lease recognition exemption for all leases that qualify. This means, for those leases that qualify, the Company
will not recognize right of use assets or lease liabilities, and this includes not recognizing right of use assets or lease liabilities
for existing short-term leases of those assets in transition. The Company also elected the practical expedient not to separate
lease and non-lease components for all of its leases in existence at December 31, 2019, which means all consideration that is fixed,
or in-substance fixed, relating to the non-lease components will be captured as part of the Company’s lease components for
balance sheet purposes. For the year ended December 31, 2019, the Company recognized additional lease liabilities of $383,547 with
corresponding right of use assets of the same amount based on the present value of the remaining minimum rental payments for existing
leases on its Consolidated Balance Sheets. See Note 8, “Leases,” above, for additional lease disclosure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on January 1, 2020. Based
on financial instruments currently held by the Company, the adoption of ASU 2016-13 will primarily impact its trade receivables,
specifically its allowance for doubtful accounts. Due to the historical, current and expected credit quality of its customers,
the Company does not expect the adoption of this ASU to have a material impact on the Company’s consolidated financial results,
due to the minimal amount of historical write-offs of accounts receivable. The Company currently expects its valuation of credit
losses on a forward looking basis to be materially consistent. The Company also expects the adoption of ASU 2016-13 to increase
the disclosures associated with its allowance for doubtful accounts on its trade receivable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its annual impairment test in the fourth quarter of
2018 and 2019.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entity initially adopts the amendments in this update. The Company elected to early
adopt this standard in performing their 2019 impairment test.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adopted the standard effective January, 2019 and it did not have a
material impact on the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will adopt ASU
2018-15 effective January 1, 2020. The Company does not believe that the adoption of ASU 2018-15 will have a material impact on
its consolidated financial statement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 In December 2019, the FASB issued
ASU 2019-12, Income Taxes (Topic 740), Simplifying the Accounting for Income Taxes. ASU 210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The Company is currently in the process of evaluating the effect that ASU 2019-12
will have on its consolidate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16. DISCONTINUED OPERATIONS Sale of PVBJ On April 21, 2020, the Company’s
Board of Directors authorized its resale of PVBJ pursuant to the following Sale of Pride On May 18, 2020, the Company executed
a Purchase and Sale Agreement between with Turquino providing for our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The gain/loss on discontinued operations
consists of the following:
June 30, 2020
PVBJ
Proceeds on sale (earn-out payable exchange) $ 214,074
Less: net asset value (1,383,440 )
Loss on disposal of PVBJ $ (1,169,366 )
Pride
Proceeds on sale (debt forgiveness) $ 500,321
Less net asset value (120,380 )
Gain on disposal of Pride $ 379,941 The results of discontinued
operations are as follows:
Three months ended Three months ended Six months ended Six months ended
PVBJ
Revenue
Sales $ 85,028 $ 747,071 $ 722,786 $ 1,422,025
Total revenue 85,028 747,071 722,786 1,422,025
Cost of goods sold
Direct costs 48,655 534,154 560,328 1,059,884
Total cost of goods sold $ 48,655 $ 534,154 $ 560,328 $ 1,059,884
Selling, general and administrative 61,812 125,408 230,807 298,011
Net income (loss) for period $ (25,439 ) $ 79,031 $ (68,349 ) $ 64,130
Three months ended Three months ended Six months ended Six months ended
Pride
Revenue
Sales $ 440,270 $ 1,180,850 $ 1,474,460 $ 2,210,169
Total revenue 440,270 1,180,850 1,474,460 2,210,169
Cost of goods sold
Direct costs 323,514 775,170 1,121,121 1,445,878
Total cost of goods sold $ 323,514 $ 775,170 $ 1,121,121 $ 1,445,878
Selling, general and administrative 147,695 372,392 440,396 632,085
Net income (loss) for period $ (30,939 ) $ 33,288 $ (87,057 ) $ 132,206 Gain (loss) from discontinued
operations:
Results from discontinued operations $ (56,378 ) $ 112,319 $ (155,406 ) $ 196,396
Loss on disposal of assets (789,425 ) - (789,425 ) -
Loss from discontinued operations $ (845,803 ) $ 112,319 $ (944,831 ) $ 196,396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3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19</t>
        </is>
      </c>
    </row>
    <row r="3">
      <c r="A3" s="3" t="inlineStr">
        <is>
          <t>Earnings Per Share [Abstract]</t>
        </is>
      </c>
    </row>
    <row r="4">
      <c r="A4" s="4" t="inlineStr">
        <is>
          <t>Loss Per Share</t>
        </is>
      </c>
      <c r="B4" s="4" t="inlineStr">
        <is>
          <t>20. LOSS PER SHARE The following table sets forth
the information needed to compute basic and diluted loss per share:
Year Ended December 31, 2019
Year Ended December 31, 2018
Net loss $ (712,441 ) $ (600,735 )
Weighted average common shares outstanding 382,233 379,301
Basic net loss per share $ (1.86 ) $ (1.86 )
Diluted net loss per share $ (1.58 ) $ (1.58 ) For
the ended December 31, 2019 certain potential shares of common stock have been excluded
from the calculation of diluted income per share because of a net loss, and therefore, the effect on diluted income per share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Going Concern</t>
        </is>
      </c>
      <c r="B4" s="4" t="inlineStr">
        <is>
          <t>17.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solidated financial statements have been prepared assuming that
the Company will continue as a going concern. This basis of accounting contemplates the recovery of the Company’s assets
and the satisfaction of liabilities in the normal course of business. These consolidated financial statements do not include any
adjustments to the specific amounts and classifications of assets and liabilities, which might be necessary should the Company
be unable to continue as a going concern. On March 11, 2020, the World Health
Organization declared the novel strain of coronavirus (COVID-19), a global pandemic and recommended containment and mitigation
measures worldwide. As of the date of this filing, the Company has sold its office in the U.S.; Australia remains fully operational
as the Company’s operations service governmental offices and hospitals. The Company has adjusted certain aspects of the Company’s
operations to protect its employees and customers while still meeting customers’ needs for vital services. The Company will
continue to monitor the situation closely and it is possible that it will implement further measures. In light of the uncertainty
as to the severity and duration of the pandemic, the impact on the Company’s revenues, profitability and financial position
is uncertain at this time. As reflected in the quarterly financial
statements, the Company has a net loss of $1,235,095 and net operating cash used of $230,899 for the six months ended June 30,
2020. In addition, the Company is a start up in the renewable energy space and has generated limited revenues to date. Due to the sale of PVBJ and Pride
the Company has alleviated liabilities on its balance sheet such as the line of credit due in August 2020, earn out payable, and
other notes and finance leases payables relating to vehicles. Management has evaluated the significance of these conditions and
under these circumstances expects that its current cash resources, operating cash flows and ability to secure financing (See Note
18 - Subsequent Events) would be sufficient to sustain operations for a period greater than one year from the quarterly report
issuance date.</t>
        </is>
      </c>
      <c r="C4" s="4" t="inlineStr">
        <is>
          <t>21.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solidated financial statements have been prepared assuming that
we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As reflected in the year-end financial
statements, the Company has a net loss of $724,393, net cash used in operations of $412,196, and working capital deficit of $249,147
for the year ended December 31, 2019. In August 2020 the line of credit balance is due, in October 2020 the Company has a convertible
note due, and in January 2021 the Company has a convertible note payable – related party due. In addition, the Company is
a start- up in the renewable energy space and has generated limited revenues to date. Consolidated cash on hand as of March 24,
2020 was $144,638. On March 11, 2020, the World Health
Organization declared the novel strain of coronavirus (COVID-19) a global pandemic and recommended containment and mitigation measures
worldwide. As of the date of this filing, our offices remain open in both the U.S. and Australia as our operations service governmental
offices and hospitals. We have adjusted certain aspects of our operations to protect our
employees and customers while still meeting customers’ needs for our vital services. We will continue to monitor the situation
closely and it is possible that we will implement further measures. In light of the uncertainty as to the severity and duration
of the pandemic, the impact on our revenues, profitability and financial position is uncertain at this time. Management has evaluated the significance
of these conditions and under these circumstances expects that its current cash resources, operating cash flows and ability to
get financing would be sufficient to sustain operations for a period greater than one year from the annual report issuance date.
The Company still has access to, and the ability for, financing via issuing convertible notes as the Company has done subsequently
in January 2020. The Company has also extended some previous notes terms maturities with related parties and may continue to do
so. Our line of credit creditor and convertible note due in 2020 have both expressed a willingness to refinance and/or extend
the terms. Due to COVID-19 there has been various tax breaks and loan possibilities that the Company will take advantage of. In
addition the operating budgets of each subsidiary project to produce enough cash flow to continue to cover expenses and between
January 1, 2020 and March 24, 2020, the Company has sold an aggregate of 3,938 shares of Common Stock to GHS under the Purchase
Agreement for working capital and for the aggregate net proceeds of $19,827, therefore, the identified conditions noted above
have been allevi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25000000</v>
      </c>
      <c r="C8" s="6" t="n">
        <v>25000000</v>
      </c>
      <c r="D8" s="6" t="n">
        <v>25000000</v>
      </c>
    </row>
    <row r="9">
      <c r="A9" s="4" t="inlineStr">
        <is>
          <t>Common stock, shares issued</t>
        </is>
      </c>
      <c r="B9" s="6" t="n">
        <v>397576</v>
      </c>
      <c r="C9" s="6" t="n">
        <v>386276</v>
      </c>
      <c r="D9" s="6" t="n">
        <v>379301</v>
      </c>
    </row>
    <row r="10">
      <c r="A10" s="4" t="inlineStr">
        <is>
          <t>Common stock, shares outstanding</t>
        </is>
      </c>
      <c r="B10" s="6" t="n">
        <v>397576</v>
      </c>
      <c r="C10" s="6" t="n">
        <v>386276</v>
      </c>
      <c r="D10" s="6" t="n">
        <v>379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18. SUBSEQUENT EVENTS Effective July 17, 2020, a director
of the Corporation lent the Company $50,000 at 6% per annum payable on the due date, June 19, 2021 (the “$50,000 Note”).
Effective July 22, 2020, an additional loan by the same director was provided to the Corporation for a principal amount of $299,900
at 6% per annum payable on the due date of June 19, 2021 (the $299,900 Note”). The $50,000 Note and the $299,900 Note are
related party transactions. On August 12, 2020, pursuant to a
Seed Capital Subscription Agreement, we made an equity investment into VoltH2 Holdings AG (“ VoltH2 On September 29, 2020, the Company
filed an amendment to and restatement of its Articles of Incorporation with the Secretary of State of the State of Nevada (the
“Amendment”). Pursuant to the Amendment, the Company (i) changed its name from H/Cell Energy Corporation to Vision
Hydrogen Corporation, (ii) effectuated a one-for-twenty (1:20) reverse split of the issued and outstanding shares of common stock
of the Company without changing the par value of the stock, and (iii) increased its authorized shares of common stock from 25,000,000
to 100,000,000. Effective as of the opening of market
trading on October 6, 2020, the Company’s common stock will trade under the symbol HCCCD for 20 business days to designate
the Reverse Split, after which, the ticker symbol will change to VIHD.</t>
        </is>
      </c>
      <c r="C4" s="4" t="inlineStr">
        <is>
          <t>22. SUBSEQUENT EVENTS On January 3, 2020, the Company entered
into an amendment agreement (the “Amendment”) with two of its directors (the “Holders”), to convertible
notes issued by the Company to the Holders in January 2018 (the “2018 Notes”). Pursuant to the Amendment, which was
effective as of January 2, 2020, the maturity date of the 2018 Notes was amended from January 2, 2020 to February 8, 2021 and the
Holders waived any defaults that might have occurred prior to the date of the Amendment. Sale of PVBJ On April 21, 2020, the Company’s
Board of Directors authorized its resale of PVBJ pursuant to the following Sale of Pride On May 18, 2020, the Company executed
a Purchase and Sale Agreement between with Turquino providing for our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The gain/loss on discontinued operations
consists of the following:
Proceeds on sale (earn-out payable exchange) $ 214,074
Less: net asset value (1,383,440 )
Loss on disposal of PVBJ $ (1,169,366 )
Pride
Proceeds on sale (debt forgiveness) $ 500,321
Less net asset value (120,380 )
Gain on disposal of Pride $ 379,941 The results of discontinued
operations are as follows:
Year ended Year ended
PVBJ
Revenue
Sales $ 2,873,796 $ 2,440,854
Total revenue 2,873,796 2,440,854
Cost of goods sold
Direct costs 2,152,120 1,824,818
Total cost of goods sold 2,152,120 1,824,818
Selling, general and administrative 665,507 477,978
Net income for period $ 56,169 $ 138,058
Year ended Year ended
Pride
Revenue
Sales $ 3,943,528 5,065,035
Total revenue 3,943,528 5,065,035
Cost of goods sold
Direct costs 2,702,758 3,676,288
Total cost of goods sold 2,702,758 3,676,288
Selling, general and administrative 1,229,289 1,466,972
Net income (loss) for period $ 11,481 $ (78,225 )
Results from discontinued operations $ 67,650 $ 59,833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2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he discontinued operations
of the balance sheet as of December 31, 2018 are as follows:
Pride PVBJ
ASSETS
Current assets
Cash and cash equivalents $ 314,694 $ 19,287
Accounts receivable 697,216 395,190
Prepaid expenses 4,453 -
Costs and earnings in excess of billings 45,478 -
Total current assets 1,061,841 414,477
Property and equipment, net 135,712 358,338
Security deposits and other non-current assets 31,330 -
Deferred tax asset 32,386 -
Customer lists, net - 83,645
Goodwill - 1,373,621
Total assets $ 1,261,169 $ 2,230,081
LIABILITIES
Current liabilities
Accounts payable and accrued expenses $ 699,558 $ 214,135
Billings in excess of costs and earnings 45,331 150,000
Sales and withholding tax payable 66,696 -
Current equipment notes payable 17,346 21,645
Current finance lease payable - 65,265
Total current liabilities 828,931 451,045
Noncurrent liabilities
Earn-out payable - 190,736
Line of credit - 28,359
Finance leases - 280,382
Equipment notes payable 51,264 51,390
Convertible notes payable – related party, net of discounts -
Total noncurrent liabilities 51,264 550,867
Total liabilities 880,195 1,001,912
December 31, 2018
Pride current assets $ 1,061,841
PVBJ current assets 414,477
Current assets of discontinued operations $ 1,476,318
Pride non-current assets $ 199,428
PVBJ non-current assets 1,815,604
Non-current assets of discontinued operations $ 2,015,032
December 31, 2018
Pride current liabilities $ 828,931
PVBJ current liabilities 451,045
Current liabilities of discontinued operations $ 1,279,976
Pride non-current liabilities $ 51,264
PVBJ non-current liabilities 550,867
Non-current liabilities of discontinued operations $ 602,131 On January 15, 2020, the Company
entered into a securities purchase agreement (the “Purchase Agreement”) with FirstFire Global Opportunities Fund LLC
(the “Investor”), an unrelated third party, pursuant to which, the Company sold a $85,250 principal amount convertible
note (the “Note”) to the Investor for gross proceeds of $77,500, with an original discount issuance of $7,750 (the
“Offering”). The transaction closed on January 16, 2020 upon receipt of the funds from the Investor. The Note will mature on January 15,
2021 and will bear interest at the rate of 8% per annum, which interest will be payable on the maturity date or any redemption
date and may be paid, in certain conditions, through the issuance of common shares, at the discretion of the Company. The Company
shall make a monthly principal payment to the Investor of $4,500 on the 15 th The Note will be convertible into
the Company’s common shares, par value $0.0001 per share (“Common Stock”) at a conversion price of $10.00 per
share (the “Fixed Conversion Price”) at the discretion of the holder. At no time will the Investor be entitled to convert
any portion of Convertible Note to the extent that after such conversion, the Investor (together with its affiliates) would beneficially
own more than 4.99% of our outstanding Common Stock as of such date. The Note contains standard anti-dilution protection. The Note includes customary event
of default provisions and provides for a default interest rate of 15%. Upon the occurrence of an event of default, the Investor
may require the Company to redeem all or any portion of the Note (including all accrued and unpaid interest), in cash, at a price
equal to the product of (A) the amount to be redeemed multiplied by (B) 125%. In addition, upon an event of default, the conversion
price would be the lower of (i) the Fixed Conversion Price or (ii) 75% of the lowest closing price of the Common Stock during the
10 trading days prior to the conversion date. Between January 1, 2020 and March
24, 2020, the Company has sold an aggregate of 3,938 shares of Common Stock to GHS under the Purchase Agreement for working capital
and for the aggregate net proceeds of $19,827. On February 27, 2020, the Company
extended the lease in Kunda Park, Queensland Australia, which started in May 2018 and now expires in April 2027. On March 10, 2020, the Company signed
an amendment to the Thermo Credit lending facility which confirms the line was increased to $400,000. On September 29, 2020, the Company
filed an amendment to and restatement of its Articles of Incorporation with the Secretary of State of the State of Nevada (the
“Amendment”). Pursuant to the Amendment, the Company (i) changed its name from H/Cell Energy Corporation to Vision
Hydrogen Corporation, (ii) effectuated a one-for-twenty (1:20) reverse split of the issued and outstanding shares of common stock
of the Company without changing the par value of the stock, and (iii) increased its authorized shares of common stock from 25,000,000
to 100,000,000. Effective as of the opening of market
trading on October 6, 2020, the Company’s common stock will trade under the symbol HCCCD for 20 business days to designate
the Reverse Split, after which, the ticker symbol will change to VIH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As of June 30, 2020 the company no longer consolidates Pride or PVBJ as they have been dissolved
and the financials presented are just of H/Cell. Results from pride and PVBJ have been recast in the current period and comparative
periods in discontinued operations. The balance sheet as of December 31, 2019 has been derived from audited financial statements
at that date but does not include all of the information required by U.S. GAAP for complete financial statements.</t>
        </is>
      </c>
      <c r="C4" s="4" t="inlineStr">
        <is>
          <t>Basis of Presentation The accompanying financial statements
have been prepared in accordance with accounting principles generally accepted in the United States of America (“GAAP”).
All inter-company transactions and balances have been eliminated upon consolidation.</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c r="C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lassification</t>
        </is>
      </c>
      <c r="B6" s="4" t="inlineStr">
        <is>
          <t>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t>
        </is>
      </c>
      <c r="C6" s="4" t="inlineStr">
        <is>
          <t>Reclassification Certain prior period amounts have
been reclassified to conform to current period presentation.</t>
        </is>
      </c>
    </row>
    <row r="7">
      <c r="A7" s="4" t="inlineStr">
        <is>
          <t>Accounts Receivable</t>
        </is>
      </c>
      <c r="B7" s="4" t="inlineStr">
        <is>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June 30, 2020
and December 31, 2019, there was no allowance for doubtful accounts required.</t>
        </is>
      </c>
      <c r="C7" s="4" t="inlineStr">
        <is>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9 and 2018, there was no allowance for doubtful accounts required.</t>
        </is>
      </c>
    </row>
    <row r="8">
      <c r="A8" s="4" t="inlineStr">
        <is>
          <t>Property and Equipment, and Depreciation</t>
        </is>
      </c>
      <c r="C8" s="4" t="inlineStr">
        <is>
          <t>Property and Equipment, and Depreciation Property and equipment are stated
at cost. Depreciation is generally provided using the straight line method over the estimated useful lives of the related assets.
Leasehold improvements are amortized on a straight line basis over the shorter of the remaining term of the lease or the estimated
useful life of the improvement. Repairs and maintenance that do
not improve or extend the lives of the property and equipment are charged to expense as incurred.</t>
        </is>
      </c>
    </row>
    <row r="9">
      <c r="A9" s="4" t="inlineStr">
        <is>
          <t>Goodwill and Finite-Lived Intangible Assets</t>
        </is>
      </c>
      <c r="B9" s="4" t="inlineStr">
        <is>
          <t xml:space="preserve">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t June 30, 2020 and 41% at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0, the Company
had no goodwill and has included the write-off of goodwill in the calculation of the loss on disposal of PVBJ. (see Discontinued
Operations Note 16). </t>
        </is>
      </c>
      <c r="C9" s="4" t="inlineStr">
        <is>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1% of the Company’s consolidated total assets at each of December 31, 2019 and 2018.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December 31, 2019, the Company
had recorded goodwill in the amount of $1,373,621 related to the PVBJ acquisition included in the non-current assets for sale
on the balance sheet. The performance of the Company’s fiscal 2019 impairment analysis did not result in an impairment of
the Company’s goodwill.</t>
        </is>
      </c>
    </row>
    <row r="10">
      <c r="A10" s="4" t="inlineStr">
        <is>
          <t>Comprehensive Loss</t>
        </is>
      </c>
      <c r="B10" s="4" t="inlineStr">
        <is>
          <t>Comprehensive Loss Comprehensive loss consists of two
components, net loss and other comprehensive loss. The Company’s other comprehensive loss is comprised of foreign currency
translation adjustments. The balance of accumulated other comprehensive loss is zero at June 30, 2020 due to the disposition of
Pride on May 18, 2020.</t>
        </is>
      </c>
      <c r="C10" s="4" t="inlineStr">
        <is>
          <t>Comprehensive Income (Loss) Comprehensive income (loss) consists
of two components, net loss and other comprehensive income (loss). The Company’s other comprehensive income (loss) is comprised
of foreign currency translation adjustments and has been reclassified to discontinued operations at December 31, 2020 and 2019
to show the effect of the disposition of Pride on May 18, 2020.</t>
        </is>
      </c>
    </row>
    <row r="11">
      <c r="A11" s="4" t="inlineStr">
        <is>
          <t>Advertising Costs</t>
        </is>
      </c>
      <c r="C11" s="4" t="inlineStr">
        <is>
          <t>Advertising Costs Advertising costs are charged to
expense during the period in which they are incurred. Advertising expense for the years ended December 31, 2019 and 2018 was $9,350
and $4,426, respectively, and reclassified to discontinued operations at December 31, 2020 and 2019 to show the effect of the
disposition of Pride on May 18, 2020.</t>
        </is>
      </c>
    </row>
    <row r="12">
      <c r="A12" s="4" t="inlineStr">
        <is>
          <t>Currency Translation</t>
        </is>
      </c>
      <c r="B12" s="4" t="inlineStr">
        <is>
          <t>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and six months ended
June 30, 2020, the Company recorded other comprehensive loss of $6,769 and $19,869 respectively due to foreign currency translation
in the condensed consolidated financial statements. For the three and six months ended June 30, 2019, the Company recorded other
comprehensive loss of $4,239 and income of $14,373 respectively from foreign currency translation. The balance of comprehensive
loss and accumulated comprehensive loss has been reclassified to discontinued operations at June 30, 2020 due to the disposition
of Pride on May 18, 2020.</t>
        </is>
      </c>
      <c r="C12" s="4" t="inlineStr">
        <is>
          <t>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year ended December 31,
2019, the Company recorded other comprehensive income from a translation gain of $11,952 in the consolidated financial statements.
For the year ended December 31, 2018, the Company recorded other comprehensive loss from a translation loss of $46,725 in the
consolidated financial statements. The balance of comprehensive loss and accumulated comprehensive loss has been reclassified
to discontinued operations at December 31, 2020 and 2019 to show the effect of the disposition of Pride on May 18, 2020.</t>
        </is>
      </c>
    </row>
    <row r="13">
      <c r="A13" s="4" t="inlineStr">
        <is>
          <t>Revenue Recognition</t>
        </is>
      </c>
      <c r="B13" s="4" t="inlineStr">
        <is>
          <t>Revenue Recognition The Company recognizes revenue in
accordance with Accounting Standard Update (“ASU”) ASU No. 2014-09, “Revenue from Contracts with Customers (Topic
606)”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t>
        </is>
      </c>
      <c r="C13" s="4" t="inlineStr">
        <is>
          <t>Revenue Recognition On January 1, 2018, the Company adopted
Accounting Standard Update (“ASU”) ASU No. 2014-09, “Revenue from Contracts with Customers (Topic 606)”
(“ASU 2014-09”) using the modified retrospective method applied to those contracts which were not completed as of December
31, 2018.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is generated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represent contract assets and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t>
        </is>
      </c>
    </row>
    <row r="14">
      <c r="A14" s="4" t="inlineStr">
        <is>
          <t>Cash and Cash Equivalents</t>
        </is>
      </c>
      <c r="B14" s="4" t="inlineStr">
        <is>
          <t xml:space="preserve">Cash and Cash Equivalents Cash and cash equivalents include
cash in bank and money market funds as well as other highly liquid investments with an original maturity of three months or less.
The Company had no cash equivalents as of June 30, 2020 or December 31, 2019. </t>
        </is>
      </c>
      <c r="C14" s="4" t="inlineStr">
        <is>
          <t>Cash and Cash Equivalents Cash and cash equivalents includes
cash in bank and money market funds as well as other highly liquid investments with an original maturity of three months or less.
The Company had no cash equivalents as of December 31, 2019 or 2018.</t>
        </is>
      </c>
    </row>
    <row r="15">
      <c r="A15" s="4" t="inlineStr">
        <is>
          <t>Stock-Based Compensation</t>
        </is>
      </c>
      <c r="B15" s="4" t="inlineStr">
        <is>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impact of forfeitures is recorded in the period in which they occur. Our
outstanding awards do not contain market or performance conditions.</t>
        </is>
      </c>
      <c r="C15" s="4" t="inlineStr">
        <is>
          <t xml:space="preserve">Stock-Based Compensation The Company recognizes expense for
its stock-based compensation based on the fair value of the awards at the time they are granted. The Company estimates the value
of stock option awards on the date of grant using the Black-Scholes model.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expected term and risk-free interest rate expected. The Company recognizes forfeitures in the period in which they
occur. The Company’s outstanding awards do not contain market or performance conditions. </t>
        </is>
      </c>
    </row>
    <row r="16">
      <c r="A16" s="4" t="inlineStr">
        <is>
          <t>Sales and Use Tax</t>
        </is>
      </c>
      <c r="C16" s="4" t="inlineStr">
        <is>
          <t>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t>
        </is>
      </c>
    </row>
    <row r="17">
      <c r="A17" s="4" t="inlineStr">
        <is>
          <t>Income Taxes</t>
        </is>
      </c>
      <c r="C17" s="4" t="inlineStr">
        <is>
          <t>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t>
        </is>
      </c>
    </row>
    <row r="18">
      <c r="A18" s="4" t="inlineStr">
        <is>
          <t>Fair Value of Financial Instruments</t>
        </is>
      </c>
      <c r="B18" s="4" t="inlineStr">
        <is>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0.</t>
        </is>
      </c>
      <c r="C18" s="4" t="inlineStr">
        <is>
          <t>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Fair value earn-out liability from acquisition of PVBJ Inc. $ 175,318
Adjustments to fair value 15,418
Balance sheet as of December 31, 2018 190,736
Payments -
Adjustments to fair value 18,463
Balance as of December 31, 2019 $ 209,199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earn-out obligation
is classified on the balance sheet under current liabilities held for sale on the balance sheet as of December 31, 2019.</t>
        </is>
      </c>
    </row>
    <row r="19">
      <c r="A19" s="4" t="inlineStr">
        <is>
          <t>Net Income (Loss) Per Common Share</t>
        </is>
      </c>
      <c r="B19" s="4" t="inlineStr">
        <is>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Six Months Ended
June 30, 2020 June 30, 2019 June 30, 2020 June 30, 2018
Options to purchase common stock 0 21,250 0 21,250
Convertible debt 0 55,000 0 55,000
Totals 0 76,250 0 76,250 Please refer to Note 10 for a discussion
of the decrease for the three and six months ended June 30, 2020 compared to December 31, 2019.</t>
        </is>
      </c>
      <c r="C19" s="4" t="inlineStr">
        <is>
          <t xml:space="preserve">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because their inclusion would be anti-dilutive. Dilutive securities for
the periods presented are as follows:
December 31, 2019 December 31, 2018
Options to purchase common stock 34,925 47,750
Convertible debt 55,000 40,000
Totals 89,925 8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Reconciliation the Contingent Earn-out Obligations Using Significant Unobservable Inputs</t>
        </is>
      </c>
      <c r="C4" s="4" t="inlineStr">
        <is>
          <t xml:space="preserve">The table below presents a reconciliation
of the fair value of the Company’s contingent earn-out obligations that use significant unobservable inputs (Level 3).
Fair value earn-out liability from acquisition of PVBJ Inc. $ 175,318
Adjustments to fair value 15,418
Balance sheet as of December 31, 2018 190,736
Payments -
Adjustments to fair value 18,463
Balance as of December 31, 2019 $ 209,199 </t>
        </is>
      </c>
    </row>
    <row r="5">
      <c r="A5" s="4" t="inlineStr">
        <is>
          <t>Schedule of Potential Antidilutive Computation of Basic and Diluted Net Loss Per Share</t>
        </is>
      </c>
      <c r="B5" s="4" t="inlineStr">
        <is>
          <t xml:space="preserve">Dilutive securities
for the periods presented are as follows:
Three Months Ended Six Months Ended
June 30, 2020 June 30, 2019 June 30, 2020 June 30, 2018
Options to purchase common stock 0 21,250 0 21,250
Convertible debt 0 55,000 0 55,000
Totals 0 76,250 0 76,250 </t>
        </is>
      </c>
      <c r="C5" s="4" t="inlineStr">
        <is>
          <t xml:space="preserve">Dilutive securities
for the periods presented are as follows:
December 31, 2019 December 31, 2018
Options to purchase common stock 34,925 47,750
Convertible debt 55,000 40,000
Totals 89,925 87,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At December 31, 2019 and December
31, 2018, property and equipment classified under non-current assets held for sale were comprised of the following:
December 31, 2019 December 31, 2018
Furniture and fixtures (5 to 7 years) $ 11,649 $ 11,661
Machinery and equipment (5 to 7 years) 44,578 36,969
Computer and software (3 to 5 years) 48,219 88,021
Auto and truck (5 to 7 years) 756,138 785,979
Leasehold improvements (life of lease) 34,707 34,788
895,291 957,418
Less accumulated depreciation 417,053 480,982
$ 478,238 $ 476,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Uncompleted Contracts (Tables)</t>
        </is>
      </c>
      <c r="B1" s="2" t="inlineStr">
        <is>
          <t>6 Months Ended</t>
        </is>
      </c>
      <c r="C1" s="2" t="inlineStr">
        <is>
          <t>12 Months Ended</t>
        </is>
      </c>
    </row>
    <row r="2">
      <c r="B2" s="2" t="inlineStr">
        <is>
          <t>Jun. 30, 2020</t>
        </is>
      </c>
      <c r="C2" s="2" t="inlineStr">
        <is>
          <t>Dec. 31, 2019</t>
        </is>
      </c>
    </row>
    <row r="3">
      <c r="A3" s="3" t="inlineStr">
        <is>
          <t>Contractors [Abstract]</t>
        </is>
      </c>
    </row>
    <row r="4">
      <c r="A4" s="4" t="inlineStr">
        <is>
          <t>Summary of Cost, Estimated Earnings and Billings on Uncompleted Contracts</t>
        </is>
      </c>
      <c r="B4" s="4" t="inlineStr">
        <is>
          <t>Costs, estimated earnings, and billings
on uncompleted contracts are summarized as follows at June 30, 2020 and December 31, 2019:
June 30,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c r="C4" s="4" t="inlineStr">
        <is>
          <t>Costs, estimated earnings and billings
on uncompleted contracts classified under non-current assets held for sale are summarized as follows at December 31, 2019 and December
31, 2018:
December 31, 2019 December 31, 2018
Costs incurred on uncompleted contracts $ 465,686 $ 811,173
Estimated earnings 454,132 469,109
Costs and estimated earnings on uncompleted contracts 919,818 1,280,282
Billings to date 750,769 1,265,475
Costs and estimated earnings in excess of billings on uncompleted contracts 169,049 14,807
Costs and earnings in excess of billings on completed contracts (190,102 ) (164,660 )
$ (21,053 ) $ (149,853 )
Costs in excess of billings (contract asset) $ 26,045 $ 45,478
Billings in excess of cost (contract liability) (47,098 ) (195,331 )
$ (21,053 ) $ (149,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Future Minimum Payments on Leases</t>
        </is>
      </c>
      <c r="B4" s="4" t="inlineStr">
        <is>
          <t xml:space="preserve">The future minimum payments on operating
leases for each of the next five years and in the aggregate amount to the following:
2020 $ 65,112
2021 66,285
2022 67,313
2023 40,157
2024 30,741
Thereafter 7,742
Total lease payments 277,350
Less: present value discount (52,382 )
Total operating lease liabilities $ 224,968 </t>
        </is>
      </c>
    </row>
    <row r="5">
      <c r="A5" s="4" t="inlineStr">
        <is>
          <t>Schedule of Payments on Finance Lease Obligation</t>
        </is>
      </c>
      <c r="B5" s="4" t="inlineStr">
        <is>
          <t xml:space="preserve">Approximate payments to be made on
these finance lease obligations are as follows:
2020 $ 91,959
2021 84,332
2022 78,381
2023 80,920
2024 67,832
Thereafter 11,495
Finance lease obligation 414,919
Less: amounts representing interest 31,372
Less: current maturities of finance lease obligations 75,743
Finance lease obligations, non-current $ 307,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Schedule of Long-term Debt Payable</t>
        </is>
      </c>
      <c r="B4" s="4" t="inlineStr">
        <is>
          <t xml:space="preserve">Long-term debt consisted
of the following: Equipment Notes Payable
December 31, 2019 December 31, 2018
Note payable with monthly payments of $716, including interest at 6.50% per annum through November 2020. $ - $ 18,707
Note payable with monthly payments of $615, including interest at 6.80% per annum through August 2021. - 18,383
Note payable with monthly payments of $1,294, including interest at 14.72% per annum through March 2023. 40,733 50,072
Note payable with monthly payments of $1,063, including interest at 5.76% per annum through April 2021. 10,276 18,539
Note payable with monthly payments of $983, including interest at 4.90% per annum through August 2024. 48,566 -
Note payable with monthly payments of $947 including interest at 6.14% per annum through December 2024. $ - $ 54,328
Total: $ 99,575 $ 160,029
Less current portion: (27,435 ) (38,991 )
Total non-current portion: $ 72,140 $ 121,038 </t>
        </is>
      </c>
    </row>
    <row r="5">
      <c r="A5" s="4" t="inlineStr">
        <is>
          <t>Schedule of Annual Principal Payments</t>
        </is>
      </c>
      <c r="B5" s="4" t="inlineStr">
        <is>
          <t xml:space="preserve">As of December 31, 2019, approximate
principal payments to be made on these debt obligations are as follows:
Year ending December 31: Amount
2020 $ 27,435
2021 21,131
2022 19,895
2023 24,161
2024 6,953
Thereafter -
Notes payable obligation 99,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 xml:space="preserve">Goodwill
Balance at December 31, 2018 $ 1,373,621
Adjustments -
Balance at December 31, 2019 $ 1,373,621 </t>
        </is>
      </c>
    </row>
    <row r="5">
      <c r="A5" s="4" t="inlineStr">
        <is>
          <t>Schedule of Intangibles - Customer List</t>
        </is>
      </c>
      <c r="B5" s="4" t="inlineStr">
        <is>
          <t xml:space="preserve">Intangibles –
Customer List
Balance at December 31, 2018 $ 83,645
Amortization (20,484 )
Balance at December 31, 2019 $ 63,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19</t>
        </is>
      </c>
    </row>
    <row r="3">
      <c r="A3" s="3" t="inlineStr">
        <is>
          <t>Business Combinations [Abstract]</t>
        </is>
      </c>
    </row>
    <row r="4">
      <c r="A4" s="4" t="inlineStr">
        <is>
          <t>Schedule of Estimated Consideration Transferred in Acquisition</t>
        </is>
      </c>
      <c r="B4" s="4" t="inlineStr">
        <is>
          <t xml:space="preserve">The consideration transferred in the acquisition
was as follows:
Upfront consideration $ 1,177,779
Liabilities assumed 878,565
Total $ 2,056,343 </t>
        </is>
      </c>
    </row>
    <row r="5">
      <c r="A5" s="4" t="inlineStr">
        <is>
          <t>Schedule of Fair Value of Assets Acquired and Liabilities Assumed</t>
        </is>
      </c>
      <c r="B5" s="4" t="inlineStr">
        <is>
          <t xml:space="preserve">The following table summarizes the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
        </is>
      </c>
    </row>
    <row r="6">
      <c r="A6" s="4" t="inlineStr">
        <is>
          <t>Schedule of Intangible Assets Acquired, Preliminary Estimated Useful Lives and Amortization</t>
        </is>
      </c>
      <c r="B6" s="4" t="inlineStr">
        <is>
          <t xml:space="preserve">A summary of identifiable intangible
assets acquired, useful lives and amortization method is as follows: Useful Life in
Amount Years
Amortization Method
Customer List $ 102,422 5 Straight Line
Total $ 102,422 </t>
        </is>
      </c>
    </row>
    <row r="7">
      <c r="A7" s="4" t="inlineStr">
        <is>
          <t>Schedule of Pro Forma Financial Information</t>
        </is>
      </c>
      <c r="B7" s="4" t="inlineStr">
        <is>
          <t>Pro forma financial information is
presented for informational purposes and is not indicative of the results of operations that would have been achieved if the acquisitions
had taken place as of the beginning of 2018.
Year Ended December 31, 2018
Revenues $ 7,755,567
Net loss (549,235 )
Net loss per share:
Basic (0.07 )
Diluted (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Awards and Grants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chedule of Stock Option Activity</t>
        </is>
      </c>
      <c r="B4" s="4" t="inlineStr">
        <is>
          <t xml:space="preserve">A summary of the stock option activity
and related information for the 2016 Incentive Stock Option Plan from December 31, 2019 to June 30, 2020 is as follows:
Shares Weighted- Weighted- Aggregate
Outstanding 34,925 $ 6.20 2.40 $ 216,535
Grants - - - -
Exercised - - - -
Canceled (34,925 ) (6.20 ) (2.40 ) -
Outstanding at June 30, 2020 - $ 0.00 - -
Exercisable at June 30, 2020 - $ 0.00 - - </t>
        </is>
      </c>
      <c r="C4" s="4" t="inlineStr">
        <is>
          <t xml:space="preserve">A summary of the stock option activity
and related information for the 2016 Incentive Stock Option Plan from December 31, 2018 to December 31, 2019 is as follows:
Shares Weighted- Weighted- Aggregate
Outstanding at December 31, 2018 47,750 5.80 2.40 488,000
Grants 3,250 19.00 2.63 -
Exercised - - - -
Canceled (16,075 ) 1.00 - -
Outstanding at December 31, 2019 34,925 $ 6.20 4.15 -
Exercisable at December 31, 2019 18,419 $ 0.20 2.40 $ 176,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Operations - Other Comprehensive Incom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5" t="n">
        <v>31789</v>
      </c>
    </row>
    <row r="5">
      <c r="A5" s="3" t="inlineStr">
        <is>
          <t>Cost of goods sold</t>
        </is>
      </c>
    </row>
    <row r="6">
      <c r="A6" s="4" t="inlineStr">
        <is>
          <t>Direct costs</t>
        </is>
      </c>
      <c r="B6" s="4" t="inlineStr">
        <is>
          <t xml:space="preserve"> </t>
        </is>
      </c>
      <c r="C6" s="4" t="inlineStr">
        <is>
          <t xml:space="preserve"> </t>
        </is>
      </c>
      <c r="D6" s="4" t="inlineStr">
        <is>
          <t xml:space="preserve"> </t>
        </is>
      </c>
      <c r="E6" s="4" t="inlineStr">
        <is>
          <t xml:space="preserve"> </t>
        </is>
      </c>
    </row>
    <row r="7">
      <c r="A7" s="4" t="inlineStr">
        <is>
          <t>Direct costs - related party</t>
        </is>
      </c>
      <c r="F7" s="4" t="inlineStr">
        <is>
          <t xml:space="preserve"> </t>
        </is>
      </c>
      <c r="G7" s="6" t="n">
        <v>31617</v>
      </c>
    </row>
    <row r="8">
      <c r="A8" s="4" t="inlineStr">
        <is>
          <t>Total cost of goods sold</t>
        </is>
      </c>
      <c r="B8" s="4" t="inlineStr">
        <is>
          <t xml:space="preserve"> </t>
        </is>
      </c>
      <c r="C8" s="4" t="inlineStr">
        <is>
          <t xml:space="preserve"> </t>
        </is>
      </c>
      <c r="D8" s="4" t="inlineStr">
        <is>
          <t xml:space="preserve"> </t>
        </is>
      </c>
      <c r="E8" s="4" t="inlineStr">
        <is>
          <t xml:space="preserve"> </t>
        </is>
      </c>
      <c r="F8" s="4" t="inlineStr">
        <is>
          <t xml:space="preserve"> </t>
        </is>
      </c>
      <c r="G8" s="6" t="n">
        <v>31617</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6" t="n">
        <v>172</v>
      </c>
    </row>
    <row r="10">
      <c r="A10" s="3" t="inlineStr">
        <is>
          <t>Operating expenses</t>
        </is>
      </c>
    </row>
    <row r="11">
      <c r="A11" s="4" t="inlineStr">
        <is>
          <t>General and administrative expenses</t>
        </is>
      </c>
      <c r="B11" s="6" t="n">
        <v>61370</v>
      </c>
      <c r="C11" s="6" t="n">
        <v>129416</v>
      </c>
      <c r="D11" s="6" t="n">
        <v>169757</v>
      </c>
      <c r="E11" s="6" t="n">
        <v>276695</v>
      </c>
      <c r="F11" s="6" t="n">
        <v>447783</v>
      </c>
      <c r="G11" s="6" t="n">
        <v>487700</v>
      </c>
    </row>
    <row r="12">
      <c r="A12" s="4" t="inlineStr">
        <is>
          <t>Management fees - related party</t>
        </is>
      </c>
      <c r="B12" s="6" t="n">
        <v>10000</v>
      </c>
      <c r="C12" s="6" t="n">
        <v>19500</v>
      </c>
      <c r="D12" s="6" t="n">
        <v>30000</v>
      </c>
      <c r="E12" s="6" t="n">
        <v>39000</v>
      </c>
      <c r="F12" s="6" t="n">
        <v>80500</v>
      </c>
      <c r="G12" s="6" t="n">
        <v>78000</v>
      </c>
    </row>
    <row r="13">
      <c r="A13" s="4" t="inlineStr">
        <is>
          <t>Total operating expenses</t>
        </is>
      </c>
      <c r="B13" s="6" t="n">
        <v>71370</v>
      </c>
      <c r="C13" s="6" t="n">
        <v>148916</v>
      </c>
      <c r="D13" s="6" t="n">
        <v>199757</v>
      </c>
      <c r="E13" s="6" t="n">
        <v>315695</v>
      </c>
      <c r="F13" s="6" t="n">
        <v>528283</v>
      </c>
      <c r="G13" s="6" t="n">
        <v>565700</v>
      </c>
    </row>
    <row r="14">
      <c r="A14" s="4" t="inlineStr">
        <is>
          <t>Loss from operations</t>
        </is>
      </c>
      <c r="B14" s="6" t="n">
        <v>-71370</v>
      </c>
      <c r="C14" s="6" t="n">
        <v>-148916</v>
      </c>
      <c r="D14" s="6" t="n">
        <v>-199757</v>
      </c>
      <c r="E14" s="6" t="n">
        <v>-315695</v>
      </c>
      <c r="F14" s="6" t="n">
        <v>-528283</v>
      </c>
      <c r="G14" s="6" t="n">
        <v>-565528</v>
      </c>
    </row>
    <row r="15">
      <c r="A15" s="3" t="inlineStr">
        <is>
          <t>Other expenses</t>
        </is>
      </c>
    </row>
    <row r="16">
      <c r="A16" s="4" t="inlineStr">
        <is>
          <t>Interest expense</t>
        </is>
      </c>
      <c r="B16" s="6" t="n">
        <v>41551</v>
      </c>
      <c r="C16" s="6" t="n">
        <v>10258</v>
      </c>
      <c r="D16" s="6" t="n">
        <v>49913</v>
      </c>
      <c r="E16" s="6" t="n">
        <v>12091</v>
      </c>
      <c r="F16" s="4" t="inlineStr">
        <is>
          <t xml:space="preserve"> </t>
        </is>
      </c>
      <c r="G16" s="4" t="inlineStr">
        <is>
          <t xml:space="preserve"> </t>
        </is>
      </c>
    </row>
    <row r="17">
      <c r="A17" s="4" t="inlineStr">
        <is>
          <t>Interest expense - related party</t>
        </is>
      </c>
      <c r="B17" s="6" t="n">
        <v>4584</v>
      </c>
      <c r="C17" s="6" t="n">
        <v>58060</v>
      </c>
      <c r="D17" s="6" t="n">
        <v>35719</v>
      </c>
      <c r="E17" s="6" t="n">
        <v>94155</v>
      </c>
      <c r="F17" s="6" t="n">
        <v>233345</v>
      </c>
      <c r="G17" s="6" t="n">
        <v>79622</v>
      </c>
    </row>
    <row r="18">
      <c r="A18" s="4" t="inlineStr">
        <is>
          <t>Change in fair value earn-out</t>
        </is>
      </c>
      <c r="B18" s="4" t="inlineStr">
        <is>
          <t xml:space="preserve"> </t>
        </is>
      </c>
      <c r="C18" s="6" t="n">
        <v>4547</v>
      </c>
      <c r="D18" s="6" t="n">
        <v>4875</v>
      </c>
      <c r="E18" s="6" t="n">
        <v>8943</v>
      </c>
      <c r="F18" s="6" t="n">
        <v>18463</v>
      </c>
      <c r="G18" s="6" t="n">
        <v>15418</v>
      </c>
    </row>
    <row r="19">
      <c r="A19" s="4" t="inlineStr">
        <is>
          <t>Total other expenses</t>
        </is>
      </c>
      <c r="B19" s="6" t="n">
        <v>46135</v>
      </c>
      <c r="C19" s="6" t="n">
        <v>72865</v>
      </c>
      <c r="D19" s="6" t="n">
        <v>90507</v>
      </c>
      <c r="E19" s="6" t="n">
        <v>115189</v>
      </c>
      <c r="F19" s="6" t="n">
        <v>251808</v>
      </c>
      <c r="G19" s="6" t="n">
        <v>95040</v>
      </c>
    </row>
    <row r="20">
      <c r="A20" s="4" t="inlineStr">
        <is>
          <t>Net loss from continuing operations</t>
        </is>
      </c>
      <c r="B20" s="6" t="n">
        <v>-117505</v>
      </c>
      <c r="C20" s="6" t="n">
        <v>-221781</v>
      </c>
      <c r="D20" s="6" t="n">
        <v>-290264</v>
      </c>
      <c r="E20" s="6" t="n">
        <v>-430884</v>
      </c>
      <c r="F20" s="6" t="n">
        <v>-780091</v>
      </c>
      <c r="G20" s="6" t="n">
        <v>-660568</v>
      </c>
    </row>
    <row r="21">
      <c r="A21" s="4" t="inlineStr">
        <is>
          <t>Net income (loss) from discontinued operations (including loss on disposal of 789,425)</t>
        </is>
      </c>
      <c r="B21" s="6" t="n">
        <v>-845803</v>
      </c>
      <c r="C21" s="6" t="n">
        <v>112319</v>
      </c>
      <c r="D21" s="6" t="n">
        <v>-944831</v>
      </c>
      <c r="E21" s="6" t="n">
        <v>196396</v>
      </c>
      <c r="F21" s="6" t="n">
        <v>67650</v>
      </c>
      <c r="G21" s="6" t="n">
        <v>59833</v>
      </c>
    </row>
    <row r="22">
      <c r="A22" s="4" t="inlineStr">
        <is>
          <t>Net loss</t>
        </is>
      </c>
      <c r="B22" s="5" t="n">
        <v>-963308</v>
      </c>
      <c r="C22" s="5" t="n">
        <v>-109462</v>
      </c>
      <c r="D22" s="5" t="n">
        <v>-1235095</v>
      </c>
      <c r="E22" s="5" t="n">
        <v>-234488</v>
      </c>
      <c r="F22" s="5" t="n">
        <v>-712441</v>
      </c>
      <c r="G22" s="5" t="n">
        <v>600735</v>
      </c>
    </row>
    <row r="23">
      <c r="A23" s="4" t="inlineStr">
        <is>
          <t>Basic</t>
        </is>
      </c>
      <c r="B23" s="8" t="n">
        <v>-0.2</v>
      </c>
      <c r="C23" s="8" t="n">
        <v>-0.6</v>
      </c>
      <c r="D23" s="8" t="n">
        <v>-0.8</v>
      </c>
      <c r="E23" s="8" t="n">
        <v>-1.2</v>
      </c>
      <c r="F23" s="8" t="n">
        <v>-1.86</v>
      </c>
      <c r="G23" s="8" t="n">
        <v>-1.74</v>
      </c>
    </row>
    <row r="24">
      <c r="A24" s="4" t="inlineStr">
        <is>
          <t>Diluted</t>
        </is>
      </c>
      <c r="B24" s="9" t="n">
        <v>-0.2</v>
      </c>
      <c r="C24" s="9" t="n">
        <v>-0.6</v>
      </c>
      <c r="D24" s="9" t="n">
        <v>-0.8</v>
      </c>
      <c r="E24" s="9" t="n">
        <v>-1.2</v>
      </c>
      <c r="F24" s="9" t="n">
        <v>-1.86</v>
      </c>
      <c r="G24" s="9" t="n">
        <v>-1.74</v>
      </c>
    </row>
    <row r="25">
      <c r="A25" s="4" t="inlineStr">
        <is>
          <t>Basic</t>
        </is>
      </c>
      <c r="B25" s="9" t="n">
        <v>-2.4</v>
      </c>
      <c r="C25" s="10" t="n">
        <v>0.2</v>
      </c>
      <c r="D25" s="9" t="n">
        <v>-3.2</v>
      </c>
      <c r="E25" s="10" t="n">
        <v>0.6</v>
      </c>
      <c r="F25" s="9" t="n">
        <v>0.18</v>
      </c>
      <c r="G25" s="9" t="n">
        <v>0.16</v>
      </c>
    </row>
    <row r="26">
      <c r="A26" s="4" t="inlineStr">
        <is>
          <t>Diluted</t>
        </is>
      </c>
      <c r="B26" s="8" t="n">
        <v>-2.4</v>
      </c>
      <c r="C26" s="11" t="n">
        <v>0.2</v>
      </c>
      <c r="D26" s="8" t="n">
        <v>-3.2</v>
      </c>
      <c r="E26" s="11" t="n">
        <v>0.6</v>
      </c>
      <c r="F26" s="8" t="n">
        <v>0.18</v>
      </c>
      <c r="G26" s="8" t="n">
        <v>0.16</v>
      </c>
    </row>
    <row r="27">
      <c r="A27" s="3" t="inlineStr">
        <is>
          <t>Weighted average common shares outstanding</t>
        </is>
      </c>
    </row>
    <row r="28">
      <c r="A28" s="4" t="inlineStr">
        <is>
          <t>Basic</t>
        </is>
      </c>
      <c r="B28" s="6" t="n">
        <v>394105</v>
      </c>
      <c r="C28" s="6" t="n">
        <v>381051</v>
      </c>
      <c r="D28" s="6" t="n">
        <v>390126</v>
      </c>
      <c r="E28" s="6" t="n">
        <v>380365</v>
      </c>
      <c r="F28" s="6" t="n">
        <v>382233</v>
      </c>
      <c r="G28" s="6" t="n">
        <v>379301</v>
      </c>
    </row>
    <row r="29">
      <c r="A29" s="4" t="inlineStr">
        <is>
          <t>Diluted</t>
        </is>
      </c>
      <c r="B29" s="6" t="n">
        <v>394105</v>
      </c>
      <c r="C29" s="6" t="n">
        <v>381051</v>
      </c>
      <c r="D29" s="6" t="n">
        <v>390126</v>
      </c>
      <c r="E29" s="6" t="n">
        <v>380365</v>
      </c>
      <c r="F29" s="6" t="n">
        <v>382233</v>
      </c>
      <c r="G29" s="6" t="n">
        <v>379301</v>
      </c>
    </row>
    <row r="30">
      <c r="A30" s="4" t="inlineStr">
        <is>
          <t>Sales [Member]</t>
        </is>
      </c>
    </row>
    <row r="31">
      <c r="A31" s="3" t="inlineStr">
        <is>
          <t>Revenue</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st of goods sold</t>
        </is>
      </c>
    </row>
    <row r="34">
      <c r="A34" s="4" t="inlineStr">
        <is>
          <t>Direct costs</t>
        </is>
      </c>
      <c r="B34" s="4" t="inlineStr">
        <is>
          <t xml:space="preserve"> </t>
        </is>
      </c>
      <c r="C34" s="4" t="inlineStr">
        <is>
          <t xml:space="preserve"> </t>
        </is>
      </c>
      <c r="D34" s="4" t="inlineStr">
        <is>
          <t xml:space="preserve"> </t>
        </is>
      </c>
      <c r="E34" s="4" t="inlineStr">
        <is>
          <t xml:space="preserve"> </t>
        </is>
      </c>
    </row>
    <row r="35">
      <c r="A35" s="4" t="inlineStr">
        <is>
          <t>Sales - Related Party [Member]</t>
        </is>
      </c>
    </row>
    <row r="36">
      <c r="A36" s="3" t="inlineStr">
        <is>
          <t>Revenue</t>
        </is>
      </c>
    </row>
    <row r="37">
      <c r="A37" s="4" t="inlineStr">
        <is>
          <t>Total revenue</t>
        </is>
      </c>
      <c r="F37" s="4" t="inlineStr">
        <is>
          <t xml:space="preserve"> </t>
        </is>
      </c>
      <c r="G37" s="5" t="n">
        <v>3178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Schedule of Reportable Segments Information</t>
        </is>
      </c>
      <c r="B4" s="4" t="inlineStr">
        <is>
          <t>The following represents selected
information for the Company’s reportable segments for the years ended December 31, 2019 and 2018.
December 31, 2019 December 31, 2018
Assets by Segment
Renewable systems integration $ 1,642,592 $ 1,540,423
Non-renewable systems integration 1,825,839 1,984,084
$ 3,468,431 3,524,507
For the Years Ended
December 31, 2019 December 31, 2018
Revenue by segment
Renewable systems integration $ 203,394 $ 40,548
Non-renewable system integration 6,613,930 7,505,889
$ 6,817,324 $ 7,546,437
Cost of sales by segment
Renewable systems integration $ 144,695 $ 40,376
Non-renewable system integration 4,710,183 5,492,607
$ 4,854,878 $ 5,532,983
Operating expenses
Renewable Systems integration $ 447,783 $ 565,700
Non-renewable system Integration 1,968,002 1,881,160
$ 2,415,785 $ 2,446,860
Operating (loss) income by segment
Renewable Systems integration $ (389,084 ) $ (565,528 )
Non-renewable system Integration (64,255 ) 132,122
$ (453,339 ) $ (433,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 xml:space="preserve">The components of income tax expense (benefit)
are as follows and included on the balance sheet in assets for sale and liabilities for sale
Year Ended December 31,
Current 2019 2018
U.S. Federal $ - $ -
U.S. State and local 8,000 13,000
Australia 1,000 9,000
Total current 9,000 22,000
Year Ended December 31,
Deferred 2019 2018
U.S. Federal $ - $ -
U.S. State and local - -
Australia 4,000 (6,000 )
Total deferred 4,000 (6,000 )
Total income tax expense 13,000 16,000 </t>
        </is>
      </c>
    </row>
    <row r="5">
      <c r="A5" s="4" t="inlineStr">
        <is>
          <t>Schedule of Deferred Tax Assets</t>
        </is>
      </c>
      <c r="B5" s="4" t="inlineStr">
        <is>
          <t xml:space="preserve">Significant components of our deferred tax assets at December
31, 2019 and 2018 were as follows:
December 31,
Deferred tax assets: 2019 2018
Net operating loss carryforwards – U.S. 371,000 224,000
Charitable contribution carryforward 6,000 3,000
Share-based compensation 159,000 153,000
Accrued liabilities 46,000 50,000
Gross deferred tax assets 582,000 430,000
Valuation allowance (536,000 ) (380,000 )
Net deferred tax assets 46,000 50,000 </t>
        </is>
      </c>
    </row>
    <row r="6">
      <c r="A6" s="4" t="inlineStr">
        <is>
          <t>Schedule of Effective Income Tax Rate Reconciliation</t>
        </is>
      </c>
      <c r="B6" s="4" t="inlineStr">
        <is>
          <t>A reconciliation of the federal statutory tax rate and
the effective tax rates for the years ended December 31, 2019 and 2018 is as follows:
For the Year Ended
December 31,
2019 2018
U.S. federal statutory tax rate 21.0 % 21.0 %
State income taxes, net of federal benefit (7.1 ) (7.1 )
Other (11.1 ) (9.1 )
Change in valuation allowance (4.6 ) (7.4 )
Effective tax rate (1.8 )%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Dec. 31, 2019</t>
        </is>
      </c>
    </row>
    <row r="3">
      <c r="A3" s="3" t="inlineStr">
        <is>
          <t>Earnings Per Share [Abstract]</t>
        </is>
      </c>
    </row>
    <row r="4">
      <c r="A4" s="4" t="inlineStr">
        <is>
          <t>Schedule of Compute Basic and Diluted Loss Per Share</t>
        </is>
      </c>
      <c r="B4" s="4" t="inlineStr">
        <is>
          <t>The following table sets forth
the information needed to compute basic and diluted loss per share:
Year Ended December 31, 2019
Year Ended December 31, 2018
Net loss $ (712,441 ) $ (600,735 )
Weighted average common shares outstanding 382,233 379,301
Basic net loss per share $ (1.86 ) $ (1.86 )
Diluted net loss per share $ (1.58 ) $ (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0</t>
        </is>
      </c>
      <c r="C2" s="2" t="inlineStr">
        <is>
          <t>Dec. 31, 2019</t>
        </is>
      </c>
    </row>
    <row r="3">
      <c r="A3" s="3" t="inlineStr">
        <is>
          <t>Discontinued Operations and Disposal Groups [Abstract]</t>
        </is>
      </c>
    </row>
    <row r="4">
      <c r="A4" s="4" t="inlineStr">
        <is>
          <t>Schedule of Gain/loss on Discontinued Operations</t>
        </is>
      </c>
      <c r="B4" s="4" t="inlineStr">
        <is>
          <t xml:space="preserve">The gain/loss on discontinued operations
consists of the following:
June 30, 2020
PVBJ
Proceeds on sale (earn-out payable exchange) $ 214,074
Less: net asset value (1,383,440 )
Loss on disposal of PVBJ $ (1,169,366 )
Pride
Proceeds on sale (debt forgiveness) $ 500,321
Less net asset value (120,380 )
Gain on disposal of Pride $ 379,941 Gain (loss) from discontinued
operations:
Results from discontinued operations $ (56,378 ) $ 112,319 $ (155,406 ) $ 196,396
Loss on disposal of assets (789,425 ) - (789,425 ) -
Loss from discontinued operations $ (845,803 ) $ 112,319 $ (944,831 ) $ 196,396 </t>
        </is>
      </c>
      <c r="C4" s="4" t="inlineStr">
        <is>
          <t xml:space="preserve">The gain/loss on discontinued operations
consists of the following:
Proceeds on sale (earn-out payable exchange) $ 214,074
Less: net asset value (1,383,440 )
Loss on disposal of PVBJ $ (1,169,366 )
Pride
Proceeds on sale (debt forgiveness) $ 500,321
Less net asset value (120,380 )
Gain on disposal of Pride $ 379,941 </t>
        </is>
      </c>
    </row>
    <row r="5">
      <c r="A5" s="4" t="inlineStr">
        <is>
          <t>Schedule of Discontinued Operations</t>
        </is>
      </c>
      <c r="B5" s="4" t="inlineStr">
        <is>
          <t xml:space="preserve">The results of discontinued
operations are as follows:
Three months ended Three months ended Six months ended Six months ended
PVBJ
Revenue
Sales $ 85,028 $ 747,071 $ 722,786 $ 1,422,025
Total revenue 85,028 747,071 722,786 1,422,025
Cost of goods sold
Direct costs 48,655 534,154 560,328 1,059,884
Total cost of goods sold $ 48,655 $ 534,154 $ 560,328 $ 1,059,884
Selling, general and administrative 61,812 125,408 230,807 298,011
Net income (loss) for period $ (25,439 ) $ 79,031 $ (68,349 ) $ 64,130
Three months ended Three months ended Six months ended Six months ended
Pride
Revenue
Sales $ 440,270 $ 1,180,850 $ 1,474,460 $ 2,210,169
Total revenue 440,270 1,180,850 1,474,460 2,210,169
Cost of goods sold
Direct costs 323,514 775,170 1,121,121 1,445,878
Total cost of goods sold $ 323,514 $ 775,170 $ 1,121,121 $ 1,445,878
Selling, general and administrative 147,695 372,392 440,396 632,085
Net income (loss) for period $ (30,939 ) $ 33,288 $ (87,057 ) $ 132,206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3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c r="C5" s="4" t="inlineStr">
        <is>
          <t xml:space="preserve">The results of discontinued
operations are as follows:
Year ended Year ended
PVBJ
Revenue
Sales $ 2,873,796 $ 2,440,854
Total revenue 2,873,796 2,440,854
Cost of goods sold
Direct costs 2,152,120 1,824,818
Total cost of goods sold 2,152,120 1,824,818
Selling, general and administrative 665,507 477,978
Net income for period $ 56,169 $ 138,058
Year ended Year ended
Pride
Revenue
Sales $ 3,943,528 5,065,035
Total revenue 3,943,528 5,065,035
Cost of goods sold
Direct costs 2,702,758 3,676,288
Total cost of goods sold 2,702,758 3,676,288
Selling, general and administrative 1,229,289 1,466,972
Net income (loss) for period $ 11,481 $ (78,225 )
Results from discontinued operations $ 67,650 $ 59,833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2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he discontinued operations
of the balance sheet as of December 31, 2018 are as follows:
Pride PVBJ
ASSETS
Current assets
Cash and cash equivalents $ 314,694 $ 19,287
Accounts receivable 697,216 395,190
Prepaid expenses 4,453 -
Costs and earnings in excess of billings 45,478 -
Total current assets 1,061,841 414,477
Property and equipment, net 135,712 358,338
Security deposits and other non-current assets 31,330 -
Deferred tax asset 32,386 -
Customer lists, net - 83,645
Goodwill - 1,373,621
Total assets $ 1,261,169 $ 2,230,081
LIABILITIES
Current liabilities
Accounts payable and accrued expenses $ 699,558 $ 214,135
Billings in excess of costs and earnings 45,331 150,000
Sales and withholding tax payable 66,696 -
Current equipment notes payable 17,346 21,645
Current finance lease payable - 65,265
Total current liabilities 828,931 451,045
Noncurrent liabilities
Earn-out payable - 190,736
Line of credit - 28,359
Finance leases - 280,382
Equipment notes payable 51,264 51,390
Convertible notes payable – related party, net of discounts -
Total noncurrent liabilities 51,264 550,867
Total liabilities 880,195 1,001,912
December 31, 2018
Pride current assets $ 1,061,841
PVBJ current assets 414,477
Current assets of discontinued operations $ 1,476,318
Pride non-current assets $ 199,428
PVBJ non-current assets 1,815,604
Non-current assets of discontinued operations $ 2,015,032
December 31, 2018
Pride current liabilities $ 828,931
PVBJ current liabilities 451,045
Current liabilities of discontinued operations $ 1,279,976
Pride non-current liabilities $ 51,264
PVBJ non-current liabilities 550,867
Non-current liabilities of discontinued operations $ 602,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chedule of Gain/loss on Discontinued Operations</t>
        </is>
      </c>
      <c r="B4" s="4" t="inlineStr">
        <is>
          <t xml:space="preserve">The gain/loss on discontinued operations
consists of the following:
June 30, 2020
PVBJ
Proceeds on sale (earn-out payable exchange) $ 214,074
Less: net asset value (1,383,440 )
Loss on disposal of PVBJ $ (1,169,366 )
Pride
Proceeds on sale (debt forgiveness) $ 500,321
Less net asset value (120,380 )
Gain on disposal of Pride $ 379,941 Gain (loss) from discontinued
operations:
Results from discontinued operations $ (56,378 ) $ 112,319 $ (155,406 ) $ 196,396
Loss on disposal of assets (789,425 ) - (789,425 ) -
Loss from discontinued operations $ (845,803 ) $ 112,319 $ (944,831 ) $ 196,396 </t>
        </is>
      </c>
      <c r="C4" s="4" t="inlineStr">
        <is>
          <t xml:space="preserve">The gain/loss on discontinued operations
consists of the following:
Proceeds on sale (earn-out payable exchange) $ 214,074
Less: net asset value (1,383,440 )
Loss on disposal of PVBJ $ (1,169,366 )
Pride
Proceeds on sale (debt forgiveness) $ 500,321
Less net asset value (120,380 )
Gain on disposal of Pride $ 379,941 </t>
        </is>
      </c>
    </row>
    <row r="5">
      <c r="A5" s="4" t="inlineStr">
        <is>
          <t>Schedule of Discontinued Operations</t>
        </is>
      </c>
      <c r="B5" s="4" t="inlineStr">
        <is>
          <t xml:space="preserve">The results of discontinued
operations are as follows:
Three months ended Three months ended Six months ended Six months ended
PVBJ
Revenue
Sales $ 85,028 $ 747,071 $ 722,786 $ 1,422,025
Total revenue 85,028 747,071 722,786 1,422,025
Cost of goods sold
Direct costs 48,655 534,154 560,328 1,059,884
Total cost of goods sold $ 48,655 $ 534,154 $ 560,328 $ 1,059,884
Selling, general and administrative 61,812 125,408 230,807 298,011
Net income (loss) for period $ (25,439 ) $ 79,031 $ (68,349 ) $ 64,130
Three months ended Three months ended Six months ended Six months ended
Pride
Revenue
Sales $ 440,270 $ 1,180,850 $ 1,474,460 $ 2,210,169
Total revenue 440,270 1,180,850 1,474,460 2,210,169
Cost of goods sold
Direct costs 323,514 775,170 1,121,121 1,445,878
Total cost of goods sold $ 323,514 $ 775,170 $ 1,121,121 $ 1,445,878
Selling, general and administrative 147,695 372,392 440,396 632,085
Net income (loss) for period $ (30,939 ) $ 33,288 $ (87,057 ) $ 132,206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3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c r="C5" s="4" t="inlineStr">
        <is>
          <t xml:space="preserve">The results of discontinued
operations are as follows:
Year ended Year ended
PVBJ
Revenue
Sales $ 2,873,796 $ 2,440,854
Total revenue 2,873,796 2,440,854
Cost of goods sold
Direct costs 2,152,120 1,824,818
Total cost of goods sold 2,152,120 1,824,818
Selling, general and administrative 665,507 477,978
Net income for period $ 56,169 $ 138,058
Year ended Year ended
Pride
Revenue
Sales $ 3,943,528 5,065,035
Total revenue 3,943,528 5,065,035
Cost of goods sold
Direct costs 2,702,758 3,676,288
Total cost of goods sold 2,702,758 3,676,288
Selling, general and administrative 1,229,289 1,466,972
Net income (loss) for period $ 11,481 $ (78,225 )
Results from discontinued operations $ 67,650 $ 59,833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2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he discontinued operations
of the balance sheet as of December 31, 2018 are as follows:
Pride PVBJ
ASSETS
Current assets
Cash and cash equivalents $ 314,694 $ 19,287
Accounts receivable 697,216 395,190
Prepaid expenses 4,453 -
Costs and earnings in excess of billings 45,478 -
Total current assets 1,061,841 414,477
Property and equipment, net 135,712 358,338
Security deposits and other non-current assets 31,330 -
Deferred tax asset 32,386 -
Customer lists, net - 83,645
Goodwill - 1,373,621
Total assets $ 1,261,169 $ 2,230,081
LIABILITIES
Current liabilities
Accounts payable and accrued expenses $ 699,558 $ 214,135
Billings in excess of costs and earnings 45,331 150,000
Sales and withholding tax payable 66,696 -
Current equipment notes payable 17,346 21,645
Current finance lease payable - 65,265
Total current liabilities 828,931 451,045
Noncurrent liabilities
Earn-out payable - 190,736
Line of credit - 28,359
Finance leases - 280,382
Equipment notes payable 51,264 51,390
Convertible notes payable – related party, net of discounts -
Total noncurrent liabilities 51,264 550,867
Total liabilities 880,195 1,001,912
December 31, 2018
Pride current assets $ 1,061,841
PVBJ current assets 414,477
Current assets of discontinued operations $ 1,476,318
Pride non-current assets $ 199,428
PVBJ non-current assets 1,815,604
Non-current assets of discontinued operations $ 2,015,032
December 31, 2018
Pride current liabilities $ 828,931
PVBJ current liabilities 451,045
Current liabilities of discontinued operations $ 1,279,976
Pride non-current liabilities $ 51,264
PVBJ non-current liabilities 550,867
Non-current liabilities of discontinued operations $ 602,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rganization and Line of Business (Details Narrative) - USD ($)</t>
        </is>
      </c>
      <c r="B1" s="2" t="inlineStr">
        <is>
          <t>Aug. 12, 2020</t>
        </is>
      </c>
      <c r="C1" s="2" t="inlineStr">
        <is>
          <t>Dec. 31, 2019</t>
        </is>
      </c>
    </row>
    <row r="2">
      <c r="A2" s="4" t="inlineStr">
        <is>
          <t>Equity interest, percentage</t>
        </is>
      </c>
      <c r="C2" s="4" t="inlineStr">
        <is>
          <t>50.00%</t>
        </is>
      </c>
    </row>
    <row r="3">
      <c r="A3" s="4" t="inlineStr">
        <is>
          <t>Subsequent Event [Member] | VoltH2 Holdings AG [Member]</t>
        </is>
      </c>
    </row>
    <row r="4">
      <c r="A4" s="4" t="inlineStr">
        <is>
          <t>Payment for investment</t>
        </is>
      </c>
      <c r="B4" s="5" t="n">
        <v>175000</v>
      </c>
    </row>
    <row r="5">
      <c r="A5" s="4" t="inlineStr">
        <is>
          <t>Equity interest, percentage</t>
        </is>
      </c>
      <c r="B5" s="4" t="inlineStr">
        <is>
          <t>17.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Line of Business (Details Narrative) (10-K) - USD ($)</t>
        </is>
      </c>
      <c r="B1" s="2" t="inlineStr">
        <is>
          <t>Feb. 01, 2018</t>
        </is>
      </c>
      <c r="C1" s="2" t="inlineStr">
        <is>
          <t>Dec. 31, 2019</t>
        </is>
      </c>
      <c r="D1" s="2" t="inlineStr">
        <is>
          <t>Dec. 31, 2018</t>
        </is>
      </c>
    </row>
    <row r="2">
      <c r="A2" s="4" t="inlineStr">
        <is>
          <t>Issuance of common stock for acquisition</t>
        </is>
      </c>
      <c r="D2" s="5" t="n">
        <v>1183581</v>
      </c>
    </row>
    <row r="3">
      <c r="A3" s="4" t="inlineStr">
        <is>
          <t>Acquisition earn out liability</t>
        </is>
      </c>
      <c r="C3" s="4" t="inlineStr">
        <is>
          <t xml:space="preserve"> </t>
        </is>
      </c>
      <c r="D3" s="5" t="n">
        <v>30408</v>
      </c>
    </row>
    <row r="4">
      <c r="A4" s="4" t="inlineStr">
        <is>
          <t>PVBJ Inc. [Member] | Common Stock [Member]</t>
        </is>
      </c>
    </row>
    <row r="5">
      <c r="A5" s="4" t="inlineStr">
        <is>
          <t>Issuance of common stock for acquisition, shares</t>
        </is>
      </c>
      <c r="B5" s="6" t="n">
        <v>22223</v>
      </c>
    </row>
    <row r="6">
      <c r="A6" s="4" t="inlineStr">
        <is>
          <t>Issuance of common stock for acquisition</t>
        </is>
      </c>
      <c r="B6" s="5" t="n">
        <v>1177779</v>
      </c>
    </row>
    <row r="7">
      <c r="A7" s="4" t="inlineStr">
        <is>
          <t>Acquisition earn out liability</t>
        </is>
      </c>
      <c r="B7" s="5" t="n">
        <v>22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ing Policies [Abstract]</t>
        </is>
      </c>
    </row>
    <row r="4">
      <c r="A4" s="4" t="inlineStr">
        <is>
          <t>Allowance for doubtful accounts</t>
        </is>
      </c>
      <c r="B4" s="4" t="inlineStr">
        <is>
          <t xml:space="preserve"> </t>
        </is>
      </c>
      <c r="D4" s="4" t="inlineStr">
        <is>
          <t xml:space="preserve"> </t>
        </is>
      </c>
      <c r="F4" s="4" t="inlineStr">
        <is>
          <t xml:space="preserve"> </t>
        </is>
      </c>
      <c r="G4" s="4" t="inlineStr">
        <is>
          <t xml:space="preserve"> </t>
        </is>
      </c>
    </row>
    <row r="5">
      <c r="A5" s="4" t="inlineStr">
        <is>
          <t>Amortized finite estimated useful lives</t>
        </is>
      </c>
      <c r="D5" s="4" t="inlineStr">
        <is>
          <t>5 years</t>
        </is>
      </c>
      <c r="F5" s="4" t="inlineStr">
        <is>
          <t>5 years</t>
        </is>
      </c>
    </row>
    <row r="6">
      <c r="A6" s="4" t="inlineStr">
        <is>
          <t>Total identifiable assets percentage</t>
        </is>
      </c>
      <c r="B6" s="4" t="inlineStr">
        <is>
          <t>0.00%</t>
        </is>
      </c>
      <c r="D6" s="4" t="inlineStr">
        <is>
          <t>0.00%</t>
        </is>
      </c>
      <c r="F6" s="4" t="inlineStr">
        <is>
          <t>41.00%</t>
        </is>
      </c>
      <c r="G6" s="4" t="inlineStr">
        <is>
          <t>41.00%</t>
        </is>
      </c>
    </row>
    <row r="7">
      <c r="A7" s="4" t="inlineStr">
        <is>
          <t>Other comprehensive gain (loss) from translation</t>
        </is>
      </c>
      <c r="B7" s="5" t="n">
        <v>-6769</v>
      </c>
      <c r="C7" s="5" t="n">
        <v>-4239</v>
      </c>
      <c r="D7" s="5" t="n">
        <v>-19869</v>
      </c>
      <c r="E7" s="5" t="n">
        <v>14373</v>
      </c>
      <c r="F7" s="5" t="n">
        <v>11952</v>
      </c>
      <c r="G7" s="5" t="n">
        <v>-46725</v>
      </c>
    </row>
    <row r="8">
      <c r="A8" s="4" t="inlineStr">
        <is>
          <t>Cash equivalents</t>
        </is>
      </c>
      <c r="B8" s="4" t="inlineStr">
        <is>
          <t xml:space="preserve"> </t>
        </is>
      </c>
      <c r="D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ing Policies [Abstract]</t>
        </is>
      </c>
    </row>
    <row r="4">
      <c r="A4" s="4" t="inlineStr">
        <is>
          <t>Allowance for doubtful accounts</t>
        </is>
      </c>
      <c r="B4" s="4" t="inlineStr">
        <is>
          <t xml:space="preserve"> </t>
        </is>
      </c>
      <c r="D4" s="4" t="inlineStr">
        <is>
          <t xml:space="preserve"> </t>
        </is>
      </c>
      <c r="F4" s="4" t="inlineStr">
        <is>
          <t xml:space="preserve"> </t>
        </is>
      </c>
      <c r="G4" s="4" t="inlineStr">
        <is>
          <t xml:space="preserve"> </t>
        </is>
      </c>
    </row>
    <row r="5">
      <c r="A5" s="4" t="inlineStr">
        <is>
          <t>Amortized finite estimated useful lives</t>
        </is>
      </c>
      <c r="D5" s="4" t="inlineStr">
        <is>
          <t>5 years</t>
        </is>
      </c>
      <c r="F5" s="4" t="inlineStr">
        <is>
          <t>5 years</t>
        </is>
      </c>
    </row>
    <row r="6">
      <c r="A6" s="4" t="inlineStr">
        <is>
          <t>Total identifiable assets percentage</t>
        </is>
      </c>
      <c r="B6" s="4" t="inlineStr">
        <is>
          <t>0.00%</t>
        </is>
      </c>
      <c r="D6" s="4" t="inlineStr">
        <is>
          <t>0.00%</t>
        </is>
      </c>
      <c r="F6" s="4" t="inlineStr">
        <is>
          <t>41.00%</t>
        </is>
      </c>
      <c r="G6" s="4" t="inlineStr">
        <is>
          <t>41.00%</t>
        </is>
      </c>
    </row>
    <row r="7">
      <c r="A7" s="4" t="inlineStr">
        <is>
          <t>Goodwill</t>
        </is>
      </c>
      <c r="B7" s="4" t="inlineStr">
        <is>
          <t xml:space="preserve"> </t>
        </is>
      </c>
      <c r="D7" s="4" t="inlineStr">
        <is>
          <t xml:space="preserve"> </t>
        </is>
      </c>
      <c r="F7" s="5" t="n">
        <v>1373621</v>
      </c>
      <c r="G7" s="5" t="n">
        <v>1373621</v>
      </c>
    </row>
    <row r="8">
      <c r="A8" s="4" t="inlineStr">
        <is>
          <t>Advertising expense</t>
        </is>
      </c>
      <c r="F8" s="6" t="n">
        <v>9350</v>
      </c>
      <c r="G8" s="6" t="n">
        <v>4426</v>
      </c>
    </row>
    <row r="9">
      <c r="A9" s="4" t="inlineStr">
        <is>
          <t>Other comprehensive gain (loss) from translation</t>
        </is>
      </c>
      <c r="B9" s="6" t="n">
        <v>-6769</v>
      </c>
      <c r="C9" s="5" t="n">
        <v>-4239</v>
      </c>
      <c r="D9" s="6" t="n">
        <v>-19869</v>
      </c>
      <c r="E9" s="5" t="n">
        <v>14373</v>
      </c>
      <c r="F9" s="6" t="n">
        <v>11952</v>
      </c>
      <c r="G9" s="6" t="n">
        <v>-46725</v>
      </c>
    </row>
    <row r="10">
      <c r="A10" s="4" t="inlineStr">
        <is>
          <t>Cash equivalents</t>
        </is>
      </c>
      <c r="B10" s="4" t="inlineStr">
        <is>
          <t xml:space="preserve"> </t>
        </is>
      </c>
      <c r="D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the Contingent Earn-out Obligations Using Significant Unobservable Inputs (Details) (10-K) - USD ($)</t>
        </is>
      </c>
      <c r="B1" s="2" t="inlineStr">
        <is>
          <t>12 Months Ended</t>
        </is>
      </c>
    </row>
    <row r="2">
      <c r="B2" s="2" t="inlineStr">
        <is>
          <t>Dec. 31, 2019</t>
        </is>
      </c>
      <c r="C2" s="2" t="inlineStr">
        <is>
          <t>Dec. 31, 2018</t>
        </is>
      </c>
    </row>
    <row r="3">
      <c r="A3" s="3" t="inlineStr">
        <is>
          <t>Accounting Policies [Abstract]</t>
        </is>
      </c>
    </row>
    <row r="4">
      <c r="A4" s="4" t="inlineStr">
        <is>
          <t>Fair value with unobservable inputs reconciliation, Beginning balance</t>
        </is>
      </c>
      <c r="B4" s="5" t="n">
        <v>190736</v>
      </c>
      <c r="C4" s="4" t="inlineStr">
        <is>
          <t xml:space="preserve"> </t>
        </is>
      </c>
    </row>
    <row r="5">
      <c r="A5" s="4" t="inlineStr">
        <is>
          <t>Fair value with unobservable inputs reconciliation, Fair value earn-out liability from acquisition of PVBJ Inc.</t>
        </is>
      </c>
      <c r="C5" s="6" t="n">
        <v>175318</v>
      </c>
    </row>
    <row r="6">
      <c r="A6" s="4" t="inlineStr">
        <is>
          <t>Fair value with unobservable inputs reconciliation, Payments</t>
        </is>
      </c>
      <c r="B6" s="4" t="inlineStr">
        <is>
          <t xml:space="preserve"> </t>
        </is>
      </c>
    </row>
    <row r="7">
      <c r="A7" s="4" t="inlineStr">
        <is>
          <t>Fair value with unobservable inputs reconciliation, Adjustments to fair value</t>
        </is>
      </c>
      <c r="B7" s="6" t="n">
        <v>18463</v>
      </c>
      <c r="C7" s="6" t="n">
        <v>15418</v>
      </c>
    </row>
    <row r="8">
      <c r="A8" s="4" t="inlineStr">
        <is>
          <t>Fair value with unobservable inputs reconciliation, Ending balance</t>
        </is>
      </c>
      <c r="B8" s="5" t="n">
        <v>209199</v>
      </c>
      <c r="C8" s="5" t="n">
        <v>1907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Other Comprehensive Income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Loss on disposal of discontinued operation</t>
        </is>
      </c>
      <c r="B4" s="5" t="n">
        <v>789425</v>
      </c>
      <c r="C4" s="5" t="n">
        <v>789425</v>
      </c>
      <c r="D4" s="5" t="n">
        <v>789425</v>
      </c>
      <c r="E4" s="5" t="n">
        <v>789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Potential Antidilutive Computation of Basic and Diluted Net Loss Per Share (Details)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s</t>
        </is>
      </c>
      <c r="B3" s="6" t="n">
        <v>0</v>
      </c>
      <c r="C3" s="6" t="n">
        <v>76250</v>
      </c>
      <c r="D3" s="6" t="n">
        <v>0</v>
      </c>
      <c r="E3" s="6" t="n">
        <v>76250</v>
      </c>
      <c r="F3" s="6" t="n">
        <v>89925</v>
      </c>
      <c r="G3" s="6" t="n">
        <v>87750</v>
      </c>
    </row>
    <row r="4">
      <c r="A4" s="4" t="inlineStr">
        <is>
          <t>Options to Purchase Common Stock [Member]</t>
        </is>
      </c>
    </row>
    <row r="5">
      <c r="A5" s="4" t="inlineStr">
        <is>
          <t>Totals</t>
        </is>
      </c>
      <c r="B5" s="6" t="n">
        <v>0</v>
      </c>
      <c r="C5" s="6" t="n">
        <v>21250</v>
      </c>
      <c r="D5" s="6" t="n">
        <v>0</v>
      </c>
      <c r="E5" s="6" t="n">
        <v>21250</v>
      </c>
      <c r="F5" s="6" t="n">
        <v>34925</v>
      </c>
      <c r="G5" s="6" t="n">
        <v>47750</v>
      </c>
    </row>
    <row r="6">
      <c r="A6" s="4" t="inlineStr">
        <is>
          <t>Convertible Debt [Member]</t>
        </is>
      </c>
    </row>
    <row r="7">
      <c r="A7" s="4" t="inlineStr">
        <is>
          <t>Totals</t>
        </is>
      </c>
      <c r="B7" s="6" t="n">
        <v>0</v>
      </c>
      <c r="C7" s="6" t="n">
        <v>55000</v>
      </c>
      <c r="D7" s="6" t="n">
        <v>0</v>
      </c>
      <c r="E7" s="6" t="n">
        <v>55000</v>
      </c>
      <c r="F7" s="6" t="n">
        <v>55000</v>
      </c>
      <c r="G7" s="6" t="n">
        <v>4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Potential Antidilutive Computation of Basic and Diluted Net Loss Per Share (Details) (10-K)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s</t>
        </is>
      </c>
      <c r="B3" s="6" t="n">
        <v>0</v>
      </c>
      <c r="C3" s="6" t="n">
        <v>76250</v>
      </c>
      <c r="D3" s="6" t="n">
        <v>0</v>
      </c>
      <c r="E3" s="6" t="n">
        <v>76250</v>
      </c>
      <c r="F3" s="6" t="n">
        <v>89925</v>
      </c>
      <c r="G3" s="6" t="n">
        <v>87750</v>
      </c>
    </row>
    <row r="4">
      <c r="A4" s="4" t="inlineStr">
        <is>
          <t>Options to Purchase Common Stock [Member]</t>
        </is>
      </c>
    </row>
    <row r="5">
      <c r="A5" s="4" t="inlineStr">
        <is>
          <t>Totals</t>
        </is>
      </c>
      <c r="B5" s="6" t="n">
        <v>0</v>
      </c>
      <c r="C5" s="6" t="n">
        <v>21250</v>
      </c>
      <c r="D5" s="6" t="n">
        <v>0</v>
      </c>
      <c r="E5" s="6" t="n">
        <v>21250</v>
      </c>
      <c r="F5" s="6" t="n">
        <v>34925</v>
      </c>
      <c r="G5" s="6" t="n">
        <v>47750</v>
      </c>
    </row>
    <row r="6">
      <c r="A6" s="4" t="inlineStr">
        <is>
          <t>Convertible Debt [Member]</t>
        </is>
      </c>
    </row>
    <row r="7">
      <c r="A7" s="4" t="inlineStr">
        <is>
          <t>Totals</t>
        </is>
      </c>
      <c r="B7" s="6" t="n">
        <v>0</v>
      </c>
      <c r="C7" s="6" t="n">
        <v>55000</v>
      </c>
      <c r="D7" s="6" t="n">
        <v>0</v>
      </c>
      <c r="E7" s="6" t="n">
        <v>55000</v>
      </c>
      <c r="F7" s="6" t="n">
        <v>55000</v>
      </c>
      <c r="G7" s="6" t="n">
        <v>4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un. 19, 2020</t>
        </is>
      </c>
      <c r="C1" s="2" t="inlineStr">
        <is>
          <t>May 18, 2020</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Feb. 08, 2019</t>
        </is>
      </c>
      <c r="K1" s="2" t="inlineStr">
        <is>
          <t>Jan. 02, 2018</t>
        </is>
      </c>
    </row>
    <row r="2">
      <c r="A2" s="4" t="inlineStr">
        <is>
          <t>Promissory Note [Member] | Lender [Member]</t>
        </is>
      </c>
    </row>
    <row r="3">
      <c r="A3" s="4" t="inlineStr">
        <is>
          <t>Convertible debentures, principal amount</t>
        </is>
      </c>
      <c r="B3" s="5" t="n">
        <v>230332</v>
      </c>
      <c r="D3" s="5" t="n">
        <v>179838</v>
      </c>
      <c r="F3" s="5" t="n">
        <v>179838</v>
      </c>
    </row>
    <row r="4">
      <c r="A4" s="4" t="inlineStr">
        <is>
          <t>Convertible debentures interest rate, percentage</t>
        </is>
      </c>
      <c r="B4" s="4" t="inlineStr">
        <is>
          <t>6.00%</t>
        </is>
      </c>
    </row>
    <row r="5">
      <c r="A5" s="4" t="inlineStr">
        <is>
          <t>Debt instrument maturity date</t>
        </is>
      </c>
      <c r="B5" s="4" t="inlineStr">
        <is>
          <t>Jun. 19,
		2021</t>
        </is>
      </c>
    </row>
    <row r="6">
      <c r="A6" s="4" t="inlineStr">
        <is>
          <t>Convertible Debenture Agreement [Member] | Hidalgo Notes [Member]</t>
        </is>
      </c>
    </row>
    <row r="7">
      <c r="A7" s="4" t="inlineStr">
        <is>
          <t>Convertible debentures, principal amount</t>
        </is>
      </c>
      <c r="J7" s="5" t="n">
        <v>275000</v>
      </c>
      <c r="K7" s="5" t="n">
        <v>275000</v>
      </c>
    </row>
    <row r="8">
      <c r="A8" s="4" t="inlineStr">
        <is>
          <t>Convertible Debenture Agreement [Member] | Doyle Notes [Member]</t>
        </is>
      </c>
    </row>
    <row r="9">
      <c r="A9" s="4" t="inlineStr">
        <is>
          <t>Convertible debentures, principal amount</t>
        </is>
      </c>
      <c r="J9" s="5" t="n">
        <v>275000</v>
      </c>
      <c r="K9" s="5" t="n">
        <v>275000</v>
      </c>
    </row>
    <row r="10">
      <c r="A10" s="4" t="inlineStr">
        <is>
          <t>Sale Agreement [Member]</t>
        </is>
      </c>
    </row>
    <row r="11">
      <c r="A11" s="4" t="inlineStr">
        <is>
          <t>Purchase and sale agreement, description</t>
        </is>
      </c>
      <c r="C11" s="4" t="inlineStr">
        <is>
          <t>The Company's Board of Directors authorized the Company, in accordance to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s the approval of the board of directors and does not require shareholder approval. The Company obtained a valuation of the fair market value of Pride from an independent third party which valued Pride at $425,000 USD.</t>
        </is>
      </c>
    </row>
    <row r="12">
      <c r="A12" s="4" t="inlineStr">
        <is>
          <t>Turquino Equity LLC [Member]</t>
        </is>
      </c>
    </row>
    <row r="13">
      <c r="A13" s="4" t="inlineStr">
        <is>
          <t>Management expenses</t>
        </is>
      </c>
      <c r="D13" s="5" t="n">
        <v>10000</v>
      </c>
      <c r="E13" s="5" t="n">
        <v>19500</v>
      </c>
      <c r="F13" s="5" t="n">
        <v>30000</v>
      </c>
      <c r="G13" s="5" t="n">
        <v>39000</v>
      </c>
      <c r="H13" s="5" t="n">
        <v>80500</v>
      </c>
      <c r="I13" s="5" t="n">
        <v>7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31" customWidth="1" min="3" max="3"/>
    <col width="80" customWidth="1" min="4" max="4"/>
    <col width="21" customWidth="1" min="5" max="5"/>
    <col width="21" customWidth="1" min="6" max="6"/>
    <col width="24" customWidth="1" min="7" max="7"/>
    <col width="21" customWidth="1" min="8" max="8"/>
    <col width="21" customWidth="1" min="9" max="9"/>
    <col width="21" customWidth="1" min="10" max="10"/>
    <col width="24" customWidth="1" min="11" max="11"/>
    <col width="21" customWidth="1" min="12" max="12"/>
  </cols>
  <sheetData>
    <row r="1">
      <c r="A1" s="1" t="inlineStr">
        <is>
          <t>Related Party Transactions (Details Narrative) (10-K)</t>
        </is>
      </c>
      <c r="B1" s="2" t="inlineStr">
        <is>
          <t>Feb. 08, 2019USD ($)$ / shares</t>
        </is>
      </c>
      <c r="C1" s="2" t="inlineStr">
        <is>
          <t>Jan. 02, 2018USD ($)$ / shares</t>
        </is>
      </c>
      <c r="D1" s="2" t="inlineStr">
        <is>
          <t>Jan. 02, 2018USD ($)$ / shares</t>
        </is>
      </c>
      <c r="E1" s="2" t="inlineStr">
        <is>
          <t>Jun. 30, 2020USD ($)</t>
        </is>
      </c>
      <c r="F1" s="2" t="inlineStr">
        <is>
          <t>Jun. 30, 2019USD ($)</t>
        </is>
      </c>
      <c r="G1" s="2" t="inlineStr">
        <is>
          <t>Dec. 31, 2018USD ($)ft²</t>
        </is>
      </c>
      <c r="H1" s="2" t="inlineStr">
        <is>
          <t>Jun. 30, 2020USD ($)</t>
        </is>
      </c>
      <c r="I1" s="2" t="inlineStr">
        <is>
          <t>Jun. 30, 2019USD ($)</t>
        </is>
      </c>
      <c r="J1" s="2" t="inlineStr">
        <is>
          <t>Dec. 31, 2019USD ($)</t>
        </is>
      </c>
      <c r="K1" s="2" t="inlineStr">
        <is>
          <t>Dec. 31, 2018USD ($)ft²</t>
        </is>
      </c>
      <c r="L1" s="2" t="inlineStr">
        <is>
          <t>Aug. 21, 2018USD ($)</t>
        </is>
      </c>
    </row>
    <row r="2">
      <c r="A2" s="4" t="inlineStr">
        <is>
          <t>Related party costs</t>
        </is>
      </c>
      <c r="J2" s="4" t="inlineStr">
        <is>
          <t xml:space="preserve"> </t>
        </is>
      </c>
      <c r="K2" s="5" t="n">
        <v>31617</v>
      </c>
    </row>
    <row r="3">
      <c r="A3" s="4" t="inlineStr">
        <is>
          <t>Discount on debt</t>
        </is>
      </c>
      <c r="K3" s="6" t="n">
        <v>29122</v>
      </c>
    </row>
    <row r="4">
      <c r="A4" s="4" t="inlineStr">
        <is>
          <t>2018 Debentures [Member]</t>
        </is>
      </c>
    </row>
    <row r="5">
      <c r="A5" s="4" t="inlineStr">
        <is>
          <t>Discount on debt</t>
        </is>
      </c>
      <c r="J5" s="6" t="n">
        <v>156394</v>
      </c>
    </row>
    <row r="6">
      <c r="A6" s="4" t="inlineStr">
        <is>
          <t>2019 Debentures [Member]</t>
        </is>
      </c>
    </row>
    <row r="7">
      <c r="A7" s="4" t="inlineStr">
        <is>
          <t>Discount on debt</t>
        </is>
      </c>
      <c r="J7" s="6" t="n">
        <v>31434</v>
      </c>
    </row>
    <row r="8">
      <c r="A8" s="4" t="inlineStr">
        <is>
          <t>FirstFire Global Opportunities Fund LLC [Member] | 2018 Debentures [Member]</t>
        </is>
      </c>
    </row>
    <row r="9">
      <c r="A9" s="4" t="inlineStr">
        <is>
          <t>Convertible debentures, principal amount</t>
        </is>
      </c>
      <c r="J9" s="6" t="n">
        <v>415000</v>
      </c>
    </row>
    <row r="10">
      <c r="A10" s="4" t="inlineStr">
        <is>
          <t>Convertible debt convertible into common shares conversion price per share | $ / shares</t>
        </is>
      </c>
      <c r="C10" s="5" t="n">
        <v>10</v>
      </c>
      <c r="D10" s="5" t="n">
        <v>10</v>
      </c>
    </row>
    <row r="11">
      <c r="A11" s="4" t="inlineStr">
        <is>
          <t>Beneficial ownership, percentage</t>
        </is>
      </c>
      <c r="C11" s="4" t="inlineStr">
        <is>
          <t>4.99%</t>
        </is>
      </c>
    </row>
    <row r="12">
      <c r="A12" s="4" t="inlineStr">
        <is>
          <t>Discount on debt</t>
        </is>
      </c>
      <c r="C12" s="5" t="n">
        <v>395000</v>
      </c>
      <c r="D12" s="5" t="n">
        <v>395000</v>
      </c>
    </row>
    <row r="13">
      <c r="A13" s="4" t="inlineStr">
        <is>
          <t>FirstFire Global Opportunities Fund LLC [Member] | 2019 Debentures [Member]</t>
        </is>
      </c>
    </row>
    <row r="14">
      <c r="A14" s="4" t="inlineStr">
        <is>
          <t>Convertible debentures, principal amount</t>
        </is>
      </c>
      <c r="J14" s="6" t="n">
        <v>150000</v>
      </c>
    </row>
    <row r="15">
      <c r="A15" s="4" t="inlineStr">
        <is>
          <t>Convertible debt convertible into common shares conversion price per share | $ / shares</t>
        </is>
      </c>
      <c r="B15" s="5" t="n">
        <v>10</v>
      </c>
    </row>
    <row r="16">
      <c r="A16" s="4" t="inlineStr">
        <is>
          <t>Beneficial ownership, percentage</t>
        </is>
      </c>
      <c r="B16" s="4" t="inlineStr">
        <is>
          <t>4.99%</t>
        </is>
      </c>
    </row>
    <row r="17">
      <c r="A17" s="4" t="inlineStr">
        <is>
          <t>Discount on debt</t>
        </is>
      </c>
      <c r="B17" s="5" t="n">
        <v>97500</v>
      </c>
    </row>
    <row r="18">
      <c r="A18" s="4" t="inlineStr">
        <is>
          <t>Credit Agreement [Member] | Maximum [Member]</t>
        </is>
      </c>
    </row>
    <row r="19">
      <c r="A19" s="4" t="inlineStr">
        <is>
          <t>Revolving line of credit</t>
        </is>
      </c>
      <c r="L19" s="5" t="n">
        <v>350000</v>
      </c>
    </row>
    <row r="20">
      <c r="A20" s="4" t="inlineStr">
        <is>
          <t>Credit Agreement [Member] | Maximum [Member] | March 2020 [Member]</t>
        </is>
      </c>
    </row>
    <row r="21">
      <c r="A21" s="4" t="inlineStr">
        <is>
          <t>Revolving line of credit</t>
        </is>
      </c>
      <c r="J21" s="6" t="n">
        <v>400000</v>
      </c>
    </row>
    <row r="22">
      <c r="A22" s="4" t="inlineStr">
        <is>
          <t>Renewable Energy Holdings LLC [Member]</t>
        </is>
      </c>
    </row>
    <row r="23">
      <c r="A23" s="4" t="inlineStr">
        <is>
          <t>Related party costs</t>
        </is>
      </c>
      <c r="G23" s="5" t="n">
        <v>9019</v>
      </c>
      <c r="K23" s="6" t="n">
        <v>40636</v>
      </c>
    </row>
    <row r="24">
      <c r="A24" s="4" t="inlineStr">
        <is>
          <t>Turquino Equity LLC [Member]</t>
        </is>
      </c>
    </row>
    <row r="25">
      <c r="A25" s="4" t="inlineStr">
        <is>
          <t>Management expenses</t>
        </is>
      </c>
      <c r="E25" s="5" t="n">
        <v>10000</v>
      </c>
      <c r="F25" s="5" t="n">
        <v>19500</v>
      </c>
      <c r="H25" s="5" t="n">
        <v>30000</v>
      </c>
      <c r="I25" s="5" t="n">
        <v>39000</v>
      </c>
      <c r="J25" s="6" t="n">
        <v>80500</v>
      </c>
      <c r="K25" s="6" t="n">
        <v>78000</v>
      </c>
    </row>
    <row r="26">
      <c r="A26" s="4" t="inlineStr">
        <is>
          <t>Steve Mullane [Member]</t>
        </is>
      </c>
    </row>
    <row r="27">
      <c r="A27" s="4" t="inlineStr">
        <is>
          <t>Related party costs</t>
        </is>
      </c>
      <c r="K27" s="6" t="n">
        <v>8333</v>
      </c>
    </row>
    <row r="28">
      <c r="A28" s="4" t="inlineStr">
        <is>
          <t>Revenue from related party</t>
        </is>
      </c>
      <c r="K28" s="6" t="n">
        <v>8759</v>
      </c>
    </row>
    <row r="29">
      <c r="A29" s="4" t="inlineStr">
        <is>
          <t>Pride Employee [Member]</t>
        </is>
      </c>
    </row>
    <row r="30">
      <c r="A30" s="4" t="inlineStr">
        <is>
          <t>Related party costs</t>
        </is>
      </c>
      <c r="J30" s="6" t="n">
        <v>5169</v>
      </c>
    </row>
    <row r="31">
      <c r="A31" s="4" t="inlineStr">
        <is>
          <t>Revenue from related party</t>
        </is>
      </c>
      <c r="J31" s="5" t="n">
        <v>6416</v>
      </c>
    </row>
    <row r="32">
      <c r="A32" s="4" t="inlineStr">
        <is>
          <t>Rezaul Karim [Member]</t>
        </is>
      </c>
    </row>
    <row r="33">
      <c r="A33" s="4" t="inlineStr">
        <is>
          <t>Revenue from related party</t>
        </is>
      </c>
      <c r="G33" s="5" t="n">
        <v>8499</v>
      </c>
      <c r="K33" s="5" t="n">
        <v>40288</v>
      </c>
    </row>
    <row r="34">
      <c r="A34" s="4" t="inlineStr">
        <is>
          <t>Two Directors [Member] | FirstFire Global Opportunities Fund LLC [Member]</t>
        </is>
      </c>
    </row>
    <row r="35">
      <c r="A35" s="4" t="inlineStr">
        <is>
          <t>Convertible debentures, principal amount</t>
        </is>
      </c>
      <c r="B35" s="5" t="n">
        <v>150000</v>
      </c>
      <c r="C35" s="5" t="n">
        <v>400000</v>
      </c>
      <c r="D35" s="5" t="n">
        <v>400000</v>
      </c>
    </row>
    <row r="36">
      <c r="A36" s="4" t="inlineStr">
        <is>
          <t>Convertible debentures interest rate, percentage</t>
        </is>
      </c>
      <c r="B36" s="4" t="inlineStr">
        <is>
          <t>10.00%</t>
        </is>
      </c>
      <c r="C36" s="4" t="inlineStr">
        <is>
          <t>12.00%</t>
        </is>
      </c>
      <c r="D36" s="4" t="inlineStr">
        <is>
          <t>12.00%</t>
        </is>
      </c>
    </row>
    <row r="37">
      <c r="A37" s="4" t="inlineStr">
        <is>
          <t>Debt maturity, description</t>
        </is>
      </c>
      <c r="B37" s="4" t="inlineStr">
        <is>
          <t>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t>
        </is>
      </c>
      <c r="D37" s="4" t="inlineStr">
        <is>
          <t>The 2018 Debentures, together with any accrued and unpaid interest, become due and payable on January 2, 2020 (the "2020 Maturity Date"). Interest on the 2018 Debentures accrues at the rate of 12% per annum from January 2, 2018 through the date of the Amendments, and 10% per annum subsequent to the date of the Amendments, payable monthly in cash, beginning on February 1, 2018 and through the 2020 Maturity Date.</t>
        </is>
      </c>
    </row>
    <row r="38">
      <c r="A38" s="4" t="inlineStr">
        <is>
          <t>Debt instrument maturity date</t>
        </is>
      </c>
      <c r="B38" s="4" t="inlineStr">
        <is>
          <t>Feb. 8,
		2021</t>
        </is>
      </c>
      <c r="D38" s="4" t="inlineStr">
        <is>
          <t>Jan. 2,
		2020</t>
        </is>
      </c>
    </row>
    <row r="39">
      <c r="A39" s="4" t="inlineStr">
        <is>
          <t>Two Directors [Member] | FirstFire Global Opportunities Fund LLC [Member] | 2018 Debentures [Member]</t>
        </is>
      </c>
    </row>
    <row r="40">
      <c r="A40" s="4" t="inlineStr">
        <is>
          <t>Convertible debentures, principal amount</t>
        </is>
      </c>
      <c r="C40" s="5" t="n">
        <v>400000</v>
      </c>
      <c r="D40" s="5" t="n">
        <v>400000</v>
      </c>
    </row>
    <row r="41">
      <c r="A41" s="4" t="inlineStr">
        <is>
          <t>Convertible debentures interest rate, percentage</t>
        </is>
      </c>
      <c r="C41" s="4" t="inlineStr">
        <is>
          <t>12.00%</t>
        </is>
      </c>
      <c r="D41" s="4" t="inlineStr">
        <is>
          <t>12.00%</t>
        </is>
      </c>
    </row>
    <row r="42">
      <c r="A42" s="4" t="inlineStr">
        <is>
          <t>Debt instrument maturity date</t>
        </is>
      </c>
      <c r="D42" s="4" t="inlineStr">
        <is>
          <t>Jan. 2,
		2020</t>
        </is>
      </c>
    </row>
    <row r="43">
      <c r="A43" s="4" t="inlineStr">
        <is>
          <t>Two Directors [Member] | FirstFire Global Opportunities Fund LLC [Member] | 2019 Debentures [Member]</t>
        </is>
      </c>
    </row>
    <row r="44">
      <c r="A44" s="4" t="inlineStr">
        <is>
          <t>Convertible debentures, principal amount</t>
        </is>
      </c>
      <c r="B44" s="5" t="n">
        <v>150000</v>
      </c>
    </row>
    <row r="45">
      <c r="A45" s="4" t="inlineStr">
        <is>
          <t>Convertible debentures interest rate, percentage</t>
        </is>
      </c>
      <c r="B45" s="4" t="inlineStr">
        <is>
          <t>10.00%</t>
        </is>
      </c>
    </row>
    <row r="46">
      <c r="A46" s="4" t="inlineStr">
        <is>
          <t>Debt instrument maturity date</t>
        </is>
      </c>
      <c r="B46" s="4" t="inlineStr">
        <is>
          <t>Feb. 8,
		2021</t>
        </is>
      </c>
    </row>
    <row r="47">
      <c r="A47" s="4" t="inlineStr">
        <is>
          <t>Executive Officers [Member]</t>
        </is>
      </c>
    </row>
    <row r="48">
      <c r="A48" s="4" t="inlineStr">
        <is>
          <t>Area of office | ft²</t>
        </is>
      </c>
      <c r="G48" s="6" t="n">
        <v>800</v>
      </c>
      <c r="K48" s="6" t="n">
        <v>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ignificant Concentrations of Credit Risk (Details Narrative) - USD ($)</t>
        </is>
      </c>
      <c r="B1" s="2" t="inlineStr">
        <is>
          <t>6 Months Ended</t>
        </is>
      </c>
      <c r="C1" s="2" t="inlineStr">
        <is>
          <t>12 Months Ended</t>
        </is>
      </c>
    </row>
    <row r="2">
      <c r="B2" s="2" t="inlineStr">
        <is>
          <t>Jun. 30, 2020</t>
        </is>
      </c>
      <c r="C2" s="2" t="inlineStr">
        <is>
          <t>Dec. 31, 2019</t>
        </is>
      </c>
      <c r="D2" s="2" t="inlineStr">
        <is>
          <t>Dec. 31, 2018</t>
        </is>
      </c>
    </row>
    <row r="3">
      <c r="A3" s="4" t="inlineStr">
        <is>
          <t>Accounts Receivable [Member]</t>
        </is>
      </c>
    </row>
    <row r="4">
      <c r="A4" s="4" t="inlineStr">
        <is>
          <t>Concentrations of credit risk percentage</t>
        </is>
      </c>
      <c r="B4" s="4" t="inlineStr">
        <is>
          <t>0.00%</t>
        </is>
      </c>
    </row>
    <row r="5">
      <c r="A5" s="4" t="inlineStr">
        <is>
          <t>Accounts Receivable [Member] | One Customer [Member]</t>
        </is>
      </c>
    </row>
    <row r="6">
      <c r="A6" s="4" t="inlineStr">
        <is>
          <t>Concentrations of credit risk percentage</t>
        </is>
      </c>
      <c r="C6" s="4" t="inlineStr">
        <is>
          <t>13.00%</t>
        </is>
      </c>
    </row>
    <row r="7">
      <c r="A7" s="4" t="inlineStr">
        <is>
          <t>FDIC, Australian Securities and Investments Commission [Member]</t>
        </is>
      </c>
    </row>
    <row r="8">
      <c r="A8" s="4" t="inlineStr">
        <is>
          <t>FDIC insured limit amount</t>
        </is>
      </c>
      <c r="B8" s="5" t="n">
        <v>186000</v>
      </c>
      <c r="C8" s="5" t="n">
        <v>186000</v>
      </c>
    </row>
    <row r="9">
      <c r="A9" s="4" t="inlineStr">
        <is>
          <t>United States and Australia [Member] | Maximum [Member]</t>
        </is>
      </c>
    </row>
    <row r="10">
      <c r="A10" s="4" t="inlineStr">
        <is>
          <t>FDIC insured limit amount</t>
        </is>
      </c>
      <c r="B10" s="6" t="n">
        <v>250000</v>
      </c>
      <c r="C10" s="6" t="n">
        <v>250000</v>
      </c>
    </row>
    <row r="11">
      <c r="A11" s="4" t="inlineStr">
        <is>
          <t>US [Member]</t>
        </is>
      </c>
    </row>
    <row r="12">
      <c r="A12" s="4" t="inlineStr">
        <is>
          <t>Balance threshold amount</t>
        </is>
      </c>
      <c r="B12" s="5" t="n">
        <v>250000</v>
      </c>
      <c r="C12" s="6" t="n">
        <v>250000</v>
      </c>
      <c r="D12" s="5" t="n">
        <v>250000</v>
      </c>
    </row>
    <row r="13">
      <c r="A13" s="4" t="inlineStr">
        <is>
          <t>Australia [Member]</t>
        </is>
      </c>
    </row>
    <row r="14">
      <c r="A14" s="4" t="inlineStr">
        <is>
          <t>Balance threshold amount</t>
        </is>
      </c>
      <c r="C14" s="5" t="n">
        <v>10563</v>
      </c>
      <c r="D14" s="5" t="n">
        <v>1335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ignificant Concentrations of Credit Risk (Details Narrative) (10-K) - USD ($)</t>
        </is>
      </c>
      <c r="B1" s="2" t="inlineStr">
        <is>
          <t>6 Months Ended</t>
        </is>
      </c>
      <c r="C1" s="2" t="inlineStr">
        <is>
          <t>12 Months Ended</t>
        </is>
      </c>
    </row>
    <row r="2">
      <c r="B2" s="2" t="inlineStr">
        <is>
          <t>Jun. 30, 2020</t>
        </is>
      </c>
      <c r="C2" s="2" t="inlineStr">
        <is>
          <t>Dec. 31, 2019</t>
        </is>
      </c>
      <c r="D2" s="2" t="inlineStr">
        <is>
          <t>Dec. 31, 2018</t>
        </is>
      </c>
    </row>
    <row r="3">
      <c r="A3" s="4" t="inlineStr">
        <is>
          <t>Accounts Receivable [Member]</t>
        </is>
      </c>
    </row>
    <row r="4">
      <c r="A4" s="4" t="inlineStr">
        <is>
          <t>Concentrations of credit risk percentage</t>
        </is>
      </c>
      <c r="B4" s="4" t="inlineStr">
        <is>
          <t>0.00%</t>
        </is>
      </c>
    </row>
    <row r="5">
      <c r="A5" s="4" t="inlineStr">
        <is>
          <t>Accounts Receivable [Member] | Customer One [Member]</t>
        </is>
      </c>
    </row>
    <row r="6">
      <c r="A6" s="4" t="inlineStr">
        <is>
          <t>Concentrations of credit risk percentage</t>
        </is>
      </c>
      <c r="C6" s="4" t="inlineStr">
        <is>
          <t>13.00%</t>
        </is>
      </c>
    </row>
    <row r="7">
      <c r="A7" s="4" t="inlineStr">
        <is>
          <t>Accounts Receivable [Member] | Unrelated Customer One [Member]</t>
        </is>
      </c>
    </row>
    <row r="8">
      <c r="A8" s="4" t="inlineStr">
        <is>
          <t>Concentrations of credit risk percentage</t>
        </is>
      </c>
      <c r="D8" s="4" t="inlineStr">
        <is>
          <t>10.00%</t>
        </is>
      </c>
    </row>
    <row r="9">
      <c r="A9" s="4" t="inlineStr">
        <is>
          <t>Accounts Receivable [Member] | Unrelated Customer Two [Member]</t>
        </is>
      </c>
    </row>
    <row r="10">
      <c r="A10" s="4" t="inlineStr">
        <is>
          <t>Concentrations of credit risk percentage</t>
        </is>
      </c>
      <c r="D10" s="4" t="inlineStr">
        <is>
          <t>10.00%</t>
        </is>
      </c>
    </row>
    <row r="11">
      <c r="A11" s="4" t="inlineStr">
        <is>
          <t>FDIC, Australian Securities and Investments Commission [Member]</t>
        </is>
      </c>
    </row>
    <row r="12">
      <c r="A12" s="4" t="inlineStr">
        <is>
          <t>FDIC insured limit amount</t>
        </is>
      </c>
      <c r="B12" s="5" t="n">
        <v>186000</v>
      </c>
      <c r="C12" s="5" t="n">
        <v>186000</v>
      </c>
    </row>
    <row r="13">
      <c r="A13" s="4" t="inlineStr">
        <is>
          <t>United States and Australia [Member] | Maximum [Member]</t>
        </is>
      </c>
    </row>
    <row r="14">
      <c r="A14" s="4" t="inlineStr">
        <is>
          <t>FDIC insured limit amount</t>
        </is>
      </c>
      <c r="B14" s="6" t="n">
        <v>250000</v>
      </c>
      <c r="C14" s="6" t="n">
        <v>250000</v>
      </c>
    </row>
    <row r="15">
      <c r="A15" s="4" t="inlineStr">
        <is>
          <t>US [Member]</t>
        </is>
      </c>
    </row>
    <row r="16">
      <c r="A16" s="4" t="inlineStr">
        <is>
          <t>Balance threshold amount</t>
        </is>
      </c>
      <c r="B16" s="5" t="n">
        <v>250000</v>
      </c>
      <c r="C16" s="6" t="n">
        <v>250000</v>
      </c>
      <c r="D16" s="5" t="n">
        <v>250000</v>
      </c>
    </row>
    <row r="17">
      <c r="A17" s="4" t="inlineStr">
        <is>
          <t>Australia [Member]</t>
        </is>
      </c>
    </row>
    <row r="18">
      <c r="A18" s="4" t="inlineStr">
        <is>
          <t>Balance threshold amount</t>
        </is>
      </c>
      <c r="C18" s="5" t="n">
        <v>10563</v>
      </c>
      <c r="D18" s="5" t="n">
        <v>13357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Major Customers (Details Narrative) - Sales Revenue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 Major Customers [Member]</t>
        </is>
      </c>
    </row>
    <row r="4">
      <c r="A4" s="4" t="inlineStr">
        <is>
          <t>Concentrations of credit risk percentage</t>
        </is>
      </c>
      <c r="B4" s="4" t="inlineStr">
        <is>
          <t xml:space="preserve"> </t>
        </is>
      </c>
      <c r="D4" s="4" t="inlineStr">
        <is>
          <t xml:space="preserve"> </t>
        </is>
      </c>
    </row>
    <row r="5">
      <c r="A5" s="4" t="inlineStr">
        <is>
          <t>Unrelated Customer One [Member]</t>
        </is>
      </c>
    </row>
    <row r="6">
      <c r="A6" s="4" t="inlineStr">
        <is>
          <t>Concentrations of credit risk percentage</t>
        </is>
      </c>
      <c r="C6" s="4" t="inlineStr">
        <is>
          <t>10.00%</t>
        </is>
      </c>
      <c r="E6" s="4" t="inlineStr">
        <is>
          <t>21.00%</t>
        </is>
      </c>
    </row>
    <row r="7">
      <c r="A7" s="4" t="inlineStr">
        <is>
          <t>Unrelated Customer One [Member] | Maximum [Member]</t>
        </is>
      </c>
    </row>
    <row r="8">
      <c r="A8" s="4" t="inlineStr">
        <is>
          <t>Concentrations of credit risk percentage</t>
        </is>
      </c>
      <c r="C8" s="4" t="inlineStr">
        <is>
          <t>16.00%</t>
        </is>
      </c>
    </row>
    <row r="9">
      <c r="A9" s="4" t="inlineStr">
        <is>
          <t>Unrelated Customer Two [Member]</t>
        </is>
      </c>
    </row>
    <row r="10">
      <c r="A10" s="4" t="inlineStr">
        <is>
          <t>Concentrations of credit risk percentage</t>
        </is>
      </c>
      <c r="C10" s="4" t="inlineStr">
        <is>
          <t>15.00%</t>
        </is>
      </c>
      <c r="E10" s="4" t="inlineStr">
        <is>
          <t>11.00%</t>
        </is>
      </c>
    </row>
    <row r="11">
      <c r="A11" s="4" t="inlineStr">
        <is>
          <t>Unrelated Customer Three [Member]</t>
        </is>
      </c>
    </row>
    <row r="12">
      <c r="A12" s="4" t="inlineStr">
        <is>
          <t>Concentrations of credit risk percentage</t>
        </is>
      </c>
      <c r="E12" s="4" t="inlineStr">
        <is>
          <t>1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jor Customers (Details Narrative) (10-K) - Sales Revenue [Member]</t>
        </is>
      </c>
      <c r="B1" s="2" t="inlineStr">
        <is>
          <t>12 Months Ended</t>
        </is>
      </c>
    </row>
    <row r="2">
      <c r="B2" s="2" t="inlineStr">
        <is>
          <t>Dec. 31, 2019</t>
        </is>
      </c>
      <c r="C2" s="2" t="inlineStr">
        <is>
          <t>Dec. 31, 2018</t>
        </is>
      </c>
    </row>
    <row r="3">
      <c r="A3" s="4" t="inlineStr">
        <is>
          <t>Customer One [Member]</t>
        </is>
      </c>
    </row>
    <row r="4">
      <c r="A4" s="4" t="inlineStr">
        <is>
          <t>Concentrations of credit risk percentage</t>
        </is>
      </c>
      <c r="B4" s="4" t="inlineStr">
        <is>
          <t>14.00%</t>
        </is>
      </c>
      <c r="C4" s="4" t="inlineStr">
        <is>
          <t>13.00%</t>
        </is>
      </c>
    </row>
    <row r="5">
      <c r="A5" s="4" t="inlineStr">
        <is>
          <t>Customer Two [Member]</t>
        </is>
      </c>
    </row>
    <row r="6">
      <c r="A6" s="4" t="inlineStr">
        <is>
          <t>Concentrations of credit risk percentage</t>
        </is>
      </c>
      <c r="C6" s="4" t="inlineStr">
        <is>
          <t>13.00%</t>
        </is>
      </c>
    </row>
    <row r="7">
      <c r="A7" s="4" t="inlineStr">
        <is>
          <t>Customer Three [Member]</t>
        </is>
      </c>
    </row>
    <row r="8">
      <c r="A8" s="4" t="inlineStr">
        <is>
          <t>Concentrations of credit risk percentage</t>
        </is>
      </c>
      <c r="C8" s="4" t="inlineStr">
        <is>
          <t>12.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Narrative) (10-K)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164392</v>
      </c>
      <c r="C4" s="5" t="n">
        <v>1456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10-K) - USD ($)</t>
        </is>
      </c>
      <c r="B1" s="2" t="inlineStr">
        <is>
          <t>12 Months Ended</t>
        </is>
      </c>
    </row>
    <row r="2">
      <c r="B2" s="2" t="inlineStr">
        <is>
          <t>Dec. 31, 2019</t>
        </is>
      </c>
      <c r="C2" s="2" t="inlineStr">
        <is>
          <t>Dec. 31, 2018</t>
        </is>
      </c>
    </row>
    <row r="3">
      <c r="A3" s="4" t="inlineStr">
        <is>
          <t>Property and Equipment, Gross</t>
        </is>
      </c>
      <c r="B3" s="5" t="n">
        <v>895291</v>
      </c>
      <c r="C3" s="5" t="n">
        <v>957418</v>
      </c>
    </row>
    <row r="4">
      <c r="A4" s="4" t="inlineStr">
        <is>
          <t>Less: accumulated depreciation</t>
        </is>
      </c>
      <c r="B4" s="6" t="n">
        <v>417053</v>
      </c>
      <c r="C4" s="6" t="n">
        <v>480982</v>
      </c>
    </row>
    <row r="5">
      <c r="A5" s="4" t="inlineStr">
        <is>
          <t>Property and Equipment, Net</t>
        </is>
      </c>
      <c r="B5" s="6" t="n">
        <v>478238</v>
      </c>
      <c r="C5" s="6" t="n">
        <v>476436</v>
      </c>
    </row>
    <row r="6">
      <c r="A6" s="4" t="inlineStr">
        <is>
          <t>Furniture and Fixtures [Member]</t>
        </is>
      </c>
    </row>
    <row r="7">
      <c r="A7" s="4" t="inlineStr">
        <is>
          <t>Property and Equipment, Gross</t>
        </is>
      </c>
      <c r="B7" s="5" t="n">
        <v>11649</v>
      </c>
      <c r="C7" s="6" t="n">
        <v>11661</v>
      </c>
    </row>
    <row r="8">
      <c r="A8" s="4" t="inlineStr">
        <is>
          <t>Furniture and Fixtures [Member] | Minimum [Member]</t>
        </is>
      </c>
    </row>
    <row r="9">
      <c r="A9" s="4" t="inlineStr">
        <is>
          <t>Property and equipment, estimate useful life</t>
        </is>
      </c>
      <c r="B9" s="4" t="inlineStr">
        <is>
          <t>5 years</t>
        </is>
      </c>
    </row>
    <row r="10">
      <c r="A10" s="4" t="inlineStr">
        <is>
          <t>Furniture and Fixtures [Member] | Maximum [Member]</t>
        </is>
      </c>
    </row>
    <row r="11">
      <c r="A11" s="4" t="inlineStr">
        <is>
          <t>Property and equipment, estimate useful life</t>
        </is>
      </c>
      <c r="B11" s="4" t="inlineStr">
        <is>
          <t>7 years</t>
        </is>
      </c>
    </row>
    <row r="12">
      <c r="A12" s="4" t="inlineStr">
        <is>
          <t>Machinery and Equipment [Member]</t>
        </is>
      </c>
    </row>
    <row r="13">
      <c r="A13" s="4" t="inlineStr">
        <is>
          <t>Property and Equipment, Gross</t>
        </is>
      </c>
      <c r="B13" s="5" t="n">
        <v>44578</v>
      </c>
      <c r="C13" s="6" t="n">
        <v>36969</v>
      </c>
    </row>
    <row r="14">
      <c r="A14" s="4" t="inlineStr">
        <is>
          <t>Machinery and Equipment [Member] | Minimum [Member]</t>
        </is>
      </c>
    </row>
    <row r="15">
      <c r="A15" s="4" t="inlineStr">
        <is>
          <t>Property and equipment, estimate useful life</t>
        </is>
      </c>
      <c r="B15" s="4" t="inlineStr">
        <is>
          <t>5 years</t>
        </is>
      </c>
    </row>
    <row r="16">
      <c r="A16" s="4" t="inlineStr">
        <is>
          <t>Machinery and Equipment [Member] | Maximum [Member]</t>
        </is>
      </c>
    </row>
    <row r="17">
      <c r="A17" s="4" t="inlineStr">
        <is>
          <t>Property and equipment, estimate useful life</t>
        </is>
      </c>
      <c r="B17" s="4" t="inlineStr">
        <is>
          <t>7 years</t>
        </is>
      </c>
    </row>
    <row r="18">
      <c r="A18" s="4" t="inlineStr">
        <is>
          <t>Computer and Software [Member]</t>
        </is>
      </c>
    </row>
    <row r="19">
      <c r="A19" s="4" t="inlineStr">
        <is>
          <t>Property and Equipment, Gross</t>
        </is>
      </c>
      <c r="B19" s="5" t="n">
        <v>48219</v>
      </c>
      <c r="C19" s="6" t="n">
        <v>88021</v>
      </c>
    </row>
    <row r="20">
      <c r="A20" s="4" t="inlineStr">
        <is>
          <t>Computer and Software [Member] | Minimum [Member]</t>
        </is>
      </c>
    </row>
    <row r="21">
      <c r="A21" s="4" t="inlineStr">
        <is>
          <t>Property and equipment, estimate useful life</t>
        </is>
      </c>
      <c r="B21" s="4" t="inlineStr">
        <is>
          <t>3 years</t>
        </is>
      </c>
    </row>
    <row r="22">
      <c r="A22" s="4" t="inlineStr">
        <is>
          <t>Computer and Software [Member] | Maximum [Member]</t>
        </is>
      </c>
    </row>
    <row r="23">
      <c r="A23" s="4" t="inlineStr">
        <is>
          <t>Property and equipment, estimate useful life</t>
        </is>
      </c>
      <c r="B23" s="4" t="inlineStr">
        <is>
          <t>5 years</t>
        </is>
      </c>
    </row>
    <row r="24">
      <c r="A24" s="4" t="inlineStr">
        <is>
          <t>Auto and Truck [Member]</t>
        </is>
      </c>
    </row>
    <row r="25">
      <c r="A25" s="4" t="inlineStr">
        <is>
          <t>Property and Equipment, Gross</t>
        </is>
      </c>
      <c r="B25" s="5" t="n">
        <v>756138</v>
      </c>
      <c r="C25" s="6" t="n">
        <v>785979</v>
      </c>
    </row>
    <row r="26">
      <c r="A26" s="4" t="inlineStr">
        <is>
          <t>Auto and Truck [Member] | Minimum [Member]</t>
        </is>
      </c>
    </row>
    <row r="27">
      <c r="A27" s="4" t="inlineStr">
        <is>
          <t>Property and equipment, estimate useful life</t>
        </is>
      </c>
      <c r="B27" s="4" t="inlineStr">
        <is>
          <t>5 years</t>
        </is>
      </c>
    </row>
    <row r="28">
      <c r="A28" s="4" t="inlineStr">
        <is>
          <t>Auto and Truck [Member] | Maximum [Member]</t>
        </is>
      </c>
    </row>
    <row r="29">
      <c r="A29" s="4" t="inlineStr">
        <is>
          <t>Property and equipment, estimate useful life</t>
        </is>
      </c>
      <c r="B29" s="4" t="inlineStr">
        <is>
          <t>7 years</t>
        </is>
      </c>
    </row>
    <row r="30">
      <c r="A30" s="4" t="inlineStr">
        <is>
          <t>Leasehold Improvements [Member]</t>
        </is>
      </c>
    </row>
    <row r="31">
      <c r="A31" s="4" t="inlineStr">
        <is>
          <t>Property and Equipment, Gross</t>
        </is>
      </c>
      <c r="B31" s="5" t="n">
        <v>34707</v>
      </c>
      <c r="C31" s="5" t="n">
        <v>34788</v>
      </c>
    </row>
    <row r="32">
      <c r="A32" s="4" t="inlineStr">
        <is>
          <t>Property and equipment estimate useful life, description</t>
        </is>
      </c>
      <c r="B32" s="4" t="inlineStr">
        <is>
          <t>life of lea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38" customWidth="1" min="5" max="5"/>
    <col width="13" customWidth="1" min="6" max="6"/>
  </cols>
  <sheetData>
    <row r="1">
      <c r="A1" s="1" t="inlineStr">
        <is>
          <t>Condensed Consolidated Statements of Stockholders' Equity - USD ($)</t>
        </is>
      </c>
      <c r="B1" s="2" t="inlineStr">
        <is>
          <t>Common Stock [Member]</t>
        </is>
      </c>
      <c r="C1" s="2" t="inlineStr">
        <is>
          <t>Preferred Stock [Member]</t>
        </is>
      </c>
      <c r="D1" s="2" t="inlineStr">
        <is>
          <t>Additional Paid-In Capital [Member]</t>
        </is>
      </c>
      <c r="E1" s="2" t="inlineStr">
        <is>
          <t>Accumulated Income (Deficit) [Member]</t>
        </is>
      </c>
      <c r="F1" s="2" t="inlineStr">
        <is>
          <t>Total</t>
        </is>
      </c>
    </row>
    <row r="2">
      <c r="A2" s="4" t="inlineStr">
        <is>
          <t>Balance at Dec. 31, 2017</t>
        </is>
      </c>
      <c r="B2" s="5" t="n">
        <v>35</v>
      </c>
      <c r="C2" s="4" t="inlineStr">
        <is>
          <t xml:space="preserve"> </t>
        </is>
      </c>
      <c r="D2" s="5" t="n">
        <v>1336325</v>
      </c>
      <c r="E2" s="5" t="n">
        <v>-760564</v>
      </c>
      <c r="F2" s="5" t="n">
        <v>575796</v>
      </c>
    </row>
    <row r="3">
      <c r="A3" s="4" t="inlineStr">
        <is>
          <t>Balance, shares at Dec. 31, 2017</t>
        </is>
      </c>
      <c r="B3" s="6" t="n">
        <v>352079</v>
      </c>
    </row>
    <row r="4">
      <c r="A4" s="4" t="inlineStr">
        <is>
          <t>Issuance of common stock February 2018, PVBJ Acquisition</t>
        </is>
      </c>
      <c r="B4" s="5" t="n">
        <v>2</v>
      </c>
      <c r="C4" s="4" t="inlineStr">
        <is>
          <t xml:space="preserve"> </t>
        </is>
      </c>
      <c r="D4" s="6" t="n">
        <v>1183579</v>
      </c>
      <c r="E4" s="4" t="inlineStr">
        <is>
          <t xml:space="preserve"> </t>
        </is>
      </c>
      <c r="F4" s="6" t="n">
        <v>1183581</v>
      </c>
    </row>
    <row r="5">
      <c r="A5" s="4" t="inlineStr">
        <is>
          <t>Issuance of common stock February 2018, PVBJ Acquisition, shares</t>
        </is>
      </c>
      <c r="B5" s="6" t="n">
        <v>22222</v>
      </c>
    </row>
    <row r="6">
      <c r="A6" s="4" t="inlineStr">
        <is>
          <t>Stock option exercise</t>
        </is>
      </c>
      <c r="B6" s="5" t="n">
        <v>1</v>
      </c>
      <c r="C6" s="4" t="inlineStr">
        <is>
          <t xml:space="preserve"> </t>
        </is>
      </c>
      <c r="D6" s="6" t="n">
        <v>999</v>
      </c>
      <c r="E6" s="4" t="inlineStr">
        <is>
          <t xml:space="preserve"> </t>
        </is>
      </c>
      <c r="F6" s="6" t="n">
        <v>1000</v>
      </c>
    </row>
    <row r="7">
      <c r="A7" s="4" t="inlineStr">
        <is>
          <t>Stock option exercise, shares</t>
        </is>
      </c>
      <c r="B7" s="6" t="n">
        <v>5000</v>
      </c>
    </row>
    <row r="8">
      <c r="A8" s="4" t="inlineStr">
        <is>
          <t>Stock-based compensation</t>
        </is>
      </c>
      <c r="B8" s="4" t="inlineStr">
        <is>
          <t xml:space="preserve"> </t>
        </is>
      </c>
      <c r="C8" s="4" t="inlineStr">
        <is>
          <t xml:space="preserve"> </t>
        </is>
      </c>
      <c r="D8" s="6" t="n">
        <v>68293</v>
      </c>
      <c r="E8" s="4" t="inlineStr">
        <is>
          <t xml:space="preserve"> </t>
        </is>
      </c>
      <c r="F8" s="6" t="n">
        <v>68293</v>
      </c>
    </row>
    <row r="9">
      <c r="A9" s="4" t="inlineStr">
        <is>
          <t>Beneficial conversion feature</t>
        </is>
      </c>
      <c r="B9" s="4" t="inlineStr">
        <is>
          <t xml:space="preserve"> </t>
        </is>
      </c>
      <c r="C9" s="4" t="inlineStr">
        <is>
          <t xml:space="preserve"> </t>
        </is>
      </c>
      <c r="D9" s="6" t="n">
        <v>395000</v>
      </c>
      <c r="E9" s="4" t="inlineStr">
        <is>
          <t xml:space="preserve"> </t>
        </is>
      </c>
      <c r="F9" s="6" t="n">
        <v>395000</v>
      </c>
    </row>
    <row r="10">
      <c r="A10" s="4" t="inlineStr">
        <is>
          <t>Net loss</t>
        </is>
      </c>
      <c r="B10" s="4" t="inlineStr">
        <is>
          <t xml:space="preserve"> </t>
        </is>
      </c>
      <c r="C10" s="4" t="inlineStr">
        <is>
          <t xml:space="preserve"> </t>
        </is>
      </c>
      <c r="D10" s="4" t="inlineStr">
        <is>
          <t xml:space="preserve"> </t>
        </is>
      </c>
      <c r="E10" s="6" t="n">
        <v>-600735</v>
      </c>
      <c r="F10" s="6" t="n">
        <v>600735</v>
      </c>
    </row>
    <row r="11">
      <c r="A11" s="4" t="inlineStr">
        <is>
          <t>Balance at Dec. 31, 2018</t>
        </is>
      </c>
      <c r="B11" s="5" t="n">
        <v>38</v>
      </c>
      <c r="C11" s="4" t="inlineStr">
        <is>
          <t xml:space="preserve"> </t>
        </is>
      </c>
      <c r="D11" s="6" t="n">
        <v>2984196</v>
      </c>
      <c r="E11" s="6" t="n">
        <v>-1361299</v>
      </c>
      <c r="F11" s="6" t="n">
        <v>1622935</v>
      </c>
    </row>
    <row r="12">
      <c r="A12" s="4" t="inlineStr">
        <is>
          <t>Balance, shares at Dec. 31, 2018</t>
        </is>
      </c>
      <c r="B12" s="6" t="n">
        <v>379302</v>
      </c>
      <c r="C12" s="4" t="inlineStr">
        <is>
          <t xml:space="preserve"> </t>
        </is>
      </c>
    </row>
    <row r="13">
      <c r="A13" s="4" t="inlineStr">
        <is>
          <t>Stock-based compensation</t>
        </is>
      </c>
      <c r="B13" s="4" t="inlineStr">
        <is>
          <t xml:space="preserve"> </t>
        </is>
      </c>
      <c r="C13" s="4" t="inlineStr">
        <is>
          <t xml:space="preserve"> </t>
        </is>
      </c>
      <c r="D13" s="6" t="n">
        <v>8562</v>
      </c>
      <c r="E13" s="4" t="inlineStr">
        <is>
          <t xml:space="preserve"> </t>
        </is>
      </c>
      <c r="F13" s="6" t="n">
        <v>8562</v>
      </c>
    </row>
    <row r="14">
      <c r="A14" s="4" t="inlineStr">
        <is>
          <t>Share donation</t>
        </is>
      </c>
      <c r="B14" s="4" t="inlineStr">
        <is>
          <t xml:space="preserve"> </t>
        </is>
      </c>
      <c r="C14" s="4" t="inlineStr">
        <is>
          <t xml:space="preserve"> </t>
        </is>
      </c>
      <c r="D14" s="6" t="n">
        <v>23446</v>
      </c>
      <c r="E14" s="4" t="inlineStr">
        <is>
          <t xml:space="preserve"> </t>
        </is>
      </c>
      <c r="F14" s="6" t="n">
        <v>23446</v>
      </c>
    </row>
    <row r="15">
      <c r="A15" s="4" t="inlineStr">
        <is>
          <t>Share donation, shares</t>
        </is>
      </c>
      <c r="B15" s="6" t="n">
        <v>1750</v>
      </c>
      <c r="C15" s="4" t="inlineStr">
        <is>
          <t xml:space="preserve"> </t>
        </is>
      </c>
    </row>
    <row r="16">
      <c r="A16" s="4" t="inlineStr">
        <is>
          <t>Beneficial conversion feature</t>
        </is>
      </c>
      <c r="B16" s="4" t="inlineStr">
        <is>
          <t xml:space="preserve"> </t>
        </is>
      </c>
      <c r="C16" s="4" t="inlineStr">
        <is>
          <t xml:space="preserve"> </t>
        </is>
      </c>
      <c r="D16" s="6" t="n">
        <v>97500</v>
      </c>
      <c r="E16" s="4" t="inlineStr">
        <is>
          <t xml:space="preserve"> </t>
        </is>
      </c>
      <c r="F16" s="6" t="n">
        <v>97500</v>
      </c>
    </row>
    <row r="17">
      <c r="A17" s="4" t="inlineStr">
        <is>
          <t>Debt extinguishment</t>
        </is>
      </c>
      <c r="B17" s="4" t="inlineStr">
        <is>
          <t xml:space="preserve"> </t>
        </is>
      </c>
      <c r="C17" s="4" t="inlineStr">
        <is>
          <t xml:space="preserve"> </t>
        </is>
      </c>
      <c r="D17" s="6" t="n">
        <v>-216460</v>
      </c>
      <c r="E17" s="4" t="inlineStr">
        <is>
          <t xml:space="preserve"> </t>
        </is>
      </c>
      <c r="F17" s="6" t="n">
        <v>-216460</v>
      </c>
    </row>
    <row r="18">
      <c r="A18" s="4" t="inlineStr">
        <is>
          <t>Net loss</t>
        </is>
      </c>
      <c r="B18" s="4" t="inlineStr">
        <is>
          <t xml:space="preserve"> </t>
        </is>
      </c>
      <c r="C18" s="4" t="inlineStr">
        <is>
          <t xml:space="preserve"> </t>
        </is>
      </c>
      <c r="D18" s="4" t="inlineStr">
        <is>
          <t xml:space="preserve"> </t>
        </is>
      </c>
      <c r="E18" s="6" t="n">
        <v>-125026</v>
      </c>
      <c r="F18" s="6" t="n">
        <v>-125026</v>
      </c>
    </row>
    <row r="19">
      <c r="A19" s="4" t="inlineStr">
        <is>
          <t>Balance at Mar. 31, 2019</t>
        </is>
      </c>
      <c r="B19" s="5" t="n">
        <v>38</v>
      </c>
      <c r="C19" s="4" t="inlineStr">
        <is>
          <t xml:space="preserve"> </t>
        </is>
      </c>
      <c r="D19" s="6" t="n">
        <v>2897244</v>
      </c>
      <c r="E19" s="6" t="n">
        <v>-1486325</v>
      </c>
      <c r="F19" s="6" t="n">
        <v>1410957</v>
      </c>
    </row>
    <row r="20">
      <c r="A20" s="4" t="inlineStr">
        <is>
          <t>Balance, shares at Mar. 31, 2019</t>
        </is>
      </c>
      <c r="B20" s="6" t="n">
        <v>381052</v>
      </c>
      <c r="C20" s="4" t="inlineStr">
        <is>
          <t xml:space="preserve"> </t>
        </is>
      </c>
    </row>
    <row r="21">
      <c r="A21" s="4" t="inlineStr">
        <is>
          <t>Balance at Dec. 31, 2018</t>
        </is>
      </c>
      <c r="B21" s="5" t="n">
        <v>38</v>
      </c>
      <c r="C21" s="4" t="inlineStr">
        <is>
          <t xml:space="preserve"> </t>
        </is>
      </c>
      <c r="D21" s="6" t="n">
        <v>2984196</v>
      </c>
      <c r="E21" s="6" t="n">
        <v>-1361299</v>
      </c>
      <c r="F21" s="6" t="n">
        <v>1622935</v>
      </c>
    </row>
    <row r="22">
      <c r="A22" s="4" t="inlineStr">
        <is>
          <t>Balance, shares at Dec. 31, 2018</t>
        </is>
      </c>
      <c r="B22" s="6" t="n">
        <v>379302</v>
      </c>
      <c r="C22" s="4" t="inlineStr">
        <is>
          <t xml:space="preserve"> </t>
        </is>
      </c>
    </row>
    <row r="23">
      <c r="A23" s="4" t="inlineStr">
        <is>
          <t>Net loss</t>
        </is>
      </c>
      <c r="F23" s="6" t="n">
        <v>-234488</v>
      </c>
    </row>
    <row r="24">
      <c r="A24" s="4" t="inlineStr">
        <is>
          <t>Balance at Jun. 30, 2019</t>
        </is>
      </c>
      <c r="B24" s="5" t="n">
        <v>38</v>
      </c>
      <c r="C24" s="4" t="inlineStr">
        <is>
          <t xml:space="preserve"> </t>
        </is>
      </c>
      <c r="D24" s="6" t="n">
        <v>2899318</v>
      </c>
      <c r="E24" s="6" t="n">
        <v>-1595787</v>
      </c>
      <c r="F24" s="6" t="n">
        <v>1303569</v>
      </c>
    </row>
    <row r="25">
      <c r="A25" s="4" t="inlineStr">
        <is>
          <t>Balance, shares at Jun. 30, 2019</t>
        </is>
      </c>
      <c r="B25" s="6" t="n">
        <v>381052</v>
      </c>
      <c r="C25" s="4" t="inlineStr">
        <is>
          <t xml:space="preserve"> </t>
        </is>
      </c>
    </row>
    <row r="26">
      <c r="A26" s="4" t="inlineStr">
        <is>
          <t>Balance at Dec. 31, 2018</t>
        </is>
      </c>
      <c r="B26" s="5" t="n">
        <v>38</v>
      </c>
      <c r="C26" s="4" t="inlineStr">
        <is>
          <t xml:space="preserve"> </t>
        </is>
      </c>
      <c r="D26" s="6" t="n">
        <v>2984196</v>
      </c>
      <c r="E26" s="6" t="n">
        <v>-1361299</v>
      </c>
      <c r="F26" s="5" t="n">
        <v>1622935</v>
      </c>
    </row>
    <row r="27">
      <c r="A27" s="4" t="inlineStr">
        <is>
          <t>Balance, shares at Dec. 31, 2018</t>
        </is>
      </c>
      <c r="B27" s="6" t="n">
        <v>379302</v>
      </c>
      <c r="C27" s="4" t="inlineStr">
        <is>
          <t xml:space="preserve"> </t>
        </is>
      </c>
    </row>
    <row r="28">
      <c r="A28" s="4" t="inlineStr">
        <is>
          <t>Stock option exercise, shares</t>
        </is>
      </c>
      <c r="F28" s="4" t="inlineStr">
        <is>
          <t xml:space="preserve"> </t>
        </is>
      </c>
    </row>
    <row r="29">
      <c r="A29" s="4" t="inlineStr">
        <is>
          <t>Stock-based compensation</t>
        </is>
      </c>
      <c r="B29" s="4" t="inlineStr">
        <is>
          <t xml:space="preserve"> </t>
        </is>
      </c>
      <c r="C29" s="4" t="inlineStr">
        <is>
          <t xml:space="preserve"> </t>
        </is>
      </c>
      <c r="D29" s="6" t="n">
        <v>23089</v>
      </c>
      <c r="E29" s="4" t="inlineStr">
        <is>
          <t xml:space="preserve"> </t>
        </is>
      </c>
      <c r="F29" s="5" t="n">
        <v>23089</v>
      </c>
    </row>
    <row r="30">
      <c r="A30" s="4" t="inlineStr">
        <is>
          <t>Beneficial conversion feature</t>
        </is>
      </c>
      <c r="B30" s="4" t="inlineStr">
        <is>
          <t xml:space="preserve"> </t>
        </is>
      </c>
      <c r="C30" s="4" t="inlineStr">
        <is>
          <t xml:space="preserve"> </t>
        </is>
      </c>
      <c r="D30" s="6" t="n">
        <v>97500</v>
      </c>
      <c r="E30" s="4" t="inlineStr">
        <is>
          <t xml:space="preserve"> </t>
        </is>
      </c>
      <c r="F30" s="6" t="n">
        <v>97500</v>
      </c>
    </row>
    <row r="31">
      <c r="A31" s="4" t="inlineStr">
        <is>
          <t>Commitment shares</t>
        </is>
      </c>
      <c r="B31" s="4" t="inlineStr">
        <is>
          <t xml:space="preserve"> </t>
        </is>
      </c>
      <c r="C31" s="4" t="inlineStr">
        <is>
          <t xml:space="preserve"> </t>
        </is>
      </c>
      <c r="D31" s="6" t="n">
        <v>45000</v>
      </c>
      <c r="E31" s="4" t="inlineStr">
        <is>
          <t xml:space="preserve"> </t>
        </is>
      </c>
      <c r="F31" s="6" t="n">
        <v>45000</v>
      </c>
    </row>
    <row r="32">
      <c r="A32" s="4" t="inlineStr">
        <is>
          <t>Commitment shares, shares</t>
        </is>
      </c>
      <c r="B32" s="6" t="n">
        <v>1500</v>
      </c>
    </row>
    <row r="33">
      <c r="A33" s="4" t="inlineStr">
        <is>
          <t>Debt extinguishment</t>
        </is>
      </c>
      <c r="B33" s="4" t="inlineStr">
        <is>
          <t xml:space="preserve"> </t>
        </is>
      </c>
      <c r="C33" s="4" t="inlineStr">
        <is>
          <t xml:space="preserve"> </t>
        </is>
      </c>
      <c r="D33" s="6" t="n">
        <v>-216460</v>
      </c>
      <c r="E33" s="4" t="inlineStr">
        <is>
          <t xml:space="preserve"> </t>
        </is>
      </c>
      <c r="F33" s="6" t="n">
        <v>-216460</v>
      </c>
    </row>
    <row r="34">
      <c r="A34" s="4" t="inlineStr">
        <is>
          <t>Equity financing</t>
        </is>
      </c>
      <c r="B34" s="5" t="n">
        <v>1</v>
      </c>
      <c r="C34" s="4" t="inlineStr">
        <is>
          <t xml:space="preserve"> </t>
        </is>
      </c>
      <c r="D34" s="6" t="n">
        <v>37094</v>
      </c>
      <c r="E34" s="4" t="inlineStr">
        <is>
          <t xml:space="preserve"> </t>
        </is>
      </c>
      <c r="F34" s="6" t="n">
        <v>37095</v>
      </c>
    </row>
    <row r="35">
      <c r="A35" s="4" t="inlineStr">
        <is>
          <t>Equity financing, shares</t>
        </is>
      </c>
      <c r="B35" s="6" t="n">
        <v>5475</v>
      </c>
    </row>
    <row r="36">
      <c r="A36" s="4" t="inlineStr">
        <is>
          <t>Net loss</t>
        </is>
      </c>
      <c r="B36" s="4" t="inlineStr">
        <is>
          <t xml:space="preserve"> </t>
        </is>
      </c>
      <c r="C36" s="4" t="inlineStr">
        <is>
          <t xml:space="preserve"> </t>
        </is>
      </c>
      <c r="D36" s="4" t="inlineStr">
        <is>
          <t xml:space="preserve"> </t>
        </is>
      </c>
      <c r="E36" s="6" t="n">
        <v>-712441</v>
      </c>
      <c r="F36" s="6" t="n">
        <v>-712441</v>
      </c>
    </row>
    <row r="37">
      <c r="A37" s="4" t="inlineStr">
        <is>
          <t>Balance at Dec. 31, 2019</t>
        </is>
      </c>
      <c r="B37" s="5" t="n">
        <v>39</v>
      </c>
      <c r="C37" s="4" t="inlineStr">
        <is>
          <t xml:space="preserve"> </t>
        </is>
      </c>
      <c r="D37" s="6" t="n">
        <v>2970419</v>
      </c>
      <c r="E37" s="6" t="n">
        <v>-2073740</v>
      </c>
      <c r="F37" s="6" t="n">
        <v>896718</v>
      </c>
    </row>
    <row r="38">
      <c r="A38" s="4" t="inlineStr">
        <is>
          <t>Balance, shares at Dec. 31, 2019</t>
        </is>
      </c>
      <c r="B38" s="6" t="n">
        <v>386276</v>
      </c>
      <c r="C38" s="4" t="inlineStr">
        <is>
          <t xml:space="preserve"> </t>
        </is>
      </c>
    </row>
    <row r="39">
      <c r="A39" s="4" t="inlineStr">
        <is>
          <t>Balance at Mar. 31, 2019</t>
        </is>
      </c>
      <c r="B39" s="5" t="n">
        <v>38</v>
      </c>
      <c r="C39" s="4" t="inlineStr">
        <is>
          <t xml:space="preserve"> </t>
        </is>
      </c>
      <c r="D39" s="6" t="n">
        <v>2897244</v>
      </c>
      <c r="E39" s="6" t="n">
        <v>-1486325</v>
      </c>
      <c r="F39" s="6" t="n">
        <v>1410957</v>
      </c>
    </row>
    <row r="40">
      <c r="A40" s="4" t="inlineStr">
        <is>
          <t>Balance, shares at Mar. 31, 2019</t>
        </is>
      </c>
      <c r="B40" s="6" t="n">
        <v>381052</v>
      </c>
      <c r="C40" s="4" t="inlineStr">
        <is>
          <t xml:space="preserve"> </t>
        </is>
      </c>
    </row>
    <row r="41">
      <c r="A41" s="4" t="inlineStr">
        <is>
          <t>Stock-based compensation</t>
        </is>
      </c>
      <c r="B41" s="4" t="inlineStr">
        <is>
          <t xml:space="preserve"> </t>
        </is>
      </c>
      <c r="C41" s="4" t="inlineStr">
        <is>
          <t xml:space="preserve"> </t>
        </is>
      </c>
      <c r="D41" s="6" t="n">
        <v>2074</v>
      </c>
      <c r="E41" s="4" t="inlineStr">
        <is>
          <t xml:space="preserve"> </t>
        </is>
      </c>
      <c r="F41" s="6" t="n">
        <v>2074</v>
      </c>
    </row>
    <row r="42">
      <c r="A42" s="4" t="inlineStr">
        <is>
          <t>Net loss</t>
        </is>
      </c>
      <c r="B42" s="4" t="inlineStr">
        <is>
          <t xml:space="preserve"> </t>
        </is>
      </c>
      <c r="C42" s="4" t="inlineStr">
        <is>
          <t xml:space="preserve"> </t>
        </is>
      </c>
      <c r="D42" s="4" t="inlineStr">
        <is>
          <t xml:space="preserve"> </t>
        </is>
      </c>
      <c r="E42" s="6" t="n">
        <v>-109462</v>
      </c>
      <c r="F42" s="6" t="n">
        <v>-109462</v>
      </c>
    </row>
    <row r="43">
      <c r="A43" s="4" t="inlineStr">
        <is>
          <t>Balance at Jun. 30, 2019</t>
        </is>
      </c>
      <c r="B43" s="5" t="n">
        <v>38</v>
      </c>
      <c r="C43" s="4" t="inlineStr">
        <is>
          <t xml:space="preserve"> </t>
        </is>
      </c>
      <c r="D43" s="6" t="n">
        <v>2899318</v>
      </c>
      <c r="E43" s="6" t="n">
        <v>-1595787</v>
      </c>
      <c r="F43" s="6" t="n">
        <v>1303569</v>
      </c>
    </row>
    <row r="44">
      <c r="A44" s="4" t="inlineStr">
        <is>
          <t>Balance, shares at Jun. 30, 2019</t>
        </is>
      </c>
      <c r="B44" s="6" t="n">
        <v>381052</v>
      </c>
      <c r="C44" s="4" t="inlineStr">
        <is>
          <t xml:space="preserve"> </t>
        </is>
      </c>
    </row>
    <row r="45">
      <c r="A45" s="4" t="inlineStr">
        <is>
          <t>Balance at Dec. 31, 2019</t>
        </is>
      </c>
      <c r="B45" s="5" t="n">
        <v>39</v>
      </c>
      <c r="C45" s="4" t="inlineStr">
        <is>
          <t xml:space="preserve"> </t>
        </is>
      </c>
      <c r="D45" s="6" t="n">
        <v>2970419</v>
      </c>
      <c r="E45" s="6" t="n">
        <v>-2073740</v>
      </c>
      <c r="F45" s="6" t="n">
        <v>896718</v>
      </c>
    </row>
    <row r="46">
      <c r="A46" s="4" t="inlineStr">
        <is>
          <t>Balance, shares at Dec. 31, 2019</t>
        </is>
      </c>
      <c r="B46" s="6" t="n">
        <v>386276</v>
      </c>
      <c r="C46" s="4" t="inlineStr">
        <is>
          <t xml:space="preserve"> </t>
        </is>
      </c>
    </row>
    <row r="47">
      <c r="A47" s="4" t="inlineStr">
        <is>
          <t>Stock-based compensation</t>
        </is>
      </c>
      <c r="B47" s="4" t="inlineStr">
        <is>
          <t xml:space="preserve"> </t>
        </is>
      </c>
      <c r="C47" s="4" t="inlineStr">
        <is>
          <t xml:space="preserve"> </t>
        </is>
      </c>
      <c r="D47" s="6" t="n">
        <v>7993</v>
      </c>
      <c r="E47" s="4" t="inlineStr">
        <is>
          <t xml:space="preserve"> </t>
        </is>
      </c>
      <c r="F47" s="6" t="n">
        <v>7993</v>
      </c>
    </row>
    <row r="48">
      <c r="A48" s="4" t="inlineStr">
        <is>
          <t>Debt extinguishment</t>
        </is>
      </c>
      <c r="B48" s="4" t="inlineStr">
        <is>
          <t xml:space="preserve"> </t>
        </is>
      </c>
      <c r="C48" s="4" t="inlineStr">
        <is>
          <t xml:space="preserve"> </t>
        </is>
      </c>
      <c r="D48" s="6" t="n">
        <v>39954</v>
      </c>
      <c r="E48" s="4" t="inlineStr">
        <is>
          <t xml:space="preserve"> </t>
        </is>
      </c>
      <c r="F48" s="6" t="n">
        <v>39954</v>
      </c>
    </row>
    <row r="49">
      <c r="A49" s="4" t="inlineStr">
        <is>
          <t>Equity financing</t>
        </is>
      </c>
      <c r="B49" s="4" t="inlineStr">
        <is>
          <t xml:space="preserve"> </t>
        </is>
      </c>
      <c r="C49" s="4" t="inlineStr">
        <is>
          <t xml:space="preserve"> </t>
        </is>
      </c>
      <c r="D49" s="6" t="n">
        <v>19833</v>
      </c>
      <c r="E49" s="4" t="inlineStr">
        <is>
          <t xml:space="preserve"> </t>
        </is>
      </c>
      <c r="F49" s="6" t="n">
        <v>19833</v>
      </c>
    </row>
    <row r="50">
      <c r="A50" s="4" t="inlineStr">
        <is>
          <t>Equity financing, shares</t>
        </is>
      </c>
      <c r="B50" s="6" t="n">
        <v>3150</v>
      </c>
      <c r="C50" s="4" t="inlineStr">
        <is>
          <t xml:space="preserve"> </t>
        </is>
      </c>
    </row>
    <row r="51">
      <c r="A51" s="4" t="inlineStr">
        <is>
          <t>Net loss</t>
        </is>
      </c>
      <c r="B51" s="4" t="inlineStr">
        <is>
          <t xml:space="preserve"> </t>
        </is>
      </c>
      <c r="C51" s="4" t="inlineStr">
        <is>
          <t xml:space="preserve"> </t>
        </is>
      </c>
      <c r="D51" s="4" t="inlineStr">
        <is>
          <t xml:space="preserve"> </t>
        </is>
      </c>
      <c r="E51" s="6" t="n">
        <v>-271787</v>
      </c>
      <c r="F51" s="6" t="n">
        <v>-271787</v>
      </c>
    </row>
    <row r="52">
      <c r="A52" s="4" t="inlineStr">
        <is>
          <t>Balance at Mar. 31, 2020</t>
        </is>
      </c>
      <c r="B52" s="5" t="n">
        <v>39</v>
      </c>
      <c r="C52" s="4" t="inlineStr">
        <is>
          <t xml:space="preserve"> </t>
        </is>
      </c>
      <c r="D52" s="6" t="n">
        <v>3038199</v>
      </c>
      <c r="E52" s="6" t="n">
        <v>-2345527</v>
      </c>
      <c r="F52" s="6" t="n">
        <v>692711</v>
      </c>
    </row>
    <row r="53">
      <c r="A53" s="4" t="inlineStr">
        <is>
          <t>Balance, shares at Mar. 31, 2020</t>
        </is>
      </c>
      <c r="B53" s="6" t="n">
        <v>389426</v>
      </c>
      <c r="C53" s="4" t="inlineStr">
        <is>
          <t xml:space="preserve"> </t>
        </is>
      </c>
    </row>
    <row r="54">
      <c r="A54" s="4" t="inlineStr">
        <is>
          <t>Balance at Dec. 31, 2019</t>
        </is>
      </c>
      <c r="B54" s="5" t="n">
        <v>39</v>
      </c>
      <c r="C54" s="4" t="inlineStr">
        <is>
          <t xml:space="preserve"> </t>
        </is>
      </c>
      <c r="D54" s="6" t="n">
        <v>2970419</v>
      </c>
      <c r="E54" s="6" t="n">
        <v>-2073740</v>
      </c>
      <c r="F54" s="5" t="n">
        <v>896718</v>
      </c>
    </row>
    <row r="55">
      <c r="A55" s="4" t="inlineStr">
        <is>
          <t>Balance, shares at Dec. 31, 2019</t>
        </is>
      </c>
      <c r="B55" s="6" t="n">
        <v>386276</v>
      </c>
      <c r="C55" s="4" t="inlineStr">
        <is>
          <t xml:space="preserve"> </t>
        </is>
      </c>
    </row>
    <row r="56">
      <c r="A56" s="4" t="inlineStr">
        <is>
          <t>Stock option exercise, shares</t>
        </is>
      </c>
      <c r="F56" s="4" t="inlineStr">
        <is>
          <t xml:space="preserve"> </t>
        </is>
      </c>
    </row>
    <row r="57">
      <c r="A57" s="4" t="inlineStr">
        <is>
          <t>Net loss</t>
        </is>
      </c>
      <c r="F57" s="5" t="n">
        <v>-1235095</v>
      </c>
    </row>
    <row r="58">
      <c r="A58" s="4" t="inlineStr">
        <is>
          <t>Balance at Jun. 30, 2020</t>
        </is>
      </c>
      <c r="B58" s="5" t="n">
        <v>40</v>
      </c>
      <c r="C58" s="4" t="inlineStr">
        <is>
          <t xml:space="preserve"> </t>
        </is>
      </c>
      <c r="D58" s="6" t="n">
        <v>3059845</v>
      </c>
      <c r="E58" s="6" t="n">
        <v>-3308835</v>
      </c>
      <c r="F58" s="6" t="n">
        <v>-248950</v>
      </c>
    </row>
    <row r="59">
      <c r="A59" s="4" t="inlineStr">
        <is>
          <t>Balance, shares at Jun. 30, 2020</t>
        </is>
      </c>
      <c r="B59" s="6" t="n">
        <v>397576</v>
      </c>
      <c r="C59" s="4" t="inlineStr">
        <is>
          <t xml:space="preserve"> </t>
        </is>
      </c>
    </row>
    <row r="60">
      <c r="A60" s="4" t="inlineStr">
        <is>
          <t>Balance at Mar. 31, 2020</t>
        </is>
      </c>
      <c r="B60" s="5" t="n">
        <v>39</v>
      </c>
      <c r="C60" s="4" t="inlineStr">
        <is>
          <t xml:space="preserve"> </t>
        </is>
      </c>
      <c r="D60" s="6" t="n">
        <v>3038199</v>
      </c>
      <c r="E60" s="6" t="n">
        <v>-2345527</v>
      </c>
      <c r="F60" s="6" t="n">
        <v>692711</v>
      </c>
    </row>
    <row r="61">
      <c r="A61" s="4" t="inlineStr">
        <is>
          <t>Balance, shares at Mar. 31, 2020</t>
        </is>
      </c>
      <c r="B61" s="6" t="n">
        <v>389426</v>
      </c>
      <c r="C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financing</t>
        </is>
      </c>
      <c r="B63" s="4" t="inlineStr">
        <is>
          <t xml:space="preserve"> </t>
        </is>
      </c>
      <c r="C63" s="4" t="inlineStr">
        <is>
          <t xml:space="preserve"> </t>
        </is>
      </c>
      <c r="D63" s="6" t="n">
        <v>6186</v>
      </c>
      <c r="E63" s="4" t="inlineStr">
        <is>
          <t xml:space="preserve"> </t>
        </is>
      </c>
      <c r="F63" s="6" t="n">
        <v>6186</v>
      </c>
    </row>
    <row r="64">
      <c r="A64" s="4" t="inlineStr">
        <is>
          <t>Equity financing, shares</t>
        </is>
      </c>
      <c r="B64" s="6" t="n">
        <v>3150</v>
      </c>
      <c r="C64" s="4" t="inlineStr">
        <is>
          <t xml:space="preserve"> </t>
        </is>
      </c>
    </row>
    <row r="65">
      <c r="A65" s="4" t="inlineStr">
        <is>
          <t>Share conversion</t>
        </is>
      </c>
      <c r="B65" s="5" t="n">
        <v>1</v>
      </c>
      <c r="C65" s="4" t="inlineStr">
        <is>
          <t xml:space="preserve"> </t>
        </is>
      </c>
      <c r="D65" s="6" t="n">
        <v>15460</v>
      </c>
      <c r="E65" s="4" t="inlineStr">
        <is>
          <t xml:space="preserve"> </t>
        </is>
      </c>
      <c r="F65" s="6" t="n">
        <v>15461</v>
      </c>
    </row>
    <row r="66">
      <c r="A66" s="4" t="inlineStr">
        <is>
          <t>Share conversion, shares</t>
        </is>
      </c>
      <c r="B66" s="6" t="n">
        <v>5000</v>
      </c>
      <c r="C66" s="4" t="inlineStr">
        <is>
          <t xml:space="preserve"> </t>
        </is>
      </c>
    </row>
    <row r="67">
      <c r="A67" s="4" t="inlineStr">
        <is>
          <t>Net loss</t>
        </is>
      </c>
      <c r="B67" s="4" t="inlineStr">
        <is>
          <t xml:space="preserve"> </t>
        </is>
      </c>
      <c r="C67" s="4" t="inlineStr">
        <is>
          <t xml:space="preserve"> </t>
        </is>
      </c>
      <c r="D67" s="4" t="inlineStr">
        <is>
          <t xml:space="preserve"> </t>
        </is>
      </c>
      <c r="E67" s="6" t="n">
        <v>-963308</v>
      </c>
      <c r="F67" s="6" t="n">
        <v>-963308</v>
      </c>
    </row>
    <row r="68">
      <c r="A68" s="4" t="inlineStr">
        <is>
          <t>Balance at Jun. 30, 2020</t>
        </is>
      </c>
      <c r="B68" s="5" t="n">
        <v>40</v>
      </c>
      <c r="C68" s="4" t="inlineStr">
        <is>
          <t xml:space="preserve"> </t>
        </is>
      </c>
      <c r="D68" s="5" t="n">
        <v>3059845</v>
      </c>
      <c r="E68" s="5" t="n">
        <v>-3308835</v>
      </c>
      <c r="F68" s="5" t="n">
        <v>-248950</v>
      </c>
    </row>
    <row r="69">
      <c r="A69" s="4" t="inlineStr">
        <is>
          <t>Balance, shares at Jun. 30, 2020</t>
        </is>
      </c>
      <c r="B69" s="6" t="n">
        <v>397576</v>
      </c>
      <c r="C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completed Contracts - Summary of Cost, Estimated Earnings and Billings on Uncompleted Contracts (Details) - USD ($)</t>
        </is>
      </c>
      <c r="B1" s="2" t="inlineStr">
        <is>
          <t>Jun. 30, 2020</t>
        </is>
      </c>
      <c r="C1" s="2" t="inlineStr">
        <is>
          <t>Dec. 31, 2019</t>
        </is>
      </c>
      <c r="D1" s="2" t="inlineStr">
        <is>
          <t>Dec. 31, 2018</t>
        </is>
      </c>
    </row>
    <row r="2">
      <c r="A2" s="3" t="inlineStr">
        <is>
          <t>Contractors [Abstract]</t>
        </is>
      </c>
    </row>
    <row r="3">
      <c r="A3" s="4" t="inlineStr">
        <is>
          <t>Costs incurred on uncompleted contracts</t>
        </is>
      </c>
      <c r="B3" s="4" t="inlineStr">
        <is>
          <t xml:space="preserve"> </t>
        </is>
      </c>
      <c r="C3" s="5" t="n">
        <v>465686</v>
      </c>
      <c r="D3" s="5" t="n">
        <v>811173</v>
      </c>
    </row>
    <row r="4">
      <c r="A4" s="4" t="inlineStr">
        <is>
          <t>Estimated earnings</t>
        </is>
      </c>
      <c r="B4" s="4" t="inlineStr">
        <is>
          <t xml:space="preserve"> </t>
        </is>
      </c>
      <c r="C4" s="6" t="n">
        <v>454132</v>
      </c>
      <c r="D4" s="6" t="n">
        <v>469109</v>
      </c>
    </row>
    <row r="5">
      <c r="A5" s="4" t="inlineStr">
        <is>
          <t>Costs and estimated earnings earned on uncompleted contracts</t>
        </is>
      </c>
      <c r="B5" s="4" t="inlineStr">
        <is>
          <t xml:space="preserve"> </t>
        </is>
      </c>
      <c r="C5" s="6" t="n">
        <v>919818</v>
      </c>
      <c r="D5" s="6" t="n">
        <v>1280282</v>
      </c>
    </row>
    <row r="6">
      <c r="A6" s="4" t="inlineStr">
        <is>
          <t>Billings to date</t>
        </is>
      </c>
      <c r="B6" s="4" t="inlineStr">
        <is>
          <t xml:space="preserve"> </t>
        </is>
      </c>
      <c r="C6" s="6" t="n">
        <v>750769</v>
      </c>
      <c r="D6" s="6" t="n">
        <v>1265475</v>
      </c>
    </row>
    <row r="7">
      <c r="A7" s="4" t="inlineStr">
        <is>
          <t>Costs and estimated earnings in excess of billings on uncompleted contracts</t>
        </is>
      </c>
      <c r="B7" s="4" t="inlineStr">
        <is>
          <t xml:space="preserve"> </t>
        </is>
      </c>
      <c r="C7" s="6" t="n">
        <v>169049</v>
      </c>
      <c r="D7" s="6" t="n">
        <v>14807</v>
      </c>
    </row>
    <row r="8">
      <c r="A8" s="4" t="inlineStr">
        <is>
          <t>Costs and earnings in excess of billings on completed contracts</t>
        </is>
      </c>
      <c r="B8" s="4" t="inlineStr">
        <is>
          <t xml:space="preserve"> </t>
        </is>
      </c>
      <c r="C8" s="6" t="n">
        <v>-190102</v>
      </c>
      <c r="D8" s="6" t="n">
        <v>-164660</v>
      </c>
    </row>
    <row r="9">
      <c r="A9" s="4" t="inlineStr">
        <is>
          <t>Costs in excess of billings</t>
        </is>
      </c>
      <c r="C9" s="6" t="n">
        <v>26045</v>
      </c>
      <c r="D9" s="6" t="n">
        <v>45478</v>
      </c>
    </row>
    <row r="10">
      <c r="A10" s="4" t="inlineStr">
        <is>
          <t>Billings in excess of cost</t>
        </is>
      </c>
      <c r="B10" s="4" t="inlineStr">
        <is>
          <t xml:space="preserve"> </t>
        </is>
      </c>
      <c r="C10" s="6" t="n">
        <v>-47098</v>
      </c>
      <c r="D10" s="6" t="n">
        <v>-195331</v>
      </c>
    </row>
    <row r="11">
      <c r="A11" s="4" t="inlineStr">
        <is>
          <t>Costs, estimated earnings and billings on uncompleted contracts</t>
        </is>
      </c>
      <c r="B11" s="4" t="inlineStr">
        <is>
          <t xml:space="preserve"> </t>
        </is>
      </c>
      <c r="C11" s="5" t="n">
        <v>-21053</v>
      </c>
      <c r="D11" s="5" t="n">
        <v>-149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completed Contracts - Summary of Cost, Estimated Earnings and Billings on Uncompleted Contracts (Details) (10-K) - USD ($)</t>
        </is>
      </c>
      <c r="B1" s="2" t="inlineStr">
        <is>
          <t>Jun. 30, 2020</t>
        </is>
      </c>
      <c r="C1" s="2" t="inlineStr">
        <is>
          <t>Dec. 31, 2019</t>
        </is>
      </c>
      <c r="D1" s="2" t="inlineStr">
        <is>
          <t>Dec. 31, 2018</t>
        </is>
      </c>
    </row>
    <row r="2">
      <c r="A2" s="3" t="inlineStr">
        <is>
          <t>Contractors [Abstract]</t>
        </is>
      </c>
    </row>
    <row r="3">
      <c r="A3" s="4" t="inlineStr">
        <is>
          <t>Costs incurred on uncompleted contracts</t>
        </is>
      </c>
      <c r="B3" s="4" t="inlineStr">
        <is>
          <t xml:space="preserve"> </t>
        </is>
      </c>
      <c r="C3" s="5" t="n">
        <v>465686</v>
      </c>
      <c r="D3" s="5" t="n">
        <v>811173</v>
      </c>
    </row>
    <row r="4">
      <c r="A4" s="4" t="inlineStr">
        <is>
          <t>Estimated earnings</t>
        </is>
      </c>
      <c r="B4" s="4" t="inlineStr">
        <is>
          <t xml:space="preserve"> </t>
        </is>
      </c>
      <c r="C4" s="6" t="n">
        <v>454132</v>
      </c>
      <c r="D4" s="6" t="n">
        <v>469109</v>
      </c>
    </row>
    <row r="5">
      <c r="A5" s="4" t="inlineStr">
        <is>
          <t>Costs and estimated earnings earned on uncompleted contracts</t>
        </is>
      </c>
      <c r="B5" s="4" t="inlineStr">
        <is>
          <t xml:space="preserve"> </t>
        </is>
      </c>
      <c r="C5" s="6" t="n">
        <v>919818</v>
      </c>
      <c r="D5" s="6" t="n">
        <v>1280282</v>
      </c>
    </row>
    <row r="6">
      <c r="A6" s="4" t="inlineStr">
        <is>
          <t>Billings to date</t>
        </is>
      </c>
      <c r="B6" s="4" t="inlineStr">
        <is>
          <t xml:space="preserve"> </t>
        </is>
      </c>
      <c r="C6" s="6" t="n">
        <v>750769</v>
      </c>
      <c r="D6" s="6" t="n">
        <v>1265475</v>
      </c>
    </row>
    <row r="7">
      <c r="A7" s="4" t="inlineStr">
        <is>
          <t>Costs and estimated earnings in excess of billings on uncompleted contracts</t>
        </is>
      </c>
      <c r="B7" s="4" t="inlineStr">
        <is>
          <t xml:space="preserve"> </t>
        </is>
      </c>
      <c r="C7" s="6" t="n">
        <v>169049</v>
      </c>
      <c r="D7" s="6" t="n">
        <v>14807</v>
      </c>
    </row>
    <row r="8">
      <c r="A8" s="4" t="inlineStr">
        <is>
          <t>Costs and earnings in excess of billings on completed contracts</t>
        </is>
      </c>
      <c r="B8" s="4" t="inlineStr">
        <is>
          <t xml:space="preserve"> </t>
        </is>
      </c>
      <c r="C8" s="6" t="n">
        <v>-190102</v>
      </c>
      <c r="D8" s="6" t="n">
        <v>-164660</v>
      </c>
    </row>
    <row r="9">
      <c r="A9" s="4" t="inlineStr">
        <is>
          <t>Costs in excess of billings (contract asset)</t>
        </is>
      </c>
      <c r="C9" s="6" t="n">
        <v>26045</v>
      </c>
      <c r="D9" s="6" t="n">
        <v>45478</v>
      </c>
    </row>
    <row r="10">
      <c r="A10" s="4" t="inlineStr">
        <is>
          <t>Billings in excess of cost (contract liability)</t>
        </is>
      </c>
      <c r="B10" s="4" t="inlineStr">
        <is>
          <t xml:space="preserve"> </t>
        </is>
      </c>
      <c r="C10" s="6" t="n">
        <v>-47098</v>
      </c>
      <c r="D10" s="6" t="n">
        <v>-195331</v>
      </c>
    </row>
    <row r="11">
      <c r="A11" s="4" t="inlineStr">
        <is>
          <t>Costs, estimated earnings and billings on uncompleted contracts</t>
        </is>
      </c>
      <c r="B11" s="4" t="inlineStr">
        <is>
          <t xml:space="preserve"> </t>
        </is>
      </c>
      <c r="C11" s="5" t="n">
        <v>-21053</v>
      </c>
      <c r="D11" s="5" t="n">
        <v>-149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Narrative) - USD ($)</t>
        </is>
      </c>
      <c r="B1" s="2" t="inlineStr">
        <is>
          <t>Jun. 30, 2020</t>
        </is>
      </c>
      <c r="C1" s="2" t="inlineStr">
        <is>
          <t>Dec. 31, 2019</t>
        </is>
      </c>
    </row>
    <row r="2">
      <c r="A2" s="3" t="inlineStr">
        <is>
          <t>Leases [Abstract]</t>
        </is>
      </c>
    </row>
    <row r="3">
      <c r="A3" s="4" t="inlineStr">
        <is>
          <t>Operating lease liability, current</t>
        </is>
      </c>
      <c r="B3" s="4" t="inlineStr">
        <is>
          <t xml:space="preserve"> </t>
        </is>
      </c>
      <c r="C3" s="5" t="n">
        <v>87897</v>
      </c>
    </row>
    <row r="4">
      <c r="A4" s="4" t="inlineStr">
        <is>
          <t>Operating lease liability, non current</t>
        </is>
      </c>
      <c r="B4" s="4" t="inlineStr">
        <is>
          <t xml:space="preserve"> </t>
        </is>
      </c>
      <c r="C4" s="6" t="n">
        <v>137071</v>
      </c>
    </row>
    <row r="5">
      <c r="A5" s="4" t="inlineStr">
        <is>
          <t>Finance lease liability, current</t>
        </is>
      </c>
      <c r="B5" s="4" t="inlineStr">
        <is>
          <t xml:space="preserve"> </t>
        </is>
      </c>
      <c r="C5" s="6" t="n">
        <v>75743</v>
      </c>
    </row>
    <row r="6">
      <c r="A6" s="4" t="inlineStr">
        <is>
          <t>Finance lease liability, non current</t>
        </is>
      </c>
      <c r="B6" s="4" t="inlineStr">
        <is>
          <t xml:space="preserve"> </t>
        </is>
      </c>
      <c r="C6" s="5" t="n">
        <v>3078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80" customWidth="1" min="2" max="2"/>
    <col width="16" customWidth="1" min="3" max="3"/>
    <col width="80" customWidth="1" min="4" max="4"/>
    <col width="21" customWidth="1" min="5" max="5"/>
  </cols>
  <sheetData>
    <row r="1">
      <c r="A1" s="1" t="inlineStr">
        <is>
          <t>Leases (Details Narrative) (10-K)</t>
        </is>
      </c>
      <c r="B1" s="2" t="inlineStr">
        <is>
          <t>Mar. 25, 2019USD ($)</t>
        </is>
      </c>
      <c r="C1" s="2" t="inlineStr">
        <is>
          <t>May 31, 2018</t>
        </is>
      </c>
      <c r="D1" s="2" t="inlineStr">
        <is>
          <t>Dec. 31, 2019USD ($)</t>
        </is>
      </c>
      <c r="E1" s="2" t="inlineStr">
        <is>
          <t>Dec. 31, 2018USD ($)</t>
        </is>
      </c>
    </row>
    <row r="2">
      <c r="A2" s="4" t="inlineStr">
        <is>
          <t>Lease expiration date</t>
        </is>
      </c>
      <c r="B2" s="4" t="inlineStr">
        <is>
          <t>May 31,
		2025</t>
        </is>
      </c>
      <c r="C2" s="4" t="inlineStr">
        <is>
          <t>Apr. 30,
		2023</t>
        </is>
      </c>
      <c r="D2" s="4" t="inlineStr">
        <is>
          <t>Apr. 30,
		2018</t>
        </is>
      </c>
    </row>
    <row r="3">
      <c r="A3" s="4" t="inlineStr">
        <is>
          <t>Lease description</t>
        </is>
      </c>
      <c r="B3" s="4" t="inlineStr">
        <is>
          <t>On March 25, 2019, the Company signed a lease for new office space in Brisbane, which has a fixed 3% increase annually expiring in March 2025, and includes a renewal period of three years that management is reasonably certain will be exercised.</t>
        </is>
      </c>
      <c r="D3" s="4" t="inlineStr">
        <is>
          <t>The Company also renewed the Brisbane office space for one year, starting in May 2018.</t>
        </is>
      </c>
    </row>
    <row r="4">
      <c r="A4" s="4" t="inlineStr">
        <is>
          <t>Weighted-average remaining term</t>
        </is>
      </c>
      <c r="D4" s="4" t="inlineStr">
        <is>
          <t>4 years 6 months</t>
        </is>
      </c>
    </row>
    <row r="5">
      <c r="A5" s="4" t="inlineStr">
        <is>
          <t>Weighted-average discount rate</t>
        </is>
      </c>
      <c r="D5" s="4" t="inlineStr">
        <is>
          <t>9.69%</t>
        </is>
      </c>
    </row>
    <row r="6">
      <c r="A6" s="4" t="inlineStr">
        <is>
          <t>Rent expense</t>
        </is>
      </c>
      <c r="D6" s="5" t="n">
        <v>94210</v>
      </c>
      <c r="E6" s="5" t="n">
        <v>98593</v>
      </c>
    </row>
    <row r="7">
      <c r="A7" s="4" t="inlineStr">
        <is>
          <t>Finance lease obligation payable</t>
        </is>
      </c>
      <c r="D7" s="6" t="n">
        <v>61300</v>
      </c>
      <c r="E7" s="5" t="n">
        <v>51048</v>
      </c>
    </row>
    <row r="8">
      <c r="A8" s="4" t="inlineStr">
        <is>
          <t>13 Finance Leases [Member]</t>
        </is>
      </c>
    </row>
    <row r="9">
      <c r="A9" s="4" t="inlineStr">
        <is>
          <t>Leases of net book value</t>
        </is>
      </c>
      <c r="D9" s="6" t="n">
        <v>383547</v>
      </c>
    </row>
    <row r="10">
      <c r="A10" s="4" t="inlineStr">
        <is>
          <t>13 Finance Leases [Member] | Minimum [Member]</t>
        </is>
      </c>
    </row>
    <row r="11">
      <c r="A11" s="4" t="inlineStr">
        <is>
          <t>Finance lease obligation payable</t>
        </is>
      </c>
      <c r="D11" s="5" t="n">
        <v>503</v>
      </c>
    </row>
    <row r="12">
      <c r="A12" s="4" t="inlineStr">
        <is>
          <t>Finance lease interest rate</t>
        </is>
      </c>
      <c r="D12" s="12" t="n">
        <v>0.03</v>
      </c>
    </row>
    <row r="13">
      <c r="A13" s="4" t="inlineStr">
        <is>
          <t>13 Finance Leases [Member] | Maximum [Member]</t>
        </is>
      </c>
    </row>
    <row r="14">
      <c r="A14" s="4" t="inlineStr">
        <is>
          <t>Finance lease obligation payable</t>
        </is>
      </c>
      <c r="D14" s="5" t="n">
        <v>1578</v>
      </c>
    </row>
    <row r="15">
      <c r="A15" s="4" t="inlineStr">
        <is>
          <t>Finance lease interest rate</t>
        </is>
      </c>
      <c r="D15" s="13" t="n">
        <v>0.0557</v>
      </c>
    </row>
    <row r="16">
      <c r="A16" s="4" t="inlineStr">
        <is>
          <t>ASU 2016-02 [Member]</t>
        </is>
      </c>
    </row>
    <row r="17">
      <c r="A17" s="4" t="inlineStr">
        <is>
          <t>Right of use of asset and lease liablity</t>
        </is>
      </c>
      <c r="B17" s="5" t="n">
        <v>130736</v>
      </c>
    </row>
    <row r="18">
      <c r="A18" s="4" t="inlineStr">
        <is>
          <t>Incremental borrowing rate</t>
        </is>
      </c>
      <c r="B18"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Schedule of Future Minimum Payments on Leases (Details) (10-K)</t>
        </is>
      </c>
      <c r="B1" s="2" t="inlineStr">
        <is>
          <t>Dec. 31, 2019USD ($)</t>
        </is>
      </c>
    </row>
    <row r="2">
      <c r="A2" s="3" t="inlineStr">
        <is>
          <t>Leases [Abstract]</t>
        </is>
      </c>
    </row>
    <row r="3">
      <c r="A3" s="4" t="inlineStr">
        <is>
          <t>2020</t>
        </is>
      </c>
      <c r="B3" s="5" t="n">
        <v>65112</v>
      </c>
    </row>
    <row r="4">
      <c r="A4" s="4" t="inlineStr">
        <is>
          <t>2021</t>
        </is>
      </c>
      <c r="B4" s="6" t="n">
        <v>66285</v>
      </c>
    </row>
    <row r="5">
      <c r="A5" s="4" t="inlineStr">
        <is>
          <t>2022</t>
        </is>
      </c>
      <c r="B5" s="6" t="n">
        <v>67313</v>
      </c>
    </row>
    <row r="6">
      <c r="A6" s="4" t="inlineStr">
        <is>
          <t>2023</t>
        </is>
      </c>
      <c r="B6" s="6" t="n">
        <v>40157</v>
      </c>
    </row>
    <row r="7">
      <c r="A7" s="4" t="inlineStr">
        <is>
          <t>2024</t>
        </is>
      </c>
      <c r="B7" s="6" t="n">
        <v>30741</v>
      </c>
    </row>
    <row r="8">
      <c r="A8" s="4" t="inlineStr">
        <is>
          <t>Thereafter</t>
        </is>
      </c>
      <c r="B8" s="6" t="n">
        <v>7742</v>
      </c>
    </row>
    <row r="9">
      <c r="A9" s="4" t="inlineStr">
        <is>
          <t>Total lease payments</t>
        </is>
      </c>
      <c r="B9" s="6" t="n">
        <v>277350</v>
      </c>
    </row>
    <row r="10">
      <c r="A10" s="4" t="inlineStr">
        <is>
          <t>Less: present value discount</t>
        </is>
      </c>
      <c r="B10" s="6" t="n">
        <v>-52382</v>
      </c>
    </row>
    <row r="11">
      <c r="A11" s="4" t="inlineStr">
        <is>
          <t>Total operating lease liabilities</t>
        </is>
      </c>
      <c r="B11" s="5" t="n">
        <v>224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ayments on Finance Lease Obligation (Details) (10-K) - USD ($)</t>
        </is>
      </c>
      <c r="B1" s="2" t="inlineStr">
        <is>
          <t>Jun. 30, 2020</t>
        </is>
      </c>
      <c r="C1" s="2" t="inlineStr">
        <is>
          <t>Dec. 31, 2019</t>
        </is>
      </c>
    </row>
    <row r="2">
      <c r="A2" s="3" t="inlineStr">
        <is>
          <t>Leases [Abstract]</t>
        </is>
      </c>
    </row>
    <row r="3">
      <c r="A3" s="4" t="inlineStr">
        <is>
          <t>2020</t>
        </is>
      </c>
      <c r="C3" s="5" t="n">
        <v>91959</v>
      </c>
    </row>
    <row r="4">
      <c r="A4" s="4" t="inlineStr">
        <is>
          <t>2021</t>
        </is>
      </c>
      <c r="C4" s="6" t="n">
        <v>84332</v>
      </c>
    </row>
    <row r="5">
      <c r="A5" s="4" t="inlineStr">
        <is>
          <t>2022</t>
        </is>
      </c>
      <c r="C5" s="6" t="n">
        <v>78381</v>
      </c>
    </row>
    <row r="6">
      <c r="A6" s="4" t="inlineStr">
        <is>
          <t>2023</t>
        </is>
      </c>
      <c r="C6" s="6" t="n">
        <v>80920</v>
      </c>
    </row>
    <row r="7">
      <c r="A7" s="4" t="inlineStr">
        <is>
          <t>2024</t>
        </is>
      </c>
      <c r="C7" s="6" t="n">
        <v>67832</v>
      </c>
    </row>
    <row r="8">
      <c r="A8" s="4" t="inlineStr">
        <is>
          <t>Thereafter</t>
        </is>
      </c>
      <c r="C8" s="6" t="n">
        <v>11495</v>
      </c>
    </row>
    <row r="9">
      <c r="A9" s="4" t="inlineStr">
        <is>
          <t>Finance lease obligation</t>
        </is>
      </c>
      <c r="C9" s="6" t="n">
        <v>414919</v>
      </c>
    </row>
    <row r="10">
      <c r="A10" s="4" t="inlineStr">
        <is>
          <t>Less: amounts representing interest</t>
        </is>
      </c>
      <c r="C10" s="6" t="n">
        <v>31372</v>
      </c>
    </row>
    <row r="11">
      <c r="A11" s="4" t="inlineStr">
        <is>
          <t>Less: current maturities of finance lease obligations</t>
        </is>
      </c>
      <c r="B11" s="4" t="inlineStr">
        <is>
          <t xml:space="preserve"> </t>
        </is>
      </c>
      <c r="C11" s="6" t="n">
        <v>75743</v>
      </c>
    </row>
    <row r="12">
      <c r="A12" s="4" t="inlineStr">
        <is>
          <t>Finance lease obligations, non-current</t>
        </is>
      </c>
      <c r="B12" s="4" t="inlineStr">
        <is>
          <t xml:space="preserve"> </t>
        </is>
      </c>
      <c r="C12" s="5" t="n">
        <v>3078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Details Narrative) (10-K) - USD ($)</t>
        </is>
      </c>
      <c r="B1" s="2" t="inlineStr">
        <is>
          <t>May 18, 2020</t>
        </is>
      </c>
      <c r="C1" s="2" t="inlineStr">
        <is>
          <t>Jan. 15, 2020</t>
        </is>
      </c>
      <c r="D1" s="2" t="inlineStr">
        <is>
          <t>Oct. 17, 2019</t>
        </is>
      </c>
      <c r="E1" s="2" t="inlineStr">
        <is>
          <t>Feb. 08, 2019</t>
        </is>
      </c>
      <c r="F1" s="2" t="inlineStr">
        <is>
          <t>Jan. 02, 2018</t>
        </is>
      </c>
      <c r="G1" s="2" t="inlineStr">
        <is>
          <t>Jan. 02, 2018</t>
        </is>
      </c>
      <c r="H1" s="2" t="inlineStr">
        <is>
          <t>Jun. 30, 2020</t>
        </is>
      </c>
      <c r="I1" s="2" t="inlineStr">
        <is>
          <t>Jun. 30, 2019</t>
        </is>
      </c>
      <c r="J1" s="2" t="inlineStr">
        <is>
          <t>Dec. 31, 2019</t>
        </is>
      </c>
      <c r="K1" s="2" t="inlineStr">
        <is>
          <t>Dec. 31, 2018</t>
        </is>
      </c>
    </row>
    <row r="2">
      <c r="A2" s="4" t="inlineStr">
        <is>
          <t>Discount on debt</t>
        </is>
      </c>
      <c r="K2" s="5" t="n">
        <v>29122</v>
      </c>
    </row>
    <row r="3">
      <c r="A3" s="4" t="inlineStr">
        <is>
          <t>Beneficial conversion features</t>
        </is>
      </c>
      <c r="H3" s="4" t="inlineStr">
        <is>
          <t xml:space="preserve"> </t>
        </is>
      </c>
      <c r="I3" s="5" t="n">
        <v>190000</v>
      </c>
      <c r="J3" s="5" t="n">
        <v>190000</v>
      </c>
      <c r="K3" s="6" t="n">
        <v>365878</v>
      </c>
    </row>
    <row r="4">
      <c r="A4" s="4" t="inlineStr">
        <is>
          <t>Proceeds from convertible debt</t>
        </is>
      </c>
      <c r="H4" s="5" t="n">
        <v>75000</v>
      </c>
      <c r="I4" s="5" t="n">
        <v>147500</v>
      </c>
      <c r="J4" s="6" t="n">
        <v>92500</v>
      </c>
      <c r="K4" s="4" t="inlineStr">
        <is>
          <t xml:space="preserve"> </t>
        </is>
      </c>
    </row>
    <row r="5">
      <c r="A5" s="4" t="inlineStr">
        <is>
          <t>Holder [Member] | Treatment as a Capital Contribution [Member]</t>
        </is>
      </c>
    </row>
    <row r="6">
      <c r="A6" s="4" t="inlineStr">
        <is>
          <t>Loss on debt extinguishment</t>
        </is>
      </c>
      <c r="E6" s="5" t="n">
        <v>216460</v>
      </c>
    </row>
    <row r="7">
      <c r="A7" s="4" t="inlineStr">
        <is>
          <t>2018 Debentures [Member]</t>
        </is>
      </c>
    </row>
    <row r="8">
      <c r="A8" s="4" t="inlineStr">
        <is>
          <t>Discount on debt</t>
        </is>
      </c>
      <c r="J8" s="6" t="n">
        <v>156394</v>
      </c>
    </row>
    <row r="9">
      <c r="A9" s="4" t="inlineStr">
        <is>
          <t>Revised Debentures [Member]</t>
        </is>
      </c>
    </row>
    <row r="10">
      <c r="A10" s="4" t="inlineStr">
        <is>
          <t>Debt interest percentage</t>
        </is>
      </c>
      <c r="E10" s="4" t="inlineStr">
        <is>
          <t>10.00%</t>
        </is>
      </c>
    </row>
    <row r="11">
      <c r="A11" s="4" t="inlineStr">
        <is>
          <t>Stock conversion price</t>
        </is>
      </c>
      <c r="E11" s="5" t="n">
        <v>10</v>
      </c>
    </row>
    <row r="12">
      <c r="A12" s="4" t="inlineStr">
        <is>
          <t>Discount on debt</t>
        </is>
      </c>
      <c r="E12" s="5" t="n">
        <v>53333</v>
      </c>
    </row>
    <row r="13">
      <c r="A13" s="4" t="inlineStr">
        <is>
          <t>Additional conversion of shares</t>
        </is>
      </c>
      <c r="E13" s="6" t="n">
        <v>266667</v>
      </c>
    </row>
    <row r="14">
      <c r="A14" s="4" t="inlineStr">
        <is>
          <t>Loss on debt extinguishment</t>
        </is>
      </c>
      <c r="E14" s="5" t="n">
        <v>269793</v>
      </c>
    </row>
    <row r="15">
      <c r="A15" s="4" t="inlineStr">
        <is>
          <t>Legal fees</t>
        </is>
      </c>
      <c r="E15" s="6" t="n">
        <v>2500</v>
      </c>
    </row>
    <row r="16">
      <c r="A16" s="4" t="inlineStr">
        <is>
          <t>Beneficial conversion features</t>
        </is>
      </c>
      <c r="E16" s="5" t="n">
        <v>160000</v>
      </c>
    </row>
    <row r="17">
      <c r="A17" s="4" t="inlineStr">
        <is>
          <t>2019 Debentures [Member]</t>
        </is>
      </c>
    </row>
    <row r="18">
      <c r="A18" s="4" t="inlineStr">
        <is>
          <t>Discount on debt</t>
        </is>
      </c>
      <c r="J18" s="6" t="n">
        <v>31434</v>
      </c>
    </row>
    <row r="19">
      <c r="A19" s="4" t="inlineStr">
        <is>
          <t>FirstFire Global Opportunities Fund LLC [Member] | First Fire Global Opportunities Fund LLC [Member]</t>
        </is>
      </c>
    </row>
    <row r="20">
      <c r="A20" s="4" t="inlineStr">
        <is>
          <t>Aggregate principal sold amount</t>
        </is>
      </c>
      <c r="C20" s="5" t="n">
        <v>85250</v>
      </c>
    </row>
    <row r="21">
      <c r="A21" s="4" t="inlineStr">
        <is>
          <t>Additional conversion of shares</t>
        </is>
      </c>
      <c r="B21" s="6" t="n">
        <v>5000</v>
      </c>
    </row>
    <row r="22">
      <c r="A22" s="4" t="inlineStr">
        <is>
          <t>Legal fees</t>
        </is>
      </c>
      <c r="C22" s="5" t="n">
        <v>2500</v>
      </c>
    </row>
    <row r="23">
      <c r="A23" s="4" t="inlineStr">
        <is>
          <t>FirstFire Global Opportunities Fund LLC [Member] | 2018 Debentures [Member]</t>
        </is>
      </c>
    </row>
    <row r="24">
      <c r="A24" s="4" t="inlineStr">
        <is>
          <t>Aggregate principal sold amount</t>
        </is>
      </c>
      <c r="J24" s="6" t="n">
        <v>415000</v>
      </c>
    </row>
    <row r="25">
      <c r="A25" s="4" t="inlineStr">
        <is>
          <t>Stock conversion price</t>
        </is>
      </c>
      <c r="F25" s="5" t="n">
        <v>10</v>
      </c>
      <c r="G25" s="5" t="n">
        <v>10</v>
      </c>
    </row>
    <row r="26">
      <c r="A26" s="4" t="inlineStr">
        <is>
          <t>Beneficial ownership, percentage</t>
        </is>
      </c>
      <c r="F26" s="4" t="inlineStr">
        <is>
          <t>4.99%</t>
        </is>
      </c>
    </row>
    <row r="27">
      <c r="A27" s="4" t="inlineStr">
        <is>
          <t>Discount on debt</t>
        </is>
      </c>
      <c r="F27" s="5" t="n">
        <v>395000</v>
      </c>
      <c r="G27" s="5" t="n">
        <v>395000</v>
      </c>
    </row>
    <row r="28">
      <c r="A28" s="4" t="inlineStr">
        <is>
          <t>Original discount issuance</t>
        </is>
      </c>
      <c r="J28" s="6" t="n">
        <v>6106</v>
      </c>
      <c r="K28" s="5" t="n">
        <v>137125</v>
      </c>
    </row>
    <row r="29">
      <c r="A29" s="4" t="inlineStr">
        <is>
          <t>FirstFire Global Opportunities Fund LLC [Member] | 2018 Debentures [Member] | Holder [Member]</t>
        </is>
      </c>
    </row>
    <row r="30">
      <c r="A30" s="4" t="inlineStr">
        <is>
          <t>Stock conversion price</t>
        </is>
      </c>
      <c r="F30" s="5" t="n">
        <v>15</v>
      </c>
      <c r="G30" s="5" t="n">
        <v>15</v>
      </c>
    </row>
    <row r="31">
      <c r="A31" s="4" t="inlineStr">
        <is>
          <t>Beneficial ownership, percentage</t>
        </is>
      </c>
      <c r="G31" s="4" t="inlineStr">
        <is>
          <t>4.99%</t>
        </is>
      </c>
    </row>
    <row r="32">
      <c r="A32" s="4" t="inlineStr">
        <is>
          <t>FirstFire Global Opportunities Fund LLC [Member] | 2019 Debentures [Member]</t>
        </is>
      </c>
    </row>
    <row r="33">
      <c r="A33" s="4" t="inlineStr">
        <is>
          <t>Aggregate principal sold amount</t>
        </is>
      </c>
      <c r="J33" s="6" t="n">
        <v>150000</v>
      </c>
    </row>
    <row r="34">
      <c r="A34" s="4" t="inlineStr">
        <is>
          <t>Stock conversion price</t>
        </is>
      </c>
      <c r="E34" s="5" t="n">
        <v>10</v>
      </c>
    </row>
    <row r="35">
      <c r="A35" s="4" t="inlineStr">
        <is>
          <t>Beneficial ownership, percentage</t>
        </is>
      </c>
      <c r="E35" s="4" t="inlineStr">
        <is>
          <t>4.99%</t>
        </is>
      </c>
    </row>
    <row r="36">
      <c r="A36" s="4" t="inlineStr">
        <is>
          <t>Discount on debt</t>
        </is>
      </c>
      <c r="E36" s="5" t="n">
        <v>97500</v>
      </c>
    </row>
    <row r="37">
      <c r="A37" s="4" t="inlineStr">
        <is>
          <t>Original discount issuance</t>
        </is>
      </c>
      <c r="J37" s="6" t="n">
        <v>85124</v>
      </c>
    </row>
    <row r="38">
      <c r="A38" s="4" t="inlineStr">
        <is>
          <t>FirstFire Global Opportunities Fund LLC [Member] | 2019 Note [Member]</t>
        </is>
      </c>
    </row>
    <row r="39">
      <c r="A39" s="4" t="inlineStr">
        <is>
          <t>Aggregate principal sold amount</t>
        </is>
      </c>
      <c r="J39" s="6" t="n">
        <v>92500</v>
      </c>
    </row>
    <row r="40">
      <c r="A40" s="4" t="inlineStr">
        <is>
          <t>Original discount issuance</t>
        </is>
      </c>
      <c r="J40" s="5" t="n">
        <v>12000</v>
      </c>
    </row>
    <row r="41">
      <c r="A41" s="4" t="inlineStr">
        <is>
          <t>FirstFire Global Opportunities Fund LLC [Member] | 2019 Note [Member] | First Fire Global Opportunities Fund LLC [Member]</t>
        </is>
      </c>
    </row>
    <row r="42">
      <c r="A42" s="4" t="inlineStr">
        <is>
          <t>Aggregate principal sold amount</t>
        </is>
      </c>
      <c r="D42" s="5" t="n">
        <v>110000</v>
      </c>
    </row>
    <row r="43">
      <c r="A43" s="4" t="inlineStr">
        <is>
          <t>Debt interest percentage</t>
        </is>
      </c>
      <c r="D43" s="4" t="inlineStr">
        <is>
          <t>8.00%</t>
        </is>
      </c>
    </row>
    <row r="44">
      <c r="A44" s="4" t="inlineStr">
        <is>
          <t>Debt maturity date</t>
        </is>
      </c>
      <c r="D44" s="4" t="inlineStr">
        <is>
          <t>Oct. 17,
		2020</t>
        </is>
      </c>
    </row>
    <row r="45">
      <c r="A45" s="4" t="inlineStr">
        <is>
          <t>Legal fees</t>
        </is>
      </c>
      <c r="D45" s="5" t="n">
        <v>5000</v>
      </c>
    </row>
    <row r="46">
      <c r="A46" s="4" t="inlineStr">
        <is>
          <t>Original discount issuance</t>
        </is>
      </c>
      <c r="D46" s="6" t="n">
        <v>10000</v>
      </c>
    </row>
    <row r="47">
      <c r="A47" s="4" t="inlineStr">
        <is>
          <t>Proceeds from convertible debt</t>
        </is>
      </c>
      <c r="D47" s="6" t="n">
        <v>100000</v>
      </c>
    </row>
    <row r="48">
      <c r="A48" s="4" t="inlineStr">
        <is>
          <t>Debt instrument monthly principal payment</t>
        </is>
      </c>
      <c r="D48" s="5" t="n">
        <v>6000</v>
      </c>
    </row>
    <row r="49">
      <c r="A49" s="4" t="inlineStr">
        <is>
          <t>Repayment of note percentage</t>
        </is>
      </c>
      <c r="D49" s="4" t="inlineStr">
        <is>
          <t>115.00%</t>
        </is>
      </c>
    </row>
    <row r="50">
      <c r="A50" s="4" t="inlineStr">
        <is>
          <t>Debt default interest rate</t>
        </is>
      </c>
      <c r="D50" s="4" t="inlineStr">
        <is>
          <t>15.00%</t>
        </is>
      </c>
    </row>
    <row r="51">
      <c r="A51" s="4" t="inlineStr">
        <is>
          <t>Note description</t>
        </is>
      </c>
      <c r="D51" s="4" t="inlineStr">
        <is>
          <t>(A) the amount to be redeemed multiplied by (B) 125%. In addition, upon an event of default, the conversion price would be the lower of (i) the Fixed Conversion Price or (ii) 75% of the lowest closing price of our common stock during the 10 trading days prior to the conversion date.</t>
        </is>
      </c>
    </row>
    <row r="52">
      <c r="A52" s="4" t="inlineStr">
        <is>
          <t>FirstFire Global Opportunities Fund LLC [Member] | 2019 Note [Member] | Holder [Member]</t>
        </is>
      </c>
    </row>
    <row r="53">
      <c r="A53" s="4" t="inlineStr">
        <is>
          <t>Stock conversion price</t>
        </is>
      </c>
      <c r="D53" s="5" t="n">
        <v>10</v>
      </c>
    </row>
    <row r="54">
      <c r="A54" s="4" t="inlineStr">
        <is>
          <t>Beneficial ownership, percentage</t>
        </is>
      </c>
      <c r="D54" s="4" t="inlineStr">
        <is>
          <t>4.99%</t>
        </is>
      </c>
    </row>
    <row r="55">
      <c r="A55" s="4" t="inlineStr">
        <is>
          <t>FirstFire Global Opportunities Fund LLC [Member] | Two Directors [Member]</t>
        </is>
      </c>
    </row>
    <row r="56">
      <c r="A56" s="4" t="inlineStr">
        <is>
          <t>Aggregate principal sold amount</t>
        </is>
      </c>
      <c r="E56" s="5" t="n">
        <v>150000</v>
      </c>
      <c r="F56" s="5" t="n">
        <v>400000</v>
      </c>
      <c r="G56" s="5" t="n">
        <v>400000</v>
      </c>
    </row>
    <row r="57">
      <c r="A57" s="4" t="inlineStr">
        <is>
          <t>Debt interest percentage</t>
        </is>
      </c>
      <c r="E57" s="4" t="inlineStr">
        <is>
          <t>10.00%</t>
        </is>
      </c>
      <c r="F57" s="4" t="inlineStr">
        <is>
          <t>12.00%</t>
        </is>
      </c>
      <c r="G57" s="4" t="inlineStr">
        <is>
          <t>12.00%</t>
        </is>
      </c>
    </row>
    <row r="58">
      <c r="A58" s="4" t="inlineStr">
        <is>
          <t>Debt maturity date</t>
        </is>
      </c>
      <c r="E58" s="4" t="inlineStr">
        <is>
          <t>Feb. 8,
		2021</t>
        </is>
      </c>
      <c r="G58" s="4" t="inlineStr">
        <is>
          <t>Jan. 2,
		2020</t>
        </is>
      </c>
    </row>
    <row r="59">
      <c r="A59" s="4" t="inlineStr">
        <is>
          <t>FirstFire Global Opportunities Fund LLC [Member] | Two Directors [Member] | 2018 Debentures [Member]</t>
        </is>
      </c>
    </row>
    <row r="60">
      <c r="A60" s="4" t="inlineStr">
        <is>
          <t>Aggregate principal sold amount</t>
        </is>
      </c>
      <c r="F60" s="5" t="n">
        <v>400000</v>
      </c>
      <c r="G60" s="5" t="n">
        <v>400000</v>
      </c>
    </row>
    <row r="61">
      <c r="A61" s="4" t="inlineStr">
        <is>
          <t>Debt interest percentage</t>
        </is>
      </c>
      <c r="F61" s="4" t="inlineStr">
        <is>
          <t>12.00%</t>
        </is>
      </c>
      <c r="G61" s="4" t="inlineStr">
        <is>
          <t>12.00%</t>
        </is>
      </c>
    </row>
    <row r="62">
      <c r="A62" s="4" t="inlineStr">
        <is>
          <t>Debt maturity date</t>
        </is>
      </c>
      <c r="G62" s="4" t="inlineStr">
        <is>
          <t>Jan. 2,
		2020</t>
        </is>
      </c>
    </row>
    <row r="63">
      <c r="A63" s="4" t="inlineStr">
        <is>
          <t>FirstFire Global Opportunities Fund LLC [Member] | Two Directors [Member] | 2019 Debentures [Member]</t>
        </is>
      </c>
    </row>
    <row r="64">
      <c r="A64" s="4" t="inlineStr">
        <is>
          <t>Aggregate principal sold amount</t>
        </is>
      </c>
      <c r="E64" s="5" t="n">
        <v>150000</v>
      </c>
    </row>
    <row r="65">
      <c r="A65" s="4" t="inlineStr">
        <is>
          <t>Debt interest percentage</t>
        </is>
      </c>
      <c r="E65" s="4" t="inlineStr">
        <is>
          <t>10.00%</t>
        </is>
      </c>
    </row>
    <row r="66">
      <c r="A66" s="4" t="inlineStr">
        <is>
          <t>Debt maturity date</t>
        </is>
      </c>
      <c r="E66" s="4" t="inlineStr">
        <is>
          <t>Feb. 8,
		202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Payable (Details) (10-K) - USD ($)</t>
        </is>
      </c>
      <c r="B1" s="2" t="inlineStr">
        <is>
          <t>Dec. 31, 2019</t>
        </is>
      </c>
      <c r="C1" s="2" t="inlineStr">
        <is>
          <t>Dec. 31, 2018</t>
        </is>
      </c>
    </row>
    <row r="2">
      <c r="A2" s="4" t="inlineStr">
        <is>
          <t>Total</t>
        </is>
      </c>
      <c r="B2" s="5" t="n">
        <v>99575</v>
      </c>
      <c r="C2" s="5" t="n">
        <v>160029</v>
      </c>
    </row>
    <row r="3">
      <c r="A3" s="4" t="inlineStr">
        <is>
          <t>Less current portion</t>
        </is>
      </c>
      <c r="B3" s="6" t="n">
        <v>-27435</v>
      </c>
      <c r="C3" s="6" t="n">
        <v>-38991</v>
      </c>
    </row>
    <row r="4">
      <c r="A4" s="4" t="inlineStr">
        <is>
          <t>Total non-current portion</t>
        </is>
      </c>
      <c r="B4" s="6" t="n">
        <v>72140</v>
      </c>
      <c r="C4" s="6" t="n">
        <v>121038</v>
      </c>
    </row>
    <row r="5">
      <c r="A5" s="4" t="inlineStr">
        <is>
          <t>Notes Payable One [Member]</t>
        </is>
      </c>
    </row>
    <row r="6">
      <c r="A6" s="4" t="inlineStr">
        <is>
          <t>Total</t>
        </is>
      </c>
      <c r="B6" s="4" t="inlineStr">
        <is>
          <t xml:space="preserve"> </t>
        </is>
      </c>
      <c r="C6" s="6" t="n">
        <v>18707</v>
      </c>
    </row>
    <row r="7">
      <c r="A7" s="4" t="inlineStr">
        <is>
          <t>Notes Payable Two [Member]</t>
        </is>
      </c>
    </row>
    <row r="8">
      <c r="A8" s="4" t="inlineStr">
        <is>
          <t>Total</t>
        </is>
      </c>
      <c r="B8" s="4" t="inlineStr">
        <is>
          <t xml:space="preserve"> </t>
        </is>
      </c>
      <c r="C8" s="6" t="n">
        <v>18383</v>
      </c>
    </row>
    <row r="9">
      <c r="A9" s="4" t="inlineStr">
        <is>
          <t>Notes Payable Three [Member]</t>
        </is>
      </c>
    </row>
    <row r="10">
      <c r="A10" s="4" t="inlineStr">
        <is>
          <t>Total</t>
        </is>
      </c>
      <c r="B10" s="6" t="n">
        <v>40733</v>
      </c>
      <c r="C10" s="6" t="n">
        <v>50072</v>
      </c>
    </row>
    <row r="11">
      <c r="A11" s="4" t="inlineStr">
        <is>
          <t>Notes Payable Four [Member]</t>
        </is>
      </c>
    </row>
    <row r="12">
      <c r="A12" s="4" t="inlineStr">
        <is>
          <t>Total</t>
        </is>
      </c>
      <c r="B12" s="6" t="n">
        <v>10276</v>
      </c>
      <c r="C12" s="6" t="n">
        <v>18539</v>
      </c>
    </row>
    <row r="13">
      <c r="A13" s="4" t="inlineStr">
        <is>
          <t>Notes Payable Five [Member]</t>
        </is>
      </c>
    </row>
    <row r="14">
      <c r="A14" s="4" t="inlineStr">
        <is>
          <t>Total</t>
        </is>
      </c>
      <c r="B14" s="6" t="n">
        <v>48566</v>
      </c>
      <c r="C14" s="4" t="inlineStr">
        <is>
          <t xml:space="preserve"> </t>
        </is>
      </c>
    </row>
    <row r="15">
      <c r="A15" s="4" t="inlineStr">
        <is>
          <t>Notes Payable Six [Member]</t>
        </is>
      </c>
    </row>
    <row r="16">
      <c r="A16" s="4" t="inlineStr">
        <is>
          <t>Total</t>
        </is>
      </c>
      <c r="B16" s="4" t="inlineStr">
        <is>
          <t xml:space="preserve"> </t>
        </is>
      </c>
      <c r="C16" s="5" t="n">
        <v>543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1" customWidth="1" min="2" max="2"/>
  </cols>
  <sheetData>
    <row r="1">
      <c r="A1" s="1" t="inlineStr">
        <is>
          <t>Debt - Schedule of Long-term Debt Payable (Details) (10-K) (Parenthetical)</t>
        </is>
      </c>
      <c r="B1" s="2" t="inlineStr">
        <is>
          <t>12 Months Ended</t>
        </is>
      </c>
    </row>
    <row r="2">
      <c r="B2" s="2" t="inlineStr">
        <is>
          <t>Dec. 31, 2019USD ($)</t>
        </is>
      </c>
    </row>
    <row r="3">
      <c r="A3" s="4" t="inlineStr">
        <is>
          <t>Notes Payable One [Member]</t>
        </is>
      </c>
    </row>
    <row r="4">
      <c r="A4" s="4" t="inlineStr">
        <is>
          <t>Monthly payment of debt</t>
        </is>
      </c>
      <c r="B4" s="5" t="n">
        <v>716</v>
      </c>
    </row>
    <row r="5">
      <c r="A5" s="4" t="inlineStr">
        <is>
          <t>Interest rate</t>
        </is>
      </c>
      <c r="B5" s="4" t="inlineStr">
        <is>
          <t>6.50%</t>
        </is>
      </c>
    </row>
    <row r="6">
      <c r="A6" s="4" t="inlineStr">
        <is>
          <t>Maturity date</t>
        </is>
      </c>
      <c r="B6" s="4" t="inlineStr">
        <is>
          <t>Nov. 30,
		2020</t>
        </is>
      </c>
    </row>
    <row r="7">
      <c r="A7" s="4" t="inlineStr">
        <is>
          <t>Notes Payable Two [Member]</t>
        </is>
      </c>
    </row>
    <row r="8">
      <c r="A8" s="4" t="inlineStr">
        <is>
          <t>Monthly payment of debt</t>
        </is>
      </c>
      <c r="B8" s="5" t="n">
        <v>615</v>
      </c>
    </row>
    <row r="9">
      <c r="A9" s="4" t="inlineStr">
        <is>
          <t>Interest rate</t>
        </is>
      </c>
      <c r="B9" s="4" t="inlineStr">
        <is>
          <t>6.80%</t>
        </is>
      </c>
    </row>
    <row r="10">
      <c r="A10" s="4" t="inlineStr">
        <is>
          <t>Maturity date</t>
        </is>
      </c>
      <c r="B10" s="4" t="inlineStr">
        <is>
          <t>Aug. 31,
		2021</t>
        </is>
      </c>
    </row>
    <row r="11">
      <c r="A11" s="4" t="inlineStr">
        <is>
          <t>Notes Payable Three [Member]</t>
        </is>
      </c>
    </row>
    <row r="12">
      <c r="A12" s="4" t="inlineStr">
        <is>
          <t>Monthly payment of debt</t>
        </is>
      </c>
      <c r="B12" s="5" t="n">
        <v>1294</v>
      </c>
    </row>
    <row r="13">
      <c r="A13" s="4" t="inlineStr">
        <is>
          <t>Interest rate</t>
        </is>
      </c>
      <c r="B13" s="4" t="inlineStr">
        <is>
          <t>14.72%</t>
        </is>
      </c>
    </row>
    <row r="14">
      <c r="A14" s="4" t="inlineStr">
        <is>
          <t>Maturity date</t>
        </is>
      </c>
      <c r="B14" s="4" t="inlineStr">
        <is>
          <t>Mar. 31,
		2023</t>
        </is>
      </c>
    </row>
    <row r="15">
      <c r="A15" s="4" t="inlineStr">
        <is>
          <t>Notes Payable Four [Member]</t>
        </is>
      </c>
    </row>
    <row r="16">
      <c r="A16" s="4" t="inlineStr">
        <is>
          <t>Monthly payment of debt</t>
        </is>
      </c>
      <c r="B16" s="5" t="n">
        <v>1063</v>
      </c>
    </row>
    <row r="17">
      <c r="A17" s="4" t="inlineStr">
        <is>
          <t>Interest rate</t>
        </is>
      </c>
      <c r="B17" s="4" t="inlineStr">
        <is>
          <t>5.76%</t>
        </is>
      </c>
    </row>
    <row r="18">
      <c r="A18" s="4" t="inlineStr">
        <is>
          <t>Maturity date</t>
        </is>
      </c>
      <c r="B18" s="4" t="inlineStr">
        <is>
          <t>Apr. 30,
		2021</t>
        </is>
      </c>
    </row>
    <row r="19">
      <c r="A19" s="4" t="inlineStr">
        <is>
          <t>Notes Payable Five [Member]</t>
        </is>
      </c>
    </row>
    <row r="20">
      <c r="A20" s="4" t="inlineStr">
        <is>
          <t>Monthly payment of debt</t>
        </is>
      </c>
      <c r="B20" s="5" t="n">
        <v>983</v>
      </c>
    </row>
    <row r="21">
      <c r="A21" s="4" t="inlineStr">
        <is>
          <t>Interest rate</t>
        </is>
      </c>
      <c r="B21" s="4" t="inlineStr">
        <is>
          <t>4.90%</t>
        </is>
      </c>
    </row>
    <row r="22">
      <c r="A22" s="4" t="inlineStr">
        <is>
          <t>Maturity date</t>
        </is>
      </c>
      <c r="B22" s="4" t="inlineStr">
        <is>
          <t>Aug. 31,
		2024</t>
        </is>
      </c>
    </row>
    <row r="23">
      <c r="A23" s="4" t="inlineStr">
        <is>
          <t>Notes Payable Six [Member]</t>
        </is>
      </c>
    </row>
    <row r="24">
      <c r="A24" s="4" t="inlineStr">
        <is>
          <t>Monthly payment of debt</t>
        </is>
      </c>
      <c r="B24" s="5" t="n">
        <v>947</v>
      </c>
    </row>
    <row r="25">
      <c r="A25" s="4" t="inlineStr">
        <is>
          <t>Interest rate</t>
        </is>
      </c>
      <c r="B25" s="4" t="inlineStr">
        <is>
          <t>6.14%</t>
        </is>
      </c>
    </row>
    <row r="26">
      <c r="A26" s="4" t="inlineStr">
        <is>
          <t>Maturity date</t>
        </is>
      </c>
      <c r="B26" s="4" t="inlineStr">
        <is>
          <t>Dec. 31,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Annual Principal Payments (Details) (10-K) - USD ($)</t>
        </is>
      </c>
      <c r="B1" s="2" t="inlineStr">
        <is>
          <t>Dec. 31, 2019</t>
        </is>
      </c>
      <c r="C1" s="2" t="inlineStr">
        <is>
          <t>Dec. 31, 2018</t>
        </is>
      </c>
    </row>
    <row r="2">
      <c r="A2" s="3" t="inlineStr">
        <is>
          <t>Debt Disclosure [Abstract]</t>
        </is>
      </c>
    </row>
    <row r="3">
      <c r="A3" s="4" t="inlineStr">
        <is>
          <t>2020</t>
        </is>
      </c>
      <c r="B3" s="5" t="n">
        <v>27435</v>
      </c>
    </row>
    <row r="4">
      <c r="A4" s="4" t="inlineStr">
        <is>
          <t>2021</t>
        </is>
      </c>
      <c r="B4" s="6" t="n">
        <v>21131</v>
      </c>
    </row>
    <row r="5">
      <c r="A5" s="4" t="inlineStr">
        <is>
          <t>2022</t>
        </is>
      </c>
      <c r="B5" s="6" t="n">
        <v>19895</v>
      </c>
    </row>
    <row r="6">
      <c r="A6" s="4" t="inlineStr">
        <is>
          <t>2023</t>
        </is>
      </c>
      <c r="B6" s="6" t="n">
        <v>24161</v>
      </c>
    </row>
    <row r="7">
      <c r="A7" s="4" t="inlineStr">
        <is>
          <t>2024</t>
        </is>
      </c>
      <c r="B7" s="6" t="n">
        <v>6953</v>
      </c>
    </row>
    <row r="8">
      <c r="A8" s="4" t="inlineStr">
        <is>
          <t>Thereafter</t>
        </is>
      </c>
      <c r="B8" s="4" t="inlineStr">
        <is>
          <t xml:space="preserve"> </t>
        </is>
      </c>
    </row>
    <row r="9">
      <c r="A9" s="4" t="inlineStr">
        <is>
          <t>Notes payable obligation</t>
        </is>
      </c>
      <c r="B9" s="5" t="n">
        <v>99575</v>
      </c>
      <c r="C9" s="5" t="n">
        <v>160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 from continuing operations</t>
        </is>
      </c>
      <c r="B4" s="5" t="n">
        <v>-290264</v>
      </c>
      <c r="C4" s="5" t="n">
        <v>-430884</v>
      </c>
      <c r="D4" s="5" t="n">
        <v>-780091</v>
      </c>
      <c r="E4" s="5" t="n">
        <v>-660568</v>
      </c>
    </row>
    <row r="5">
      <c r="A5" s="3" t="inlineStr">
        <is>
          <t>Adjustments to reconcile net loss to net cash used in operating activities:</t>
        </is>
      </c>
    </row>
    <row r="6">
      <c r="A6" s="4" t="inlineStr">
        <is>
          <t>Depreciation and amortization</t>
        </is>
      </c>
      <c r="B6" s="6" t="n">
        <v>50462</v>
      </c>
      <c r="C6" s="6" t="n">
        <v>77777</v>
      </c>
    </row>
    <row r="7">
      <c r="A7" s="4" t="inlineStr">
        <is>
          <t>Amortization</t>
        </is>
      </c>
      <c r="D7" s="6" t="n">
        <v>1583</v>
      </c>
      <c r="E7" s="6" t="n">
        <v>48500</v>
      </c>
    </row>
    <row r="8">
      <c r="A8" s="4" t="inlineStr">
        <is>
          <t>Stock-based compensation</t>
        </is>
      </c>
      <c r="B8" s="6" t="n">
        <v>7993</v>
      </c>
      <c r="C8" s="6" t="n">
        <v>10636</v>
      </c>
      <c r="D8" s="6" t="n">
        <v>23089</v>
      </c>
      <c r="E8" s="6" t="n">
        <v>68293</v>
      </c>
    </row>
    <row r="9">
      <c r="A9" s="4" t="inlineStr">
        <is>
          <t>Other assets</t>
        </is>
      </c>
      <c r="B9" s="6" t="n">
        <v>129180</v>
      </c>
      <c r="C9" s="4" t="inlineStr">
        <is>
          <t xml:space="preserve"> </t>
        </is>
      </c>
    </row>
    <row r="10">
      <c r="A10" s="4" t="inlineStr">
        <is>
          <t>Change in fair value contingent consideration</t>
        </is>
      </c>
      <c r="B10" s="6" t="n">
        <v>4875</v>
      </c>
      <c r="C10" s="6" t="n">
        <v>8943</v>
      </c>
      <c r="D10" s="6" t="n">
        <v>18463</v>
      </c>
      <c r="E10" s="6" t="n">
        <v>15418</v>
      </c>
    </row>
    <row r="11">
      <c r="A11" s="4" t="inlineStr">
        <is>
          <t>Stock issued for services related to equity raise</t>
        </is>
      </c>
      <c r="B11" s="4" t="inlineStr">
        <is>
          <t xml:space="preserve"> </t>
        </is>
      </c>
      <c r="C11" s="6" t="n">
        <v>23450</v>
      </c>
    </row>
    <row r="12">
      <c r="A12" s="3" t="inlineStr">
        <is>
          <t>Change in operating assets and liabilities:</t>
        </is>
      </c>
    </row>
    <row r="13">
      <c r="A13" s="4" t="inlineStr">
        <is>
          <t>Other long-term asset</t>
        </is>
      </c>
      <c r="B13" s="4" t="inlineStr">
        <is>
          <t xml:space="preserve"> </t>
        </is>
      </c>
      <c r="C13" s="6" t="n">
        <v>-30000</v>
      </c>
    </row>
    <row r="14">
      <c r="A14" s="4" t="inlineStr">
        <is>
          <t>Prepaid expenses and other costs</t>
        </is>
      </c>
      <c r="B14" s="6" t="n">
        <v>-300</v>
      </c>
      <c r="C14" s="6" t="n">
        <v>6000</v>
      </c>
      <c r="D14" s="6" t="n">
        <v>7750</v>
      </c>
      <c r="E14" s="6" t="n">
        <v>-200</v>
      </c>
    </row>
    <row r="15">
      <c r="A15" s="4" t="inlineStr">
        <is>
          <t>Costs in excess of billings</t>
        </is>
      </c>
      <c r="D15" s="4" t="inlineStr">
        <is>
          <t xml:space="preserve"> </t>
        </is>
      </c>
      <c r="E15" s="6" t="n">
        <v>474</v>
      </c>
    </row>
    <row r="16">
      <c r="A16" s="4" t="inlineStr">
        <is>
          <t>Accounts payable and accrued expenses</t>
        </is>
      </c>
      <c r="B16" s="6" t="n">
        <v>-132844</v>
      </c>
      <c r="C16" s="6" t="n">
        <v>86520</v>
      </c>
      <c r="D16" s="6" t="n">
        <v>140571</v>
      </c>
      <c r="E16" s="6" t="n">
        <v>-2482</v>
      </c>
    </row>
    <row r="17">
      <c r="A17" s="4" t="inlineStr">
        <is>
          <t>Net cash (used in) in operating activities - continuing operations</t>
        </is>
      </c>
      <c r="B17" s="6" t="n">
        <v>-230899</v>
      </c>
      <c r="C17" s="6" t="n">
        <v>-247558</v>
      </c>
      <c r="D17" s="6" t="n">
        <v>-575635</v>
      </c>
      <c r="E17" s="6" t="n">
        <v>-530565</v>
      </c>
    </row>
    <row r="18">
      <c r="A18" s="4" t="inlineStr">
        <is>
          <t>Net cash provided by (used in) operating activities - discontinued operations</t>
        </is>
      </c>
      <c r="B18" s="6" t="n">
        <v>128054</v>
      </c>
      <c r="C18" s="6" t="n">
        <v>-90035</v>
      </c>
      <c r="D18" s="6" t="n">
        <v>-163439</v>
      </c>
      <c r="E18" s="6" t="n">
        <v>165919</v>
      </c>
    </row>
    <row r="19">
      <c r="A19" s="4" t="inlineStr">
        <is>
          <t>Net cash used in operating activities</t>
        </is>
      </c>
      <c r="B19" s="6" t="n">
        <v>-102845</v>
      </c>
      <c r="C19" s="6" t="n">
        <v>-337593</v>
      </c>
      <c r="D19" s="6" t="n">
        <v>-412196</v>
      </c>
      <c r="E19" s="6" t="n">
        <v>-364646</v>
      </c>
    </row>
    <row r="20">
      <c r="A20" s="3" t="inlineStr">
        <is>
          <t>CASH FLOWS FROM INVESTING ACTIVITIES</t>
        </is>
      </c>
    </row>
    <row r="21">
      <c r="A21" s="4" t="inlineStr">
        <is>
          <t>Cash disposed of in disposition of subsidiaries</t>
        </is>
      </c>
      <c r="B21" s="6" t="n">
        <v>-322101</v>
      </c>
      <c r="C21" s="4" t="inlineStr">
        <is>
          <t xml:space="preserve"> </t>
        </is>
      </c>
    </row>
    <row r="22">
      <c r="A22" s="4" t="inlineStr">
        <is>
          <t>Cash acquired in business acquisitions</t>
        </is>
      </c>
      <c r="D22" s="4" t="inlineStr">
        <is>
          <t xml:space="preserve"> </t>
        </is>
      </c>
      <c r="E22" s="6" t="n">
        <v>30408</v>
      </c>
    </row>
    <row r="23">
      <c r="A23" s="4" t="inlineStr">
        <is>
          <t>Net cash provided by (used in) investing activities - continuing operations</t>
        </is>
      </c>
      <c r="B23" s="6" t="n">
        <v>-322101</v>
      </c>
      <c r="C23" s="4" t="inlineStr">
        <is>
          <t xml:space="preserve"> </t>
        </is>
      </c>
      <c r="D23" s="4" t="inlineStr">
        <is>
          <t xml:space="preserve"> </t>
        </is>
      </c>
      <c r="E23" s="6" t="n">
        <v>30048</v>
      </c>
    </row>
    <row r="24">
      <c r="A24" s="4" t="inlineStr">
        <is>
          <t>Net cash (used in) investing activities - discontinued operations</t>
        </is>
      </c>
      <c r="B24" s="6" t="n">
        <v>-21031</v>
      </c>
      <c r="C24" s="6" t="n">
        <v>-5022</v>
      </c>
      <c r="D24" s="6" t="n">
        <v>-6587</v>
      </c>
      <c r="E24" s="6" t="n">
        <v>-5653</v>
      </c>
    </row>
    <row r="25">
      <c r="A25" s="4" t="inlineStr">
        <is>
          <t>Net cash (used in) investing activities</t>
        </is>
      </c>
      <c r="B25" s="6" t="n">
        <v>-343132</v>
      </c>
      <c r="C25" s="6" t="n">
        <v>-5022</v>
      </c>
      <c r="D25" s="6" t="n">
        <v>-6587</v>
      </c>
      <c r="E25" s="6" t="n">
        <v>24755</v>
      </c>
    </row>
    <row r="26">
      <c r="A26" s="3" t="inlineStr">
        <is>
          <t>CASH FLOWS FROM FINANCING ACTIVITIES</t>
        </is>
      </c>
    </row>
    <row r="27">
      <c r="A27" s="4" t="inlineStr">
        <is>
          <t>Proceeds from PPP notes payable</t>
        </is>
      </c>
      <c r="B27" s="6" t="n">
        <v>20000</v>
      </c>
      <c r="C27" s="4" t="inlineStr">
        <is>
          <t xml:space="preserve"> </t>
        </is>
      </c>
    </row>
    <row r="28">
      <c r="A28" s="4" t="inlineStr">
        <is>
          <t>Proceeds from related party debt</t>
        </is>
      </c>
      <c r="B28" s="6" t="n">
        <v>179838</v>
      </c>
      <c r="C28" s="4" t="inlineStr">
        <is>
          <t xml:space="preserve"> </t>
        </is>
      </c>
    </row>
    <row r="29">
      <c r="A29" s="4" t="inlineStr">
        <is>
          <t>Proceeds from stock option exercise</t>
        </is>
      </c>
      <c r="D29" s="4" t="inlineStr">
        <is>
          <t xml:space="preserve"> </t>
        </is>
      </c>
      <c r="E29" s="6" t="n">
        <v>1000</v>
      </c>
    </row>
    <row r="30">
      <c r="A30" s="4" t="inlineStr">
        <is>
          <t>Legal fees paid associated with financing</t>
        </is>
      </c>
      <c r="D30" s="6" t="n">
        <v>-90000</v>
      </c>
      <c r="E30" s="4" t="inlineStr">
        <is>
          <t xml:space="preserve"> </t>
        </is>
      </c>
    </row>
    <row r="31">
      <c r="A31" s="4" t="inlineStr">
        <is>
          <t>Proceeds from issuance of convertible debt</t>
        </is>
      </c>
      <c r="B31" s="6" t="n">
        <v>75000</v>
      </c>
      <c r="C31" s="6" t="n">
        <v>147500</v>
      </c>
      <c r="D31" s="6" t="n">
        <v>92500</v>
      </c>
      <c r="E31" s="4" t="inlineStr">
        <is>
          <t xml:space="preserve"> </t>
        </is>
      </c>
    </row>
    <row r="32">
      <c r="A32" s="4" t="inlineStr">
        <is>
          <t>Repayment of debt</t>
        </is>
      </c>
      <c r="B32" s="6" t="n">
        <v>-90000</v>
      </c>
      <c r="C32" s="4" t="inlineStr">
        <is>
          <t xml:space="preserve"> </t>
        </is>
      </c>
    </row>
    <row r="33">
      <c r="A33" s="4" t="inlineStr">
        <is>
          <t>Proceeds from equity financing</t>
        </is>
      </c>
      <c r="B33" s="6" t="n">
        <v>26008</v>
      </c>
      <c r="C33" s="4" t="inlineStr">
        <is>
          <t xml:space="preserve"> </t>
        </is>
      </c>
      <c r="D33" s="6" t="n">
        <v>40122</v>
      </c>
      <c r="E33" s="4" t="inlineStr">
        <is>
          <t xml:space="preserve"> </t>
        </is>
      </c>
    </row>
    <row r="34">
      <c r="A34" s="4" t="inlineStr">
        <is>
          <t>Net cash provided by (used in) financing activities - continuing operations</t>
        </is>
      </c>
      <c r="B34" s="6" t="n">
        <v>210846</v>
      </c>
      <c r="C34" s="6" t="n">
        <v>147500</v>
      </c>
      <c r="D34" s="6" t="n">
        <v>42622</v>
      </c>
      <c r="E34" s="6" t="n">
        <v>1000</v>
      </c>
    </row>
    <row r="35">
      <c r="A35" s="4" t="inlineStr">
        <is>
          <t>Net cash provided by (used in) financing activities - discontinued operations</t>
        </is>
      </c>
      <c r="B35" s="6" t="n">
        <v>-22243</v>
      </c>
      <c r="C35" s="6" t="n">
        <v>150282</v>
      </c>
      <c r="D35" s="6" t="n">
        <v>289363</v>
      </c>
      <c r="E35" s="6" t="n">
        <v>-275443</v>
      </c>
    </row>
    <row r="36">
      <c r="A36" s="4" t="inlineStr">
        <is>
          <t>Net cash provided by (used in) provided by financing activities</t>
        </is>
      </c>
      <c r="B36" s="6" t="n">
        <v>-188603</v>
      </c>
      <c r="C36" s="6" t="n">
        <v>297782</v>
      </c>
      <c r="D36" s="6" t="n">
        <v>331985</v>
      </c>
      <c r="E36" s="6" t="n">
        <v>276443</v>
      </c>
    </row>
    <row r="37">
      <c r="A37" s="4" t="inlineStr">
        <is>
          <t>Net increase (decrease) in cash and cash equivalents</t>
        </is>
      </c>
      <c r="B37" s="6" t="n">
        <v>-257374</v>
      </c>
      <c r="C37" s="6" t="n">
        <v>-44833</v>
      </c>
      <c r="D37" s="6" t="n">
        <v>-86798</v>
      </c>
      <c r="E37" s="6" t="n">
        <v>-63448</v>
      </c>
    </row>
    <row r="38">
      <c r="A38" s="4" t="inlineStr">
        <is>
          <t>Effect of foreign currency translation on cash</t>
        </is>
      </c>
      <c r="B38" s="6" t="n">
        <v>-15236</v>
      </c>
      <c r="C38" s="6" t="n">
        <v>-771</v>
      </c>
      <c r="D38" s="6" t="n">
        <v>-5284</v>
      </c>
      <c r="E38" s="6" t="n">
        <v>-33118</v>
      </c>
    </row>
    <row r="39">
      <c r="A39" s="4" t="inlineStr">
        <is>
          <t>Cash and cash equivalents - beginning of period</t>
        </is>
      </c>
      <c r="B39" s="6" t="n">
        <v>277620</v>
      </c>
      <c r="C39" s="6" t="n">
        <v>359134</v>
      </c>
      <c r="D39" s="6" t="n">
        <v>359134</v>
      </c>
      <c r="E39" s="6" t="n">
        <v>455700</v>
      </c>
    </row>
    <row r="40">
      <c r="A40" s="4" t="inlineStr">
        <is>
          <t>Cash and cash equivalents - end of period</t>
        </is>
      </c>
      <c r="B40" s="6" t="n">
        <v>5010</v>
      </c>
      <c r="C40" s="6" t="n">
        <v>313530</v>
      </c>
      <c r="D40" s="6" t="n">
        <v>277620</v>
      </c>
      <c r="E40" s="6" t="n">
        <v>359134</v>
      </c>
    </row>
    <row r="41">
      <c r="A41" s="3" t="inlineStr">
        <is>
          <t>Supplemental disclosure of non-cash investing and financing activities</t>
        </is>
      </c>
    </row>
    <row r="42">
      <c r="A42" s="4" t="inlineStr">
        <is>
          <t>Common stock issued for acquisition of business</t>
        </is>
      </c>
      <c r="D42" s="4" t="inlineStr">
        <is>
          <t xml:space="preserve"> </t>
        </is>
      </c>
      <c r="E42" s="6" t="n">
        <v>1177779</v>
      </c>
    </row>
    <row r="43">
      <c r="A43" s="4" t="inlineStr">
        <is>
          <t>Fair value of net assets acquired in business combination</t>
        </is>
      </c>
      <c r="D43" s="4" t="inlineStr">
        <is>
          <t xml:space="preserve"> </t>
        </is>
      </c>
      <c r="E43" s="6" t="n">
        <v>2056344</v>
      </c>
    </row>
    <row r="44">
      <c r="A44" s="4" t="inlineStr">
        <is>
          <t>Beneficial conversion feature</t>
        </is>
      </c>
      <c r="B44" s="4" t="inlineStr">
        <is>
          <t xml:space="preserve"> </t>
        </is>
      </c>
      <c r="C44" s="5" t="n">
        <v>190000</v>
      </c>
      <c r="D44" s="5" t="n">
        <v>190000</v>
      </c>
      <c r="E44" s="5" t="n">
        <v>36587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tract Backlog (Details Narrative) - USD ($)</t>
        </is>
      </c>
      <c r="B1" s="2" t="inlineStr">
        <is>
          <t>Jun. 30, 2020</t>
        </is>
      </c>
      <c r="C1" s="2" t="inlineStr">
        <is>
          <t>Dec. 31, 2019</t>
        </is>
      </c>
      <c r="D1" s="2" t="inlineStr">
        <is>
          <t>Dec. 31, 2018</t>
        </is>
      </c>
    </row>
    <row r="2">
      <c r="A2" s="3" t="inlineStr">
        <is>
          <t>Contract Backlog</t>
        </is>
      </c>
    </row>
    <row r="3">
      <c r="A3" s="4" t="inlineStr">
        <is>
          <t>Contract backlog</t>
        </is>
      </c>
      <c r="B3" s="4" t="inlineStr">
        <is>
          <t xml:space="preserve"> </t>
        </is>
      </c>
      <c r="C3" s="5" t="n">
        <v>551850</v>
      </c>
      <c r="D3" s="5" t="n">
        <v>583392</v>
      </c>
    </row>
    <row r="4">
      <c r="A4" s="4" t="inlineStr">
        <is>
          <t>Direct costs</t>
        </is>
      </c>
      <c r="C4" s="5" t="n">
        <v>454132</v>
      </c>
      <c r="D4" s="5" t="n">
        <v>4528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tract Backlog (Details Narrative) (10-K) - USD ($)</t>
        </is>
      </c>
      <c r="B1" s="2" t="inlineStr">
        <is>
          <t>Jun. 30, 2020</t>
        </is>
      </c>
      <c r="C1" s="2" t="inlineStr">
        <is>
          <t>Dec. 31, 2019</t>
        </is>
      </c>
      <c r="D1" s="2" t="inlineStr">
        <is>
          <t>Dec. 31, 2018</t>
        </is>
      </c>
    </row>
    <row r="2">
      <c r="A2" s="3" t="inlineStr">
        <is>
          <t>Contract Backlog</t>
        </is>
      </c>
    </row>
    <row r="3">
      <c r="A3" s="4" t="inlineStr">
        <is>
          <t>Contract backlog</t>
        </is>
      </c>
      <c r="B3" s="4" t="inlineStr">
        <is>
          <t xml:space="preserve"> </t>
        </is>
      </c>
      <c r="C3" s="5" t="n">
        <v>551850</v>
      </c>
      <c r="D3" s="5" t="n">
        <v>583392</v>
      </c>
    </row>
    <row r="4">
      <c r="A4" s="4" t="inlineStr">
        <is>
          <t>Direct costs</t>
        </is>
      </c>
      <c r="C4" s="5" t="n">
        <v>454132</v>
      </c>
      <c r="D4" s="5" t="n">
        <v>4528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and Other Intangibles (Details Narrative) - USD ($)</t>
        </is>
      </c>
      <c r="B1" s="2" t="inlineStr">
        <is>
          <t>Jun. 30, 2020</t>
        </is>
      </c>
      <c r="C1" s="2" t="inlineStr">
        <is>
          <t>Dec. 31, 2019</t>
        </is>
      </c>
      <c r="D1" s="2" t="inlineStr">
        <is>
          <t>Dec. 31, 2018</t>
        </is>
      </c>
    </row>
    <row r="2">
      <c r="A2" s="3" t="inlineStr">
        <is>
          <t>Goodwill and Intangible Assets Disclosure [Abstract]</t>
        </is>
      </c>
    </row>
    <row r="3">
      <c r="A3" s="4" t="inlineStr">
        <is>
          <t>Goodwill</t>
        </is>
      </c>
      <c r="B3" s="4" t="inlineStr">
        <is>
          <t xml:space="preserve"> </t>
        </is>
      </c>
      <c r="C3" s="5" t="n">
        <v>1373621</v>
      </c>
      <c r="D3" s="5" t="n">
        <v>1373621</v>
      </c>
    </row>
    <row r="4">
      <c r="A4" s="4" t="inlineStr">
        <is>
          <t>Other intangibles</t>
        </is>
      </c>
      <c r="B4" s="4" t="inlineStr">
        <is>
          <t xml:space="preserve"> </t>
        </is>
      </c>
      <c r="C4" s="5" t="n">
        <v>83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Goodwill and Other Intangibles (Details Narrative) (10-K) - USD ($)</t>
        </is>
      </c>
      <c r="B1" s="2" t="inlineStr">
        <is>
          <t>6 Months Ended</t>
        </is>
      </c>
      <c r="C1" s="2" t="inlineStr">
        <is>
          <t>12 Months Ended</t>
        </is>
      </c>
    </row>
    <row r="2">
      <c r="B2" s="2" t="inlineStr">
        <is>
          <t>Jun. 30, 2020</t>
        </is>
      </c>
      <c r="C2" s="2" t="inlineStr">
        <is>
          <t>Dec. 31, 2019</t>
        </is>
      </c>
      <c r="D2" s="2" t="inlineStr">
        <is>
          <t>Dec. 31, 2018</t>
        </is>
      </c>
    </row>
    <row r="3">
      <c r="A3" s="4" t="inlineStr">
        <is>
          <t>Customer list orginal useful life of asset</t>
        </is>
      </c>
      <c r="C3" s="5" t="n">
        <v>102422</v>
      </c>
    </row>
    <row r="4">
      <c r="A4" s="4" t="inlineStr">
        <is>
          <t>Original useful life of asset</t>
        </is>
      </c>
      <c r="B4" s="4" t="inlineStr">
        <is>
          <t>5 years</t>
        </is>
      </c>
      <c r="C4" s="4" t="inlineStr">
        <is>
          <t>5 years</t>
        </is>
      </c>
    </row>
    <row r="5">
      <c r="A5" s="4" t="inlineStr">
        <is>
          <t>Customer list</t>
        </is>
      </c>
      <c r="C5" s="5" t="n">
        <v>63161</v>
      </c>
      <c r="D5" s="5" t="n">
        <v>83645</v>
      </c>
    </row>
    <row r="6">
      <c r="A6" s="4" t="inlineStr">
        <is>
          <t>Amortized intangibles</t>
        </is>
      </c>
      <c r="C6" s="6" t="n">
        <v>-20484</v>
      </c>
    </row>
    <row r="7">
      <c r="A7" s="4" t="inlineStr">
        <is>
          <t>December 31, 2022 [Member]</t>
        </is>
      </c>
    </row>
    <row r="8">
      <c r="A8" s="4" t="inlineStr">
        <is>
          <t>Amortized intangibles</t>
        </is>
      </c>
      <c r="C8" s="6" t="n">
        <v>5121</v>
      </c>
    </row>
    <row r="9">
      <c r="A9" s="4" t="inlineStr">
        <is>
          <t>January 2023 [Member]</t>
        </is>
      </c>
    </row>
    <row r="10">
      <c r="A10" s="4" t="inlineStr">
        <is>
          <t>Amortized intangibles</t>
        </is>
      </c>
      <c r="C10" s="5" t="n">
        <v>170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s - Schedule of Goodwill (Details) (10-K)</t>
        </is>
      </c>
      <c r="B1" s="2" t="inlineStr">
        <is>
          <t>12 Months Ended</t>
        </is>
      </c>
    </row>
    <row r="2">
      <c r="B2" s="2" t="inlineStr">
        <is>
          <t>Dec. 31, 2019USD ($)</t>
        </is>
      </c>
    </row>
    <row r="3">
      <c r="A3" s="3" t="inlineStr">
        <is>
          <t>Goodwill and Intangible Assets Disclosure [Abstract]</t>
        </is>
      </c>
    </row>
    <row r="4">
      <c r="A4" s="4" t="inlineStr">
        <is>
          <t>Goodwill beginning balance</t>
        </is>
      </c>
      <c r="B4" s="5" t="n">
        <v>1373621</v>
      </c>
    </row>
    <row r="5">
      <c r="A5" s="4" t="inlineStr">
        <is>
          <t>Adjustments</t>
        </is>
      </c>
      <c r="B5" s="4" t="inlineStr">
        <is>
          <t xml:space="preserve"> </t>
        </is>
      </c>
    </row>
    <row r="6">
      <c r="A6" s="4" t="inlineStr">
        <is>
          <t>Goodwill ending balance</t>
        </is>
      </c>
      <c r="B6" s="5" t="n">
        <v>13736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Intangibles - Customer List (Details) (10-K)</t>
        </is>
      </c>
      <c r="B1" s="2" t="inlineStr">
        <is>
          <t>12 Months Ended</t>
        </is>
      </c>
    </row>
    <row r="2">
      <c r="B2" s="2" t="inlineStr">
        <is>
          <t>Dec. 31, 2019USD ($)</t>
        </is>
      </c>
    </row>
    <row r="3">
      <c r="A3" s="3" t="inlineStr">
        <is>
          <t>Goodwill and Intangible Assets Disclosure [Abstract]</t>
        </is>
      </c>
    </row>
    <row r="4">
      <c r="A4" s="4" t="inlineStr">
        <is>
          <t>Intangibles beginning balance</t>
        </is>
      </c>
      <c r="B4" s="5" t="n">
        <v>83645</v>
      </c>
    </row>
    <row r="5">
      <c r="A5" s="4" t="inlineStr">
        <is>
          <t>Amortization</t>
        </is>
      </c>
      <c r="B5" s="6" t="n">
        <v>-20484</v>
      </c>
    </row>
    <row r="6">
      <c r="A6" s="4" t="inlineStr">
        <is>
          <t>Intangibles ending balance</t>
        </is>
      </c>
      <c r="B6" s="5" t="n">
        <v>631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37" customWidth="1" min="2" max="2"/>
    <col width="31" customWidth="1" min="3" max="3"/>
    <col width="21" customWidth="1" min="4" max="4"/>
    <col width="21" customWidth="1" min="5" max="5"/>
    <col width="21" customWidth="1" min="6" max="6"/>
    <col width="31" customWidth="1" min="7" max="7"/>
    <col width="21" customWidth="1" min="8" max="8"/>
    <col width="31" customWidth="1" min="9" max="9"/>
    <col width="31" customWidth="1" min="10" max="10"/>
  </cols>
  <sheetData>
    <row r="1">
      <c r="A1" s="1" t="inlineStr">
        <is>
          <t>Business Acquisition (Details Narrative) (10-K)</t>
        </is>
      </c>
      <c r="B1" s="2" t="inlineStr">
        <is>
          <t>Feb. 01, 2018USD ($)$ / sharesshares</t>
        </is>
      </c>
      <c r="C1" s="2" t="inlineStr">
        <is>
          <t>Jun. 30, 2020USD ($)$ / shares</t>
        </is>
      </c>
      <c r="D1" s="2" t="inlineStr">
        <is>
          <t>Mar. 31, 2020USD ($)</t>
        </is>
      </c>
      <c r="E1" s="2" t="inlineStr">
        <is>
          <t>Jun. 30, 2019USD ($)</t>
        </is>
      </c>
      <c r="F1" s="2" t="inlineStr">
        <is>
          <t>Mar. 31, 2019USD ($)</t>
        </is>
      </c>
      <c r="G1" s="2" t="inlineStr">
        <is>
          <t>Jun. 30, 2020USD ($)$ / shares</t>
        </is>
      </c>
      <c r="H1" s="2" t="inlineStr">
        <is>
          <t>Jun. 30, 2019USD ($)</t>
        </is>
      </c>
      <c r="I1" s="2" t="inlineStr">
        <is>
          <t>Dec. 31, 2019USD ($)$ / shares</t>
        </is>
      </c>
      <c r="J1" s="2" t="inlineStr">
        <is>
          <t>Dec. 31, 2018USD ($)$ / shares</t>
        </is>
      </c>
    </row>
    <row r="2">
      <c r="A2" s="4" t="inlineStr">
        <is>
          <t>Cash acquired from acquisition</t>
        </is>
      </c>
      <c r="I2" s="4" t="inlineStr">
        <is>
          <t xml:space="preserve"> </t>
        </is>
      </c>
      <c r="J2" s="5" t="n">
        <v>30408</v>
      </c>
    </row>
    <row r="3">
      <c r="A3" s="4" t="inlineStr">
        <is>
          <t>Common stock, par value | $ / shares</t>
        </is>
      </c>
      <c r="C3" s="7" t="n">
        <v>0.0001</v>
      </c>
      <c r="G3" s="7" t="n">
        <v>0.0001</v>
      </c>
      <c r="I3" s="7" t="n">
        <v>0.0001</v>
      </c>
      <c r="J3" s="7" t="n">
        <v>0.0001</v>
      </c>
    </row>
    <row r="4">
      <c r="A4" s="4" t="inlineStr">
        <is>
          <t>Issuance of common stock for acquisition</t>
        </is>
      </c>
      <c r="J4" s="5" t="n">
        <v>1183581</v>
      </c>
    </row>
    <row r="5">
      <c r="A5" s="4" t="inlineStr">
        <is>
          <t>Net loss</t>
        </is>
      </c>
      <c r="C5" s="5" t="n">
        <v>-963308</v>
      </c>
      <c r="D5" s="5" t="n">
        <v>-271787</v>
      </c>
      <c r="E5" s="5" t="n">
        <v>-109462</v>
      </c>
      <c r="F5" s="5" t="n">
        <v>-125026</v>
      </c>
      <c r="G5" s="5" t="n">
        <v>-1235095</v>
      </c>
      <c r="H5" s="5" t="n">
        <v>-234488</v>
      </c>
      <c r="I5" s="5" t="n">
        <v>-712441</v>
      </c>
      <c r="J5" s="6" t="n">
        <v>600735</v>
      </c>
    </row>
    <row r="6">
      <c r="A6" s="4" t="inlineStr">
        <is>
          <t>Value of intangible asset amortization</t>
        </is>
      </c>
      <c r="I6" s="5" t="n">
        <v>20484</v>
      </c>
    </row>
    <row r="7">
      <c r="A7" s="4" t="inlineStr">
        <is>
          <t>PVBJ Inc. [Member]</t>
        </is>
      </c>
    </row>
    <row r="8">
      <c r="A8" s="4" t="inlineStr">
        <is>
          <t>Annual earnings before taxes percentage</t>
        </is>
      </c>
      <c r="B8" s="9" t="n">
        <v>0.5</v>
      </c>
    </row>
    <row r="9">
      <c r="A9" s="4" t="inlineStr">
        <is>
          <t>Net loss</t>
        </is>
      </c>
      <c r="J9" s="6" t="n">
        <v>27682</v>
      </c>
    </row>
    <row r="10">
      <c r="A10" s="4" t="inlineStr">
        <is>
          <t>Value of intangible asset amortization</t>
        </is>
      </c>
      <c r="J10" s="6" t="n">
        <v>18777</v>
      </c>
    </row>
    <row r="11">
      <c r="A11" s="4" t="inlineStr">
        <is>
          <t>PVBJ Inc. [Member] | General and Administrative Expense [Member]</t>
        </is>
      </c>
    </row>
    <row r="12">
      <c r="A12" s="4" t="inlineStr">
        <is>
          <t>Acquisition related cost</t>
        </is>
      </c>
      <c r="J12" s="5" t="n">
        <v>44500</v>
      </c>
    </row>
    <row r="13">
      <c r="A13" s="4" t="inlineStr">
        <is>
          <t>PVBJ Inc. [Member] | Employment Agreement [Member] | Paul V. Benis [Member]</t>
        </is>
      </c>
    </row>
    <row r="14">
      <c r="A14" s="4" t="inlineStr">
        <is>
          <t>Salary payable</t>
        </is>
      </c>
      <c r="B14" s="5" t="n">
        <v>150000</v>
      </c>
    </row>
    <row r="15">
      <c r="A15" s="4" t="inlineStr">
        <is>
          <t>PVBJ Inc. [Member] | Common Stock [Member]</t>
        </is>
      </c>
    </row>
    <row r="16">
      <c r="A16" s="4" t="inlineStr">
        <is>
          <t>Cash acquired from acquisition</t>
        </is>
      </c>
      <c r="B16" s="5" t="n">
        <v>221800</v>
      </c>
    </row>
    <row r="17">
      <c r="A17" s="4" t="inlineStr">
        <is>
          <t>Issuance of common stock for acquisition, shares | shares</t>
        </is>
      </c>
      <c r="B17" s="6" t="n">
        <v>22223</v>
      </c>
    </row>
    <row r="18">
      <c r="A18" s="4" t="inlineStr">
        <is>
          <t>Common stock, par value | $ / shares</t>
        </is>
      </c>
      <c r="B18" s="7" t="n">
        <v>0.0001</v>
      </c>
    </row>
    <row r="19">
      <c r="A19" s="4" t="inlineStr">
        <is>
          <t>Issuance of common stock for acquisition</t>
        </is>
      </c>
      <c r="B19" s="5" t="n">
        <v>11777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Estimated Consideration Transferred in Acquisition (Details) (10-K)</t>
        </is>
      </c>
      <c r="B1" s="2" t="inlineStr">
        <is>
          <t>12 Months Ended</t>
        </is>
      </c>
    </row>
    <row r="2">
      <c r="B2" s="2" t="inlineStr">
        <is>
          <t>Dec. 31, 2018USD ($)</t>
        </is>
      </c>
    </row>
    <row r="3">
      <c r="A3" s="3" t="inlineStr">
        <is>
          <t>Business Combinations [Abstract]</t>
        </is>
      </c>
    </row>
    <row r="4">
      <c r="A4" s="4" t="inlineStr">
        <is>
          <t>Upfront consideration</t>
        </is>
      </c>
      <c r="B4" s="5" t="n">
        <v>1177779</v>
      </c>
    </row>
    <row r="5">
      <c r="A5" s="4" t="inlineStr">
        <is>
          <t>Liabilities assumed</t>
        </is>
      </c>
      <c r="B5" s="6" t="n">
        <v>878565</v>
      </c>
    </row>
    <row r="6">
      <c r="A6" s="4" t="inlineStr">
        <is>
          <t>Total</t>
        </is>
      </c>
      <c r="B6" s="5" t="n">
        <v>20563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Fair Value of Assets Acquired and Liabilities Assumed (Details) (10-K) - USD ($)</t>
        </is>
      </c>
      <c r="B1" s="2" t="inlineStr">
        <is>
          <t>Jun. 30, 2020</t>
        </is>
      </c>
      <c r="C1" s="2" t="inlineStr">
        <is>
          <t>Dec. 31, 2019</t>
        </is>
      </c>
      <c r="D1" s="2" t="inlineStr">
        <is>
          <t>Dec. 31, 2018</t>
        </is>
      </c>
    </row>
    <row r="2">
      <c r="A2" s="3" t="inlineStr">
        <is>
          <t>Business Combinations [Abstract]</t>
        </is>
      </c>
    </row>
    <row r="3">
      <c r="A3" s="4" t="inlineStr">
        <is>
          <t>Cash and cash equivalents</t>
        </is>
      </c>
      <c r="D3" s="5" t="n">
        <v>30408</v>
      </c>
    </row>
    <row r="4">
      <c r="A4" s="4" t="inlineStr">
        <is>
          <t>Accounts receivable</t>
        </is>
      </c>
      <c r="D4" s="6" t="n">
        <v>277338</v>
      </c>
    </row>
    <row r="5">
      <c r="A5" s="4" t="inlineStr">
        <is>
          <t>Property and equipment, net</t>
        </is>
      </c>
      <c r="D5" s="6" t="n">
        <v>272554</v>
      </c>
    </row>
    <row r="6">
      <c r="A6" s="4" t="inlineStr">
        <is>
          <t>Customer list</t>
        </is>
      </c>
      <c r="D6" s="6" t="n">
        <v>102422</v>
      </c>
    </row>
    <row r="7">
      <c r="A7" s="4" t="inlineStr">
        <is>
          <t>Goodwill</t>
        </is>
      </c>
      <c r="B7" s="4" t="inlineStr">
        <is>
          <t xml:space="preserve"> </t>
        </is>
      </c>
      <c r="C7" s="5" t="n">
        <v>1373621</v>
      </c>
      <c r="D7" s="6" t="n">
        <v>1373621</v>
      </c>
    </row>
    <row r="8">
      <c r="A8" s="4" t="inlineStr">
        <is>
          <t>Total assets acquired</t>
        </is>
      </c>
      <c r="D8" s="6" t="n">
        <v>2056344</v>
      </c>
    </row>
    <row r="9">
      <c r="A9" s="4" t="inlineStr">
        <is>
          <t>Accounts payable</t>
        </is>
      </c>
      <c r="D9" s="6" t="n">
        <v>-112590</v>
      </c>
    </row>
    <row r="10">
      <c r="A10" s="4" t="inlineStr">
        <is>
          <t>Debt assumed</t>
        </is>
      </c>
      <c r="D10" s="6" t="n">
        <v>-590657</v>
      </c>
    </row>
    <row r="11">
      <c r="A11" s="4" t="inlineStr">
        <is>
          <t>Earn-out liability</t>
        </is>
      </c>
      <c r="D11" s="6" t="n">
        <v>-175318</v>
      </c>
    </row>
    <row r="12">
      <c r="A12" s="4" t="inlineStr">
        <is>
          <t>Total liabilities assumed</t>
        </is>
      </c>
      <c r="D12" s="6" t="n">
        <v>-878565</v>
      </c>
    </row>
    <row r="13">
      <c r="A13" s="4" t="inlineStr">
        <is>
          <t>Total net assets acquired</t>
        </is>
      </c>
      <c r="D13" s="5" t="n">
        <v>11777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Intangible Assets Acquired, Preliminary Estimated Useful Lives and Amortization (Details) (10-K)</t>
        </is>
      </c>
      <c r="B1" s="2" t="inlineStr">
        <is>
          <t>12 Months Ended</t>
        </is>
      </c>
    </row>
    <row r="2">
      <c r="B2" s="2" t="inlineStr">
        <is>
          <t>Dec. 31, 2018USD ($)</t>
        </is>
      </c>
    </row>
    <row r="3">
      <c r="A3" s="4" t="inlineStr">
        <is>
          <t>Total</t>
        </is>
      </c>
      <c r="B3" s="5" t="n">
        <v>102422</v>
      </c>
    </row>
    <row r="4">
      <c r="A4" s="4" t="inlineStr">
        <is>
          <t>Customer List [Member]</t>
        </is>
      </c>
    </row>
    <row r="5">
      <c r="A5" s="4" t="inlineStr">
        <is>
          <t>Total</t>
        </is>
      </c>
      <c r="B5" s="5" t="n">
        <v>102422</v>
      </c>
    </row>
    <row r="6">
      <c r="A6" s="4" t="inlineStr">
        <is>
          <t>Years</t>
        </is>
      </c>
      <c r="B6" s="4" t="inlineStr">
        <is>
          <t>5 years</t>
        </is>
      </c>
    </row>
    <row r="7">
      <c r="A7" s="4" t="inlineStr">
        <is>
          <t>Amortization Method</t>
        </is>
      </c>
      <c r="B7" s="4" t="inlineStr">
        <is>
          <t>Straight L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Line of Busines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and Line of Business</t>
        </is>
      </c>
      <c r="B4" s="4" t="inlineStr">
        <is>
          <t>1. ORGANIZATION AND LINE OF BUSINESS H/Cell Energy Corporation (the “Company”)
was incorporated in the state of Nevada on August 17, 2015 and is based in Dallas, Texas. The Company’s principal operations
consist of designing and installing clean energy systems with a focus on hydrogen energy. Effective January 31, 2017, the Company
acquired The Pride Group (QLD) Pty Ltd, an Australian company (“Pride”), a provider of security systems integration
for customers in the government and commercial sector, and has launched a new clean energy systems division to focus on the Asia-Pacific
high growth renewable energy market. On February 1, 2018, the Company acquired PVBJ Inc. (“PVBJ”) Established in 2008,
PVBJ is engaged in the business of the design, installation, maintenance, and emergency service of environmental systems both in
residential and commercial markets. The Company has developed a hydrogen
energy system for residential and commercial use designed to create electricity (the “System”), which uses renewable
energy as its source for hydrogen production. The System functions as a self-sustaining clean energy system using hydrogen and
fuel cell technology and can be configured as an off-grid solution for all electricity needs or connected to the grid to generate
energy credits. The System’s production of electricity is eco-friendly since it is not produced by the use of fossil fuels
and is based upon a green-energy concept that is safe, renewable, self-sustaining, and cost effective. During the three and six months ended
June 2020, the Company took significant steps to transition its hydrogen energy business to focus on hydrogen production on a scaled
production plant model. During the period, the Company disposed of its interests in both PVBJ and Pride (See Note 16 ‘Discontinued
Operations’) in order to facilitate this transition. As part of the disposition the Company agreed to provide certain post-closing
support to both PVBJ and Pride through Q3 2020. On August 12, 2020, pursuant to a Seed Capital Subscription Agreement, we made
an equity investment into VoltH2 Holdings AG (“ VoltH2 Effective June 26, 2020, Charles
Benton and Michael Doyle resigned as our Directors. The resignations are not due to any disagreements with the Company its management,
or operations.</t>
        </is>
      </c>
      <c r="C4" s="4" t="inlineStr">
        <is>
          <t>1. ORGANIZATION AND LINE OF BUSINESS H/Cell Energy Corporation (the “Company”)
was incorporated in the state of Nevada on August 17, 2015. The Company, based in Dallas, Texas, is a company whose principal operations
consist of designing and installing clean energy systems with a focus on hydrogen energy. Effective January 31, 2017, the Company
acquired The Pride Group (QLD) Pty Ltd, an Australian company (“Pride”). Founded in 1997, Pride is a provider of security
systems integration for a variety of customers in the government and commercial sector and has launched a new clean energy systems
division to focus on the high growth renewable energy market in Asia-Pacific. The new clean energy division has generated some
revenue and has begun to bid a number of projects. On February 1, 2018, the Company acquired PVBJ Inc. (“PVBJ”) for
22,223 shares of the Company’s common stock with a fair value of $1,177,779 and $221,800 in earn-out liability. Established
in 2008, PVBJ is well recognized for the design, installation, maintenance and emergency service of environmental systems both
in residential and commercial markets. PVBJ is now expanding into clean energy systems. The Company has developed a hydrogen
energy system for residential and commercial use designed to create electricity. This system uses renewable energy as its source
for hydrogen production. It functions as a self-sustaining clean energy system using hydrogen and fuel cell technology. It can
be configured as an off grid solution for all electricity needs or it can be connected to the grid to generate energy credits.
Its production of electricity is truly eco-friendly, as it is not produced by the use of fossil fuels. It is a revolutionary green-energy
concept that is safe, renewable, self-sustaining and cost eff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Acquisition - Schedule of Pro Forma Financial Information (Details) (10-K)</t>
        </is>
      </c>
      <c r="B1" s="2" t="inlineStr">
        <is>
          <t>12 Months Ended</t>
        </is>
      </c>
    </row>
    <row r="2">
      <c r="B2" s="2" t="inlineStr">
        <is>
          <t>Dec. 31, 2018USD ($)$ / shares</t>
        </is>
      </c>
    </row>
    <row r="3">
      <c r="A3" s="3" t="inlineStr">
        <is>
          <t>Business Combinations [Abstract]</t>
        </is>
      </c>
    </row>
    <row r="4">
      <c r="A4" s="4" t="inlineStr">
        <is>
          <t>Revenues | $</t>
        </is>
      </c>
      <c r="B4" s="5" t="n">
        <v>7755567</v>
      </c>
    </row>
    <row r="5">
      <c r="A5" s="4" t="inlineStr">
        <is>
          <t>Net loss | $</t>
        </is>
      </c>
      <c r="B5" s="5" t="n">
        <v>-549235</v>
      </c>
    </row>
    <row r="6">
      <c r="A6" s="4" t="inlineStr">
        <is>
          <t>Net loss per share: Basic | $ / shares</t>
        </is>
      </c>
      <c r="B6" s="8" t="n">
        <v>-0.07000000000000001</v>
      </c>
    </row>
    <row r="7">
      <c r="A7" s="4" t="inlineStr">
        <is>
          <t>Net loss per share: Diluted | $ / shares</t>
        </is>
      </c>
      <c r="B7" s="8" t="n">
        <v>-0.0700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 Options Awards and Grants (Details Narrative) - USD ($)</t>
        </is>
      </c>
      <c r="B1" s="2" t="inlineStr">
        <is>
          <t>Jun. 30, 2020</t>
        </is>
      </c>
      <c r="C1" s="2" t="inlineStr">
        <is>
          <t>Dec. 31, 2019</t>
        </is>
      </c>
      <c r="D1" s="2" t="inlineStr">
        <is>
          <t>Dec. 31, 2018</t>
        </is>
      </c>
    </row>
    <row r="2">
      <c r="A2" s="3" t="inlineStr">
        <is>
          <t>Share-based Payment Arrangement [Abstract]</t>
        </is>
      </c>
    </row>
    <row r="3">
      <c r="A3" s="4" t="inlineStr">
        <is>
          <t>Weighted average grant date stock price, per share</t>
        </is>
      </c>
      <c r="B3" s="14" t="n">
        <v>7.916</v>
      </c>
      <c r="C3" s="14" t="n">
        <v>7.916</v>
      </c>
    </row>
    <row r="4">
      <c r="A4" s="4" t="inlineStr">
        <is>
          <t>Unrecognized compensation expense</t>
        </is>
      </c>
      <c r="B4" s="4" t="inlineStr">
        <is>
          <t xml:space="preserve"> </t>
        </is>
      </c>
      <c r="C4" s="5" t="n">
        <v>32642</v>
      </c>
      <c r="D4" s="5" t="n">
        <v>567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 Options Awards and Grants (Details Narrative) (10-K) - USD ($)</t>
        </is>
      </c>
      <c r="B1" s="2" t="inlineStr">
        <is>
          <t>Jun. 30, 2020</t>
        </is>
      </c>
      <c r="C1" s="2" t="inlineStr">
        <is>
          <t>Dec. 31, 2019</t>
        </is>
      </c>
      <c r="D1" s="2" t="inlineStr">
        <is>
          <t>Dec. 31, 2018</t>
        </is>
      </c>
    </row>
    <row r="2">
      <c r="A2" s="3" t="inlineStr">
        <is>
          <t>Share-based Payment Arrangement [Abstract]</t>
        </is>
      </c>
    </row>
    <row r="3">
      <c r="A3" s="4" t="inlineStr">
        <is>
          <t>Weighted average grant date stock price, per share</t>
        </is>
      </c>
      <c r="B3" s="14" t="n">
        <v>7.916</v>
      </c>
      <c r="C3" s="14" t="n">
        <v>7.916</v>
      </c>
    </row>
    <row r="4">
      <c r="A4" s="4" t="inlineStr">
        <is>
          <t>Unrecognized compensation expense</t>
        </is>
      </c>
      <c r="B4" s="4" t="inlineStr">
        <is>
          <t xml:space="preserve"> </t>
        </is>
      </c>
      <c r="C4" s="5" t="n">
        <v>32642</v>
      </c>
      <c r="D4" s="5" t="n">
        <v>567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wards and Grants - Schedule of Stock Option Activity (Details) - USD ($)</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Number of Shares, Outstanding at beginning</t>
        </is>
      </c>
      <c r="B4" s="6" t="n">
        <v>34925</v>
      </c>
      <c r="C4" s="6" t="n">
        <v>47750</v>
      </c>
    </row>
    <row r="5">
      <c r="A5" s="4" t="inlineStr">
        <is>
          <t>Number of Shares, Grants</t>
        </is>
      </c>
      <c r="B5" s="4" t="inlineStr">
        <is>
          <t xml:space="preserve"> </t>
        </is>
      </c>
      <c r="C5" s="6" t="n">
        <v>3250</v>
      </c>
    </row>
    <row r="6">
      <c r="A6" s="4" t="inlineStr">
        <is>
          <t>Number of Shares, Exercised</t>
        </is>
      </c>
      <c r="B6" s="4" t="inlineStr">
        <is>
          <t xml:space="preserve"> </t>
        </is>
      </c>
      <c r="C6" s="4" t="inlineStr">
        <is>
          <t xml:space="preserve"> </t>
        </is>
      </c>
    </row>
    <row r="7">
      <c r="A7" s="4" t="inlineStr">
        <is>
          <t>Number of Shares, Canceled</t>
        </is>
      </c>
      <c r="B7" s="6" t="n">
        <v>-34925</v>
      </c>
      <c r="C7" s="6" t="n">
        <v>-16075</v>
      </c>
    </row>
    <row r="8">
      <c r="A8" s="4" t="inlineStr">
        <is>
          <t>Number of Shares, Outstanding at end</t>
        </is>
      </c>
      <c r="B8" s="4" t="inlineStr">
        <is>
          <t xml:space="preserve"> </t>
        </is>
      </c>
      <c r="C8" s="6" t="n">
        <v>34925</v>
      </c>
    </row>
    <row r="9">
      <c r="A9" s="4" t="inlineStr">
        <is>
          <t>Number of Shares, Exercisable at end</t>
        </is>
      </c>
      <c r="B9" s="4" t="inlineStr">
        <is>
          <t xml:space="preserve"> </t>
        </is>
      </c>
      <c r="C9" s="6" t="n">
        <v>18419</v>
      </c>
    </row>
    <row r="10">
      <c r="A10" s="4" t="inlineStr">
        <is>
          <t>Weighted-Average Exercise Price, Outstanding at beginning</t>
        </is>
      </c>
      <c r="B10" s="8" t="n">
        <v>6.2</v>
      </c>
      <c r="C10" s="8" t="n">
        <v>5.8</v>
      </c>
    </row>
    <row r="11">
      <c r="A11" s="4" t="inlineStr">
        <is>
          <t>Weighted-Average Exercise Price, Grants</t>
        </is>
      </c>
      <c r="B11" s="4" t="inlineStr">
        <is>
          <t xml:space="preserve"> </t>
        </is>
      </c>
      <c r="C11" s="6" t="n">
        <v>19</v>
      </c>
    </row>
    <row r="12">
      <c r="A12" s="4" t="inlineStr">
        <is>
          <t>Weighted-Average Exercise Price, Exercised</t>
        </is>
      </c>
      <c r="B12" s="4" t="inlineStr">
        <is>
          <t xml:space="preserve"> </t>
        </is>
      </c>
      <c r="C12" s="4" t="inlineStr">
        <is>
          <t xml:space="preserve"> </t>
        </is>
      </c>
    </row>
    <row r="13">
      <c r="A13" s="4" t="inlineStr">
        <is>
          <t>Weighted-Average Exercise Price, Canceled</t>
        </is>
      </c>
      <c r="B13" s="9" t="n">
        <v>-6.2</v>
      </c>
      <c r="C13" s="6" t="n">
        <v>-1</v>
      </c>
    </row>
    <row r="14">
      <c r="A14" s="4" t="inlineStr">
        <is>
          <t>Weighted-Average Exercise Price, Outstanding at end</t>
        </is>
      </c>
      <c r="B14" s="6" t="n">
        <v>0</v>
      </c>
      <c r="C14" s="9" t="n">
        <v>6.2</v>
      </c>
    </row>
    <row r="15">
      <c r="A15" s="4" t="inlineStr">
        <is>
          <t>Weighted-Average Exercise Price, Exercisable at end</t>
        </is>
      </c>
      <c r="B15" s="5" t="n">
        <v>0</v>
      </c>
      <c r="C15" s="8" t="n">
        <v>0.2</v>
      </c>
    </row>
    <row r="16">
      <c r="A16" s="4" t="inlineStr">
        <is>
          <t>Weighted-Average Remaining Contractual Term, Outstanding at beginning</t>
        </is>
      </c>
      <c r="B16" s="4" t="inlineStr">
        <is>
          <t>2 years 4 months 24 days</t>
        </is>
      </c>
      <c r="C16" s="4" t="inlineStr">
        <is>
          <t>2 years 4 months 24 days</t>
        </is>
      </c>
    </row>
    <row r="17">
      <c r="A17" s="4" t="inlineStr">
        <is>
          <t>Weighted-Average Remaining Contractual Term, Grants</t>
        </is>
      </c>
      <c r="B17" s="4" t="inlineStr">
        <is>
          <t>0 years</t>
        </is>
      </c>
      <c r="C17" s="4" t="inlineStr">
        <is>
          <t>2 years 7 months 17 days</t>
        </is>
      </c>
    </row>
    <row r="18">
      <c r="A18" s="4" t="inlineStr">
        <is>
          <t>Weighted-Average Remaining Contractual Term, Canceled</t>
        </is>
      </c>
      <c r="B18" s="4" t="inlineStr">
        <is>
          <t>2 years 4 months 24 days</t>
        </is>
      </c>
    </row>
    <row r="19">
      <c r="A19" s="4" t="inlineStr">
        <is>
          <t>Weighted-Average Remaining Contractual Term, Outstanding at end</t>
        </is>
      </c>
      <c r="B19" s="4" t="inlineStr">
        <is>
          <t>0 years</t>
        </is>
      </c>
      <c r="C19" s="4" t="inlineStr">
        <is>
          <t>4 years 1 month 24 days</t>
        </is>
      </c>
    </row>
    <row r="20">
      <c r="A20" s="4" t="inlineStr">
        <is>
          <t>Weighted-Average Remaining Contractual Term, Exercisable at end</t>
        </is>
      </c>
      <c r="B20" s="4" t="inlineStr">
        <is>
          <t>0 years</t>
        </is>
      </c>
      <c r="C20" s="4" t="inlineStr">
        <is>
          <t>2 years 4 months 24 days</t>
        </is>
      </c>
    </row>
    <row r="21">
      <c r="A21" s="4" t="inlineStr">
        <is>
          <t>Aggregate Intrinsic Value, Outstanding at beginning</t>
        </is>
      </c>
      <c r="B21" s="5" t="n">
        <v>216535</v>
      </c>
      <c r="C21" s="5" t="n">
        <v>488000</v>
      </c>
    </row>
    <row r="22">
      <c r="A22" s="4" t="inlineStr">
        <is>
          <t>Aggregate Intrinsic Value, Grants</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Aggregate Intrinsic Value, Canceled</t>
        </is>
      </c>
      <c r="B24" s="4" t="inlineStr">
        <is>
          <t xml:space="preserve"> </t>
        </is>
      </c>
      <c r="C24" s="4" t="inlineStr">
        <is>
          <t xml:space="preserve"> </t>
        </is>
      </c>
    </row>
    <row r="25">
      <c r="A25" s="4" t="inlineStr">
        <is>
          <t>Aggregate Intrinsic Value, Outstanding at end</t>
        </is>
      </c>
      <c r="B25" s="4" t="inlineStr">
        <is>
          <t xml:space="preserve"> </t>
        </is>
      </c>
      <c r="C25" s="5" t="n">
        <v>216535</v>
      </c>
    </row>
    <row r="26">
      <c r="A26" s="4" t="inlineStr">
        <is>
          <t>Aggregate Intrinsic Value, Exercisable at end</t>
        </is>
      </c>
      <c r="B26" s="4" t="inlineStr">
        <is>
          <t xml:space="preserve"> </t>
        </is>
      </c>
      <c r="C26" s="5" t="n">
        <v>1763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wards and Grants - Schedule of Stock Option Activity (Details) (10-K) - USD ($)</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Number of Shares, Outstanding at beginning</t>
        </is>
      </c>
      <c r="B4" s="6" t="n">
        <v>34925</v>
      </c>
      <c r="C4" s="6" t="n">
        <v>47750</v>
      </c>
    </row>
    <row r="5">
      <c r="A5" s="4" t="inlineStr">
        <is>
          <t>Number of Shares, Grants</t>
        </is>
      </c>
      <c r="B5" s="4" t="inlineStr">
        <is>
          <t xml:space="preserve"> </t>
        </is>
      </c>
      <c r="C5" s="6" t="n">
        <v>3250</v>
      </c>
    </row>
    <row r="6">
      <c r="A6" s="4" t="inlineStr">
        <is>
          <t>Number of Shares, Exercised</t>
        </is>
      </c>
      <c r="B6" s="4" t="inlineStr">
        <is>
          <t xml:space="preserve"> </t>
        </is>
      </c>
      <c r="C6" s="4" t="inlineStr">
        <is>
          <t xml:space="preserve"> </t>
        </is>
      </c>
    </row>
    <row r="7">
      <c r="A7" s="4" t="inlineStr">
        <is>
          <t>Number of Shares, Canceled</t>
        </is>
      </c>
      <c r="B7" s="6" t="n">
        <v>-34925</v>
      </c>
      <c r="C7" s="6" t="n">
        <v>-16075</v>
      </c>
    </row>
    <row r="8">
      <c r="A8" s="4" t="inlineStr">
        <is>
          <t>Number of Shares, Outstanding at end</t>
        </is>
      </c>
      <c r="B8" s="4" t="inlineStr">
        <is>
          <t xml:space="preserve"> </t>
        </is>
      </c>
      <c r="C8" s="6" t="n">
        <v>34925</v>
      </c>
    </row>
    <row r="9">
      <c r="A9" s="4" t="inlineStr">
        <is>
          <t>Number of Shares, Exercisable at end</t>
        </is>
      </c>
      <c r="B9" s="4" t="inlineStr">
        <is>
          <t xml:space="preserve"> </t>
        </is>
      </c>
      <c r="C9" s="6" t="n">
        <v>18419</v>
      </c>
    </row>
    <row r="10">
      <c r="A10" s="4" t="inlineStr">
        <is>
          <t>Weighted-Average Exercise Price, Outstanding at beginning</t>
        </is>
      </c>
      <c r="B10" s="8" t="n">
        <v>6.2</v>
      </c>
      <c r="C10" s="8" t="n">
        <v>5.8</v>
      </c>
    </row>
    <row r="11">
      <c r="A11" s="4" t="inlineStr">
        <is>
          <t>Weighted-Average Exercise Price, Grants</t>
        </is>
      </c>
      <c r="B11" s="4" t="inlineStr">
        <is>
          <t xml:space="preserve"> </t>
        </is>
      </c>
      <c r="C11" s="6" t="n">
        <v>19</v>
      </c>
    </row>
    <row r="12">
      <c r="A12" s="4" t="inlineStr">
        <is>
          <t>Weighted-Average Exercise Price, Exercised</t>
        </is>
      </c>
      <c r="B12" s="4" t="inlineStr">
        <is>
          <t xml:space="preserve"> </t>
        </is>
      </c>
      <c r="C12" s="4" t="inlineStr">
        <is>
          <t xml:space="preserve"> </t>
        </is>
      </c>
    </row>
    <row r="13">
      <c r="A13" s="4" t="inlineStr">
        <is>
          <t>Weighted-Average Exercise Price, Canceled</t>
        </is>
      </c>
      <c r="B13" s="9" t="n">
        <v>6.2</v>
      </c>
      <c r="C13" s="6" t="n">
        <v>1</v>
      </c>
    </row>
    <row r="14">
      <c r="A14" s="4" t="inlineStr">
        <is>
          <t>Weighted-Average Exercise Price, Outstanding at end</t>
        </is>
      </c>
      <c r="B14" s="6" t="n">
        <v>0</v>
      </c>
      <c r="C14" s="9" t="n">
        <v>6.2</v>
      </c>
    </row>
    <row r="15">
      <c r="A15" s="4" t="inlineStr">
        <is>
          <t>Weighted-Average Exercise Price, Exercisable at end</t>
        </is>
      </c>
      <c r="B15" s="5" t="n">
        <v>0</v>
      </c>
      <c r="C15" s="8" t="n">
        <v>0.2</v>
      </c>
    </row>
    <row r="16">
      <c r="A16" s="4" t="inlineStr">
        <is>
          <t>Weighted-Average Remaining Contractual Term, Outstanding at beginning</t>
        </is>
      </c>
      <c r="B16" s="4" t="inlineStr">
        <is>
          <t>2 years 4 months 24 days</t>
        </is>
      </c>
      <c r="C16" s="4" t="inlineStr">
        <is>
          <t>2 years 4 months 24 days</t>
        </is>
      </c>
    </row>
    <row r="17">
      <c r="A17" s="4" t="inlineStr">
        <is>
          <t>Weighted-Average Remaining Contractual Term, Grants</t>
        </is>
      </c>
      <c r="B17" s="4" t="inlineStr">
        <is>
          <t>0 years</t>
        </is>
      </c>
      <c r="C17" s="4" t="inlineStr">
        <is>
          <t>2 years 7 months 17 days</t>
        </is>
      </c>
    </row>
    <row r="18">
      <c r="A18" s="4" t="inlineStr">
        <is>
          <t>Weighted-Average Remaining Contractual Term, Outstanding at end</t>
        </is>
      </c>
      <c r="B18" s="4" t="inlineStr">
        <is>
          <t>0 years</t>
        </is>
      </c>
      <c r="C18" s="4" t="inlineStr">
        <is>
          <t>4 years 1 month 24 days</t>
        </is>
      </c>
    </row>
    <row r="19">
      <c r="A19" s="4" t="inlineStr">
        <is>
          <t>Weighted-Average Remaining Contractual Term, Exercisable at end</t>
        </is>
      </c>
      <c r="B19" s="4" t="inlineStr">
        <is>
          <t>0 years</t>
        </is>
      </c>
      <c r="C19" s="4" t="inlineStr">
        <is>
          <t>2 years 4 months 24 days</t>
        </is>
      </c>
    </row>
    <row r="20">
      <c r="A20" s="4" t="inlineStr">
        <is>
          <t>Aggregate Intrinsic Value, Outstanding at beginning</t>
        </is>
      </c>
      <c r="B20" s="5" t="n">
        <v>216535</v>
      </c>
      <c r="C20" s="5" t="n">
        <v>488000</v>
      </c>
    </row>
    <row r="21">
      <c r="A21" s="4" t="inlineStr">
        <is>
          <t>Aggregate Intrinsic Value, Grants</t>
        </is>
      </c>
      <c r="B21" s="4" t="inlineStr">
        <is>
          <t xml:space="preserve"> </t>
        </is>
      </c>
      <c r="C21" s="4" t="inlineStr">
        <is>
          <t xml:space="preserve"> </t>
        </is>
      </c>
    </row>
    <row r="22">
      <c r="A22" s="4" t="inlineStr">
        <is>
          <t>Aggregate Intrinsic Value, Exercised</t>
        </is>
      </c>
      <c r="B22" s="4" t="inlineStr">
        <is>
          <t xml:space="preserve"> </t>
        </is>
      </c>
      <c r="C22" s="4" t="inlineStr">
        <is>
          <t xml:space="preserve"> </t>
        </is>
      </c>
    </row>
    <row r="23">
      <c r="A23" s="4" t="inlineStr">
        <is>
          <t>Aggregate Intrinsic Value, Canceled</t>
        </is>
      </c>
      <c r="B23" s="4" t="inlineStr">
        <is>
          <t xml:space="preserve"> </t>
        </is>
      </c>
      <c r="C23" s="4" t="inlineStr">
        <is>
          <t xml:space="preserve"> </t>
        </is>
      </c>
    </row>
    <row r="24">
      <c r="A24" s="4" t="inlineStr">
        <is>
          <t>Aggregate Intrinsic Value, Outstanding at end</t>
        </is>
      </c>
      <c r="B24" s="4" t="inlineStr">
        <is>
          <t xml:space="preserve"> </t>
        </is>
      </c>
      <c r="C24" s="5" t="n">
        <v>216535</v>
      </c>
    </row>
    <row r="25">
      <c r="A25" s="4" t="inlineStr">
        <is>
          <t>Aggregate Intrinsic Value, Exercisable at end</t>
        </is>
      </c>
      <c r="B25" s="4" t="inlineStr">
        <is>
          <t xml:space="preserve"> </t>
        </is>
      </c>
      <c r="C25" s="5" t="n">
        <v>1763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Information (Details Narrative) - Segment</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Number of reportable segments</t>
        </is>
      </c>
      <c r="B4" s="6" t="n">
        <v>2</v>
      </c>
      <c r="C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egment Information (Details Narrative) (10-K) - Segment</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Number of reportable segments</t>
        </is>
      </c>
      <c r="B4" s="6" t="n">
        <v>2</v>
      </c>
      <c r="C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Reportable Segments Information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Assets by Segment</t>
        </is>
      </c>
      <c r="B3" s="5" t="n">
        <v>9389</v>
      </c>
      <c r="D3" s="5" t="n">
        <v>9389</v>
      </c>
      <c r="F3" s="5" t="n">
        <v>3468431</v>
      </c>
      <c r="G3" s="5" t="n">
        <v>3524507</v>
      </c>
    </row>
    <row r="4">
      <c r="A4" s="4" t="inlineStr">
        <is>
          <t>Revenue by segment</t>
        </is>
      </c>
      <c r="B4" s="4" t="inlineStr">
        <is>
          <t xml:space="preserve"> </t>
        </is>
      </c>
      <c r="C4" s="4" t="inlineStr">
        <is>
          <t xml:space="preserve"> </t>
        </is>
      </c>
      <c r="D4" s="4" t="inlineStr">
        <is>
          <t xml:space="preserve"> </t>
        </is>
      </c>
      <c r="E4" s="4" t="inlineStr">
        <is>
          <t xml:space="preserve"> </t>
        </is>
      </c>
      <c r="F4" s="4" t="inlineStr">
        <is>
          <t xml:space="preserve"> </t>
        </is>
      </c>
      <c r="G4" s="6" t="n">
        <v>31789</v>
      </c>
    </row>
    <row r="5">
      <c r="A5" s="4" t="inlineStr">
        <is>
          <t>Cost of sales by segment</t>
        </is>
      </c>
      <c r="B5" s="4" t="inlineStr">
        <is>
          <t xml:space="preserve"> </t>
        </is>
      </c>
      <c r="C5" s="4" t="inlineStr">
        <is>
          <t xml:space="preserve"> </t>
        </is>
      </c>
      <c r="D5" s="4" t="inlineStr">
        <is>
          <t xml:space="preserve"> </t>
        </is>
      </c>
      <c r="E5" s="4" t="inlineStr">
        <is>
          <t xml:space="preserve"> </t>
        </is>
      </c>
      <c r="F5" s="4" t="inlineStr">
        <is>
          <t xml:space="preserve"> </t>
        </is>
      </c>
      <c r="G5" s="6" t="n">
        <v>31617</v>
      </c>
    </row>
    <row r="6">
      <c r="A6" s="4" t="inlineStr">
        <is>
          <t>Operating expenses</t>
        </is>
      </c>
      <c r="B6" s="6" t="n">
        <v>71370</v>
      </c>
      <c r="C6" s="6" t="n">
        <v>148916</v>
      </c>
      <c r="D6" s="6" t="n">
        <v>199757</v>
      </c>
      <c r="E6" s="6" t="n">
        <v>315695</v>
      </c>
      <c r="F6" s="6" t="n">
        <v>528283</v>
      </c>
      <c r="G6" s="6" t="n">
        <v>565700</v>
      </c>
    </row>
    <row r="7">
      <c r="A7" s="4" t="inlineStr">
        <is>
          <t>Operating (loss) income by segment</t>
        </is>
      </c>
      <c r="B7" s="5" t="n">
        <v>-71370</v>
      </c>
      <c r="C7" s="5" t="n">
        <v>-148916</v>
      </c>
      <c r="D7" s="5" t="n">
        <v>-199757</v>
      </c>
      <c r="E7" s="5" t="n">
        <v>-315695</v>
      </c>
      <c r="F7" s="6" t="n">
        <v>-528283</v>
      </c>
      <c r="G7" s="6" t="n">
        <v>-565528</v>
      </c>
    </row>
    <row r="8">
      <c r="A8" s="4" t="inlineStr">
        <is>
          <t>Renewable Systems Integration [Member]</t>
        </is>
      </c>
    </row>
    <row r="9">
      <c r="A9" s="4" t="inlineStr">
        <is>
          <t>Assets by Segment</t>
        </is>
      </c>
      <c r="F9" s="6" t="n">
        <v>1642592</v>
      </c>
      <c r="G9" s="6" t="n">
        <v>1540423</v>
      </c>
    </row>
    <row r="10">
      <c r="A10" s="4" t="inlineStr">
        <is>
          <t>Revenue by segment</t>
        </is>
      </c>
      <c r="F10" s="6" t="n">
        <v>203394</v>
      </c>
      <c r="G10" s="6" t="n">
        <v>40548</v>
      </c>
    </row>
    <row r="11">
      <c r="A11" s="4" t="inlineStr">
        <is>
          <t>Cost of sales by segment</t>
        </is>
      </c>
      <c r="F11" s="6" t="n">
        <v>144695</v>
      </c>
      <c r="G11" s="6" t="n">
        <v>40376</v>
      </c>
    </row>
    <row r="12">
      <c r="A12" s="4" t="inlineStr">
        <is>
          <t>Operating expenses</t>
        </is>
      </c>
      <c r="F12" s="6" t="n">
        <v>447783</v>
      </c>
      <c r="G12" s="6" t="n">
        <v>565700</v>
      </c>
    </row>
    <row r="13">
      <c r="A13" s="4" t="inlineStr">
        <is>
          <t>Operating (loss) income by segment</t>
        </is>
      </c>
      <c r="F13" s="6" t="n">
        <v>-389084</v>
      </c>
      <c r="G13" s="6" t="n">
        <v>-565528</v>
      </c>
    </row>
    <row r="14">
      <c r="A14" s="4" t="inlineStr">
        <is>
          <t>Non-renewable Systems Integration [Member]</t>
        </is>
      </c>
    </row>
    <row r="15">
      <c r="A15" s="4" t="inlineStr">
        <is>
          <t>Assets by Segment</t>
        </is>
      </c>
      <c r="F15" s="6" t="n">
        <v>1825839</v>
      </c>
      <c r="G15" s="6" t="n">
        <v>1984084</v>
      </c>
    </row>
    <row r="16">
      <c r="A16" s="4" t="inlineStr">
        <is>
          <t>Revenue by segment</t>
        </is>
      </c>
      <c r="F16" s="6" t="n">
        <v>6613930</v>
      </c>
      <c r="G16" s="6" t="n">
        <v>7505889</v>
      </c>
    </row>
    <row r="17">
      <c r="A17" s="4" t="inlineStr">
        <is>
          <t>Cost of sales by segment</t>
        </is>
      </c>
      <c r="F17" s="6" t="n">
        <v>4710183</v>
      </c>
      <c r="G17" s="6" t="n">
        <v>5492607</v>
      </c>
    </row>
    <row r="18">
      <c r="A18" s="4" t="inlineStr">
        <is>
          <t>Operating expenses</t>
        </is>
      </c>
      <c r="F18" s="6" t="n">
        <v>1968002</v>
      </c>
      <c r="G18" s="6" t="n">
        <v>1881160</v>
      </c>
    </row>
    <row r="19">
      <c r="A19" s="4" t="inlineStr">
        <is>
          <t>Operating (loss) income by segment</t>
        </is>
      </c>
      <c r="F19" s="5" t="n">
        <v>-64255</v>
      </c>
      <c r="G19" s="5" t="n">
        <v>132122</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Plans (Details Narrative) (10-K) - USD ($)</t>
        </is>
      </c>
      <c r="B1" s="2" t="inlineStr">
        <is>
          <t>12 Months Ended</t>
        </is>
      </c>
    </row>
    <row r="2">
      <c r="B2" s="2" t="inlineStr">
        <is>
          <t>Dec. 31, 2019</t>
        </is>
      </c>
      <c r="C2" s="2" t="inlineStr">
        <is>
          <t>Dec. 31, 2018</t>
        </is>
      </c>
    </row>
    <row r="3">
      <c r="A3" s="3" t="inlineStr">
        <is>
          <t>Retirement Benefits [Abstract]</t>
        </is>
      </c>
    </row>
    <row r="4">
      <c r="A4" s="4" t="inlineStr">
        <is>
          <t>Employee compensation plan expense</t>
        </is>
      </c>
      <c r="B4" s="5" t="n">
        <v>56310</v>
      </c>
      <c r="C4" s="5" t="n">
        <v>123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5" customWidth="1" min="1" max="1"/>
    <col width="21" customWidth="1" min="2" max="2"/>
    <col width="21" customWidth="1" min="3" max="3"/>
    <col width="80" customWidth="1" min="4" max="4"/>
    <col width="21" customWidth="1" min="5" max="5"/>
    <col width="14" customWidth="1" min="6" max="6"/>
    <col width="21" customWidth="1" min="7" max="7"/>
    <col width="21" customWidth="1" min="8" max="8"/>
  </cols>
  <sheetData>
    <row r="1">
      <c r="A1" s="1" t="inlineStr">
        <is>
          <t>Income Tax (Details Narrative)</t>
        </is>
      </c>
      <c r="B1" s="2" t="inlineStr">
        <is>
          <t>3 Months Ended</t>
        </is>
      </c>
      <c r="D1" s="2" t="inlineStr">
        <is>
          <t>6 Months Ended</t>
        </is>
      </c>
      <c r="G1" s="2" t="inlineStr">
        <is>
          <t>12 Months Ended</t>
        </is>
      </c>
    </row>
    <row r="2">
      <c r="B2" s="2" t="inlineStr">
        <is>
          <t>Jun. 30, 2020USD ($)</t>
        </is>
      </c>
      <c r="C2" s="2" t="inlineStr">
        <is>
          <t>Jun. 30, 2019USD ($)</t>
        </is>
      </c>
      <c r="D2" s="2" t="inlineStr">
        <is>
          <t>Jun. 30, 2020USD ($)</t>
        </is>
      </c>
      <c r="E2" s="2" t="inlineStr">
        <is>
          <t>Jun. 30, 2019USD ($)</t>
        </is>
      </c>
      <c r="F2" s="2" t="inlineStr">
        <is>
          <t>Jun. 30, 2018</t>
        </is>
      </c>
      <c r="G2" s="2" t="inlineStr">
        <is>
          <t>Dec. 31, 2019USD ($)</t>
        </is>
      </c>
      <c r="H2" s="2" t="inlineStr">
        <is>
          <t>Dec. 31, 2018USD ($)</t>
        </is>
      </c>
    </row>
    <row r="3">
      <c r="A3" s="4" t="inlineStr">
        <is>
          <t>Income tax expenses benefit</t>
        </is>
      </c>
      <c r="B3" s="4" t="inlineStr">
        <is>
          <t xml:space="preserve"> </t>
        </is>
      </c>
      <c r="C3" s="4" t="inlineStr">
        <is>
          <t xml:space="preserve"> </t>
        </is>
      </c>
      <c r="D3" s="4" t="inlineStr">
        <is>
          <t xml:space="preserve"> </t>
        </is>
      </c>
      <c r="E3" s="4" t="inlineStr">
        <is>
          <t xml:space="preserve"> </t>
        </is>
      </c>
      <c r="G3" s="5" t="n">
        <v>13000</v>
      </c>
      <c r="H3" s="5" t="n">
        <v>16257</v>
      </c>
    </row>
    <row r="4">
      <c r="A4" s="4" t="inlineStr">
        <is>
          <t>Tax cuts and jobs act, percent</t>
        </is>
      </c>
      <c r="D4" s="9" t="n">
        <v>0.5</v>
      </c>
      <c r="E4" s="9" t="n">
        <v>0.5</v>
      </c>
    </row>
    <row r="5">
      <c r="A5" s="4" t="inlineStr">
        <is>
          <t>Tax cuts and jobs act. description</t>
        </is>
      </c>
      <c r="D5" s="4" t="inlineStr">
        <is>
          <t>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t>
        </is>
      </c>
    </row>
    <row r="6">
      <c r="A6" s="4" t="inlineStr">
        <is>
          <t>Bonus depreciation percentage</t>
        </is>
      </c>
      <c r="D6" s="4" t="inlineStr">
        <is>
          <t>100.00%</t>
        </is>
      </c>
    </row>
    <row r="7">
      <c r="A7" s="4" t="inlineStr">
        <is>
          <t>Cares Act [Member]</t>
        </is>
      </c>
    </row>
    <row r="8">
      <c r="A8" s="4" t="inlineStr">
        <is>
          <t>Tax cuts and jobs act, percent</t>
        </is>
      </c>
      <c r="D8" s="9" t="n">
        <v>0.8</v>
      </c>
      <c r="E8" s="9" t="n">
        <v>0.8</v>
      </c>
      <c r="F8" s="9" t="n">
        <v>0.8</v>
      </c>
    </row>
  </sheetData>
  <mergeCells count="4">
    <mergeCell ref="A1:A2"/>
    <mergeCell ref="B1:C1"/>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As of June 30, 2020 the company no longer consolidates Pride or PVBJ as they have been dissolved
and the financials presented are just of H/Cell. Results from pride and PVBJ have been recast in the current period and comparative
periods in discontinued operations. The balance sheet as of December 31, 2019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June 30, 2020 and December
31, 2019,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t June 30, 2020 and 41% at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0, the Company
had no goodwill and has included the write-off of goodwill in the calculation of the loss on disposal of PVBJ. (see Discontinued
Operations Note 16). Comprehensive Loss Comprehensive loss consists of two
components, net loss and other comprehensive loss. The Company’s other comprehensive loss is comprised of foreign currency
translation adjustments. The balance of accumulated other comprehensive loss is zero at June 30, 2020 due to the disposition of
Pride on May 18, 2020.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and six months ended
June 30, 2020, the Company recorded other comprehensive loss of $6,769 and $19,869 respectively due to foreign currency translation
in the condensed consolidated financial statements. For the three and six months ended June 30, 2019, the Company recorded other
comprehensive loss of $4,239 and income of $14,373 respectively from foreign currency translation. The balance of comprehensive
loss and accumulated comprehensive loss has been reclassified to discontinued operations at June 30, 2020 due to the disposition
of Pride on May 18, 2020. Revenue Recognition The Company recognizes revenue in
accordance with Accounting Standard Update (“ASU”) ASU No. 2014-09, “Revenue from Contracts with Customers (Topic
606)”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
cash in bank and money market funds as well as other highly liquid investments with an original maturity of three months or less.
The Company had no cash equivalents as of June 30, 2020 or December 31, 2019.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impact of forfeitures is recorded in the period in which they occur. Our
outstanding awards do not contain market or performance conditions.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0.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Six Months Ended
June 30, 2020 June 30, 2019 June 30, 2020 June 30, 2018
Options to purchase common stock 0 21,250 0 21,250
Convertible debt 0 55,000 0 55,000
Totals 0 76,250 0 76,250 Please refer to Note 10 for a discussion
of the decrease for the three and six months ended June 30, 2020 compared to December 31, 2019.</t>
        </is>
      </c>
      <c r="C4" s="4" t="inlineStr">
        <is>
          <t xml:space="preserve">2. SUMMARY OF SIGNIFICANT ACCOUNTING POLICIES Basis of Presentation The accompanying financial statements
have been prepared in accordance with accounting principles generally accepted in the United States of America (“GAAP”).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9 and 2018,
there was no allowance for doubtful accounts required. Property and Equipment, and Depreciation Property and equipment are stated
at cost. Depreciation is generally provided using the straight line method over the estimated useful lives of the related assets.
Leasehold improvements are amortized on a straight line basis over the shorter of the remaining term of the lease or the estimated
useful life of the improvement. Repairs and maintenance that do not
improve or extend the lives of the property and equipment are charged to expense as incur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1% of the Company’s consolidated total assets at each of December 31, 2019 and 2018.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December 31, 2019, the Company
had recorded goodwill in the amount of $1,373,621 related to the PVBJ acquisition included in the non-current assets for sale on
the balance sheet. The performance of the Company’s fiscal 2019 impairment analysis did not result in an impairment of the
Company’s goodwill. Comprehensive Income (Loss) Comprehensive income (loss) consists
of two components, net loss and other comprehensive income (loss). The Company’s other comprehensive income (loss) is comprised
of foreign currency translation adjustments and has been reclassified to discontinued operations at December 31, 2020 and 2019
to show the effect of the disposition of Pride on May 18, 2020. Advertising Costs Advertising costs are charged to
expense during the period in which they are incurred. Advertising expense for the years ended December 31, 2019 and 2018 was $9,350
and $4,426, respectively, and reclassified to discontinued operations at December 31, 2020 and 2019 to show the effect of the disposition
of Pride on May 18, 2020.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year ended December 31, 2019,
the Company recorded other comprehensive income from a translation gain of $11,952 in the consolidated financial statements. For
the year ended December 31, 2018, the Company recorded other comprehensive loss from a translation loss of $46,725 in the consolidated
financial statements. The balance of comprehensive loss and accumulated comprehensive loss has been reclassified to discontinued
operations at December 31, 2020 and 2019 to show the effect of the disposition of Pride on May 18, 2020. Revenue Recognition On January 1, 2018, the Company adopted
Accounting Standard Update (“ASU”) ASU No. 2014-09, “Revenue from Contracts with Customers (Topic 606)”
(“ASU 2014-09”) using the modified retrospective method applied to those contracts which were not completed as of December
31, 2018.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is generated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represent
contract assets and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s
cash in bank and money market funds as well as other highly liquid investments with an original maturity of three months or less.
The Company had no cash equivalents as of December 31, 2019 or 2018. Stock-Based Compensation The Company recognizes expense for
its stock-based compensation based on the fair value of the awards at the time they are granted. The Company estimates the value
of stock option awards on the date of grant using the Black-Scholes model.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expected term and risk-free interest rate expected. The Company recognizes forfeitures in the period in which they occur. The Company’s
outstanding awards do not contain market or performance conditions. 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 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Fair value earn-out liability from acquisition of PVBJ Inc. $ 175,318
Adjustments to fair value 15,418
Balance sheet as of December 31, 2018 190,736
Payments -
Adjustments to fair value 18,463
Balance as of December 31, 2019 $ 209,199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earn-out obligation
is classified on the balance sheet under current liabilities held for sale on the balance sheet as of December 31, 2019. 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because their inclusion would be anti-dilutive. Dilutive securities for
the periods presented are as follows:
December 31, 2019 December 31, 2018
Options to purchase common stock 34,925 47,750
Convertible debt 55,000 40,000
Totals 89,925 87,7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46" customWidth="1" min="2" max="2"/>
    <col width="14" customWidth="1" min="3" max="3"/>
  </cols>
  <sheetData>
    <row r="1">
      <c r="A1" s="1" t="inlineStr">
        <is>
          <t>Income Tax (Details Narrative) (10-K) - USD ($)</t>
        </is>
      </c>
      <c r="B1" s="2" t="inlineStr">
        <is>
          <t>12 Months Ended</t>
        </is>
      </c>
    </row>
    <row r="2">
      <c r="B2" s="2" t="inlineStr">
        <is>
          <t>Dec. 31, 2019</t>
        </is>
      </c>
      <c r="C2" s="2" t="inlineStr">
        <is>
          <t>Dec. 31, 2018</t>
        </is>
      </c>
    </row>
    <row r="3">
      <c r="A3" s="3" t="inlineStr">
        <is>
          <t>Income Tax Disclosure [Abstract]</t>
        </is>
      </c>
    </row>
    <row r="4">
      <c r="A4" s="4" t="inlineStr">
        <is>
          <t>Gross deferred tax assets</t>
        </is>
      </c>
      <c r="B4" s="5" t="n">
        <v>582000</v>
      </c>
      <c r="C4" s="5" t="n">
        <v>430000</v>
      </c>
    </row>
    <row r="5">
      <c r="A5" s="4" t="inlineStr">
        <is>
          <t>Deferred tax assets valuation allowance</t>
        </is>
      </c>
      <c r="B5" s="6" t="n">
        <v>536000</v>
      </c>
      <c r="C5" s="6" t="n">
        <v>380000</v>
      </c>
    </row>
    <row r="6">
      <c r="A6" s="4" t="inlineStr">
        <is>
          <t>Change in the valuation allowance</t>
        </is>
      </c>
      <c r="B6" s="6" t="n">
        <v>156000</v>
      </c>
    </row>
    <row r="7">
      <c r="A7" s="4" t="inlineStr">
        <is>
          <t>Gross net operating loss carryforwards</t>
        </is>
      </c>
      <c r="B7" s="5" t="n">
        <v>1236000</v>
      </c>
      <c r="C7" s="5" t="n">
        <v>749000</v>
      </c>
    </row>
    <row r="8">
      <c r="A8" s="4" t="inlineStr">
        <is>
          <t>Net operating loss carryforwards expiration description</t>
        </is>
      </c>
      <c r="B8" s="4" t="inlineStr">
        <is>
          <t>Which begin to expire after 2036 through 2039</t>
        </is>
      </c>
    </row>
    <row r="9">
      <c r="A9" s="4" t="inlineStr">
        <is>
          <t>Ownership percentage</t>
        </is>
      </c>
      <c r="B9" s="4" t="inlineStr">
        <is>
          <t>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Components of Income Tax Expense (Benefit)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current</t>
        </is>
      </c>
      <c r="F3" s="5" t="n">
        <v>9000</v>
      </c>
      <c r="G3" s="5" t="n">
        <v>22000</v>
      </c>
    </row>
    <row r="4">
      <c r="A4" s="4" t="inlineStr">
        <is>
          <t>Total deferred</t>
        </is>
      </c>
      <c r="F4" s="6" t="n">
        <v>4000</v>
      </c>
      <c r="G4" s="6" t="n">
        <v>-6000</v>
      </c>
    </row>
    <row r="5">
      <c r="A5" s="4" t="inlineStr">
        <is>
          <t>Total income tax expense</t>
        </is>
      </c>
      <c r="B5" s="4" t="inlineStr">
        <is>
          <t xml:space="preserve"> </t>
        </is>
      </c>
      <c r="C5" s="4" t="inlineStr">
        <is>
          <t xml:space="preserve"> </t>
        </is>
      </c>
      <c r="D5" s="4" t="inlineStr">
        <is>
          <t xml:space="preserve"> </t>
        </is>
      </c>
      <c r="E5" s="4" t="inlineStr">
        <is>
          <t xml:space="preserve"> </t>
        </is>
      </c>
      <c r="F5" s="6" t="n">
        <v>13000</v>
      </c>
      <c r="G5" s="6" t="n">
        <v>16257</v>
      </c>
    </row>
    <row r="6">
      <c r="A6" s="4" t="inlineStr">
        <is>
          <t>U.S. Federal [Member]</t>
        </is>
      </c>
    </row>
    <row r="7">
      <c r="A7" s="4" t="inlineStr">
        <is>
          <t>Total current</t>
        </is>
      </c>
      <c r="F7" s="4" t="inlineStr">
        <is>
          <t xml:space="preserve"> </t>
        </is>
      </c>
      <c r="G7" s="4" t="inlineStr">
        <is>
          <t xml:space="preserve"> </t>
        </is>
      </c>
    </row>
    <row r="8">
      <c r="A8" s="4" t="inlineStr">
        <is>
          <t>Total deferred</t>
        </is>
      </c>
      <c r="F8" s="4" t="inlineStr">
        <is>
          <t xml:space="preserve"> </t>
        </is>
      </c>
      <c r="G8" s="4" t="inlineStr">
        <is>
          <t xml:space="preserve"> </t>
        </is>
      </c>
    </row>
    <row r="9">
      <c r="A9" s="4" t="inlineStr">
        <is>
          <t>U.S. State and Local [Member]</t>
        </is>
      </c>
    </row>
    <row r="10">
      <c r="A10" s="4" t="inlineStr">
        <is>
          <t>Total current</t>
        </is>
      </c>
      <c r="F10" s="6" t="n">
        <v>8000</v>
      </c>
      <c r="G10" s="6" t="n">
        <v>13000</v>
      </c>
    </row>
    <row r="11">
      <c r="A11" s="4" t="inlineStr">
        <is>
          <t>Total deferred</t>
        </is>
      </c>
      <c r="F11" s="4" t="inlineStr">
        <is>
          <t xml:space="preserve"> </t>
        </is>
      </c>
      <c r="G11" s="4" t="inlineStr">
        <is>
          <t xml:space="preserve"> </t>
        </is>
      </c>
    </row>
    <row r="12">
      <c r="A12" s="4" t="inlineStr">
        <is>
          <t>Australia [Member]</t>
        </is>
      </c>
    </row>
    <row r="13">
      <c r="A13" s="4" t="inlineStr">
        <is>
          <t>Total current</t>
        </is>
      </c>
      <c r="F13" s="6" t="n">
        <v>1000</v>
      </c>
      <c r="G13" s="6" t="n">
        <v>9000</v>
      </c>
    </row>
    <row r="14">
      <c r="A14" s="4" t="inlineStr">
        <is>
          <t>Total deferred</t>
        </is>
      </c>
      <c r="F14" s="5" t="n">
        <v>4000</v>
      </c>
      <c r="G14" s="5" t="n">
        <v>-600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 Schedule of Deferred Tax Assets (Details) (10-K) - USD ($)</t>
        </is>
      </c>
      <c r="B1" s="2" t="inlineStr">
        <is>
          <t>Dec. 31, 2019</t>
        </is>
      </c>
      <c r="C1" s="2" t="inlineStr">
        <is>
          <t>Dec. 31, 2018</t>
        </is>
      </c>
    </row>
    <row r="2">
      <c r="A2" s="3" t="inlineStr">
        <is>
          <t>Income Tax Disclosure [Abstract]</t>
        </is>
      </c>
    </row>
    <row r="3">
      <c r="A3" s="4" t="inlineStr">
        <is>
          <t>Net operating loss carryforwards - U.S.</t>
        </is>
      </c>
      <c r="B3" s="5" t="n">
        <v>371000</v>
      </c>
      <c r="C3" s="5" t="n">
        <v>224000</v>
      </c>
    </row>
    <row r="4">
      <c r="A4" s="4" t="inlineStr">
        <is>
          <t>Charitable contribution carryforward</t>
        </is>
      </c>
      <c r="B4" s="6" t="n">
        <v>6000</v>
      </c>
      <c r="C4" s="6" t="n">
        <v>3000</v>
      </c>
    </row>
    <row r="5">
      <c r="A5" s="4" t="inlineStr">
        <is>
          <t>Share-based compensation</t>
        </is>
      </c>
      <c r="B5" s="6" t="n">
        <v>159000</v>
      </c>
      <c r="C5" s="6" t="n">
        <v>153000</v>
      </c>
    </row>
    <row r="6">
      <c r="A6" s="4" t="inlineStr">
        <is>
          <t>Accrued liabilities</t>
        </is>
      </c>
      <c r="B6" s="6" t="n">
        <v>46000</v>
      </c>
      <c r="C6" s="6" t="n">
        <v>50000</v>
      </c>
    </row>
    <row r="7">
      <c r="A7" s="4" t="inlineStr">
        <is>
          <t>Gross deferred tax assets</t>
        </is>
      </c>
      <c r="B7" s="6" t="n">
        <v>582000</v>
      </c>
      <c r="C7" s="6" t="n">
        <v>430000</v>
      </c>
    </row>
    <row r="8">
      <c r="A8" s="4" t="inlineStr">
        <is>
          <t>Valuation allowance</t>
        </is>
      </c>
      <c r="B8" s="6" t="n">
        <v>-536000</v>
      </c>
      <c r="C8" s="6" t="n">
        <v>-380000</v>
      </c>
    </row>
    <row r="9">
      <c r="A9" s="4" t="inlineStr">
        <is>
          <t>Net deferred tax assets</t>
        </is>
      </c>
      <c r="B9" s="5" t="n">
        <v>46000</v>
      </c>
      <c r="C9" s="5" t="n">
        <v>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7.10%)</t>
        </is>
      </c>
      <c r="C5" s="4" t="inlineStr">
        <is>
          <t>(7.10%)</t>
        </is>
      </c>
    </row>
    <row r="6">
      <c r="A6" s="4" t="inlineStr">
        <is>
          <t>Other</t>
        </is>
      </c>
      <c r="B6" s="4" t="inlineStr">
        <is>
          <t>(11.10%)</t>
        </is>
      </c>
      <c r="C6" s="4" t="inlineStr">
        <is>
          <t>(9.10%)</t>
        </is>
      </c>
    </row>
    <row r="7">
      <c r="A7" s="4" t="inlineStr">
        <is>
          <t>Change in valuation allowance</t>
        </is>
      </c>
      <c r="B7" s="4" t="inlineStr">
        <is>
          <t>(4.60%)</t>
        </is>
      </c>
      <c r="C7" s="4" t="inlineStr">
        <is>
          <t>(7.40%)</t>
        </is>
      </c>
    </row>
    <row r="8">
      <c r="A8" s="4" t="inlineStr">
        <is>
          <t>Effective tax rate</t>
        </is>
      </c>
      <c r="B8" s="4" t="inlineStr">
        <is>
          <t>(1.80%)</t>
        </is>
      </c>
      <c r="C8" s="4" t="inlineStr">
        <is>
          <t>(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Note Payable (Details Narrative) - USD ($)</t>
        </is>
      </c>
      <c r="B1" s="2" t="inlineStr">
        <is>
          <t>Jun. 19, 2020</t>
        </is>
      </c>
      <c r="C1" s="2" t="inlineStr">
        <is>
          <t>Jun. 18, 2020</t>
        </is>
      </c>
      <c r="D1" s="2" t="inlineStr">
        <is>
          <t>May 18, 2020</t>
        </is>
      </c>
      <c r="E1" s="2" t="inlineStr">
        <is>
          <t>May 06, 2020</t>
        </is>
      </c>
      <c r="F1" s="2" t="inlineStr">
        <is>
          <t>Jan. 15, 2020</t>
        </is>
      </c>
      <c r="G1" s="2" t="inlineStr">
        <is>
          <t>Oct. 17, 2019</t>
        </is>
      </c>
      <c r="H1" s="2" t="inlineStr">
        <is>
          <t>Jun. 05, 2020</t>
        </is>
      </c>
      <c r="I1" s="2" t="inlineStr">
        <is>
          <t>Jun. 30, 2020</t>
        </is>
      </c>
      <c r="J1" s="2" t="inlineStr">
        <is>
          <t>Jun. 30, 2020</t>
        </is>
      </c>
      <c r="K1" s="2" t="inlineStr">
        <is>
          <t>Jun. 30, 2019</t>
        </is>
      </c>
      <c r="L1" s="2" t="inlineStr">
        <is>
          <t>Dec. 31, 2019</t>
        </is>
      </c>
    </row>
    <row r="2">
      <c r="A2" s="4" t="inlineStr">
        <is>
          <t>Gross proceeds from notes payable</t>
        </is>
      </c>
      <c r="J2" s="5" t="n">
        <v>20000</v>
      </c>
      <c r="K2" s="4" t="inlineStr">
        <is>
          <t xml:space="preserve"> </t>
        </is>
      </c>
    </row>
    <row r="3">
      <c r="A3" s="4" t="inlineStr">
        <is>
          <t>QRIDA Loan [Member]</t>
        </is>
      </c>
    </row>
    <row r="4">
      <c r="A4" s="4" t="inlineStr">
        <is>
          <t>Proceeds from loans</t>
        </is>
      </c>
      <c r="E4" s="5" t="n">
        <v>160410</v>
      </c>
    </row>
    <row r="5">
      <c r="A5" s="4" t="inlineStr">
        <is>
          <t>Debt interest percentage</t>
        </is>
      </c>
      <c r="E5" s="4" t="inlineStr">
        <is>
          <t>2.50%</t>
        </is>
      </c>
    </row>
    <row r="6">
      <c r="A6" s="4" t="inlineStr">
        <is>
          <t>Promissory Note [Member] | Lender [Member]</t>
        </is>
      </c>
    </row>
    <row r="7">
      <c r="A7" s="4" t="inlineStr">
        <is>
          <t>Debt interest percentage</t>
        </is>
      </c>
      <c r="B7" s="4" t="inlineStr">
        <is>
          <t>6.00%</t>
        </is>
      </c>
    </row>
    <row r="8">
      <c r="A8" s="4" t="inlineStr">
        <is>
          <t>Debt instrument, face value</t>
        </is>
      </c>
      <c r="B8" s="5" t="n">
        <v>230332</v>
      </c>
      <c r="I8" s="5" t="n">
        <v>179838</v>
      </c>
      <c r="J8" s="6" t="n">
        <v>179838</v>
      </c>
    </row>
    <row r="9">
      <c r="A9" s="4" t="inlineStr">
        <is>
          <t>Debt description</t>
        </is>
      </c>
      <c r="B9" s="4" t="inlineStr">
        <is>
          <t>The entire principal and interest upon the Promissory Note are due on June 19, 2021.</t>
        </is>
      </c>
    </row>
    <row r="10">
      <c r="A10" s="4" t="inlineStr">
        <is>
          <t>Due to related party</t>
        </is>
      </c>
      <c r="I10" s="6" t="n">
        <v>416</v>
      </c>
      <c r="J10" s="6" t="n">
        <v>416</v>
      </c>
    </row>
    <row r="11">
      <c r="A11" s="4" t="inlineStr">
        <is>
          <t>FirstFire Global Opportunities Fund LLC [Member] | 2019 Note [Member]</t>
        </is>
      </c>
    </row>
    <row r="12">
      <c r="A12" s="4" t="inlineStr">
        <is>
          <t>Debt instrument, face value</t>
        </is>
      </c>
      <c r="L12" s="5" t="n">
        <v>92500</v>
      </c>
    </row>
    <row r="13">
      <c r="A13" s="4" t="inlineStr">
        <is>
          <t>FirstFire Global Opportunities Fund LLC [Member] | First Fire Global Opportunities Fund LLC [Member]</t>
        </is>
      </c>
    </row>
    <row r="14">
      <c r="A14" s="4" t="inlineStr">
        <is>
          <t>Debt instrument, face value</t>
        </is>
      </c>
      <c r="F14" s="5" t="n">
        <v>85250</v>
      </c>
    </row>
    <row r="15">
      <c r="A15" s="4" t="inlineStr">
        <is>
          <t>Gross proceeds from notes payable</t>
        </is>
      </c>
      <c r="F15" s="6" t="n">
        <v>77500</v>
      </c>
    </row>
    <row r="16">
      <c r="A16" s="4" t="inlineStr">
        <is>
          <t>Debt, original issue discount</t>
        </is>
      </c>
      <c r="F16" s="6" t="n">
        <v>7750</v>
      </c>
    </row>
    <row r="17">
      <c r="A17" s="4" t="inlineStr">
        <is>
          <t>Legal fees</t>
        </is>
      </c>
      <c r="F17" s="5" t="n">
        <v>2500</v>
      </c>
    </row>
    <row r="18">
      <c r="A18" s="4" t="inlineStr">
        <is>
          <t>Debt converted of shares, value</t>
        </is>
      </c>
      <c r="D18" s="5" t="n">
        <v>15450</v>
      </c>
    </row>
    <row r="19">
      <c r="A19" s="4" t="inlineStr">
        <is>
          <t>Debt converted of shares</t>
        </is>
      </c>
      <c r="D19" s="6" t="n">
        <v>5000</v>
      </c>
    </row>
    <row r="20">
      <c r="A20" s="4" t="inlineStr">
        <is>
          <t>FirstFire Global Opportunities Fund LLC [Member] | First Fire Global Opportunities Fund LLC [Member] | Settlement of Both 2019 and 2020 Notes [Member]</t>
        </is>
      </c>
    </row>
    <row r="21">
      <c r="A21" s="4" t="inlineStr">
        <is>
          <t>Settled amount</t>
        </is>
      </c>
      <c r="C21" s="5" t="n">
        <v>90000</v>
      </c>
    </row>
    <row r="22">
      <c r="A22" s="4" t="inlineStr">
        <is>
          <t>Gain (loss) on extinguishment of debt</t>
        </is>
      </c>
      <c r="I22" s="5" t="n">
        <v>81203</v>
      </c>
      <c r="J22" s="5" t="n">
        <v>81203</v>
      </c>
    </row>
    <row r="23">
      <c r="A23" s="4" t="inlineStr">
        <is>
          <t>FirstFire Global Opportunities Fund LLC [Member] | First Fire Global Opportunities Fund LLC [Member] | 2019 Note [Member]</t>
        </is>
      </c>
    </row>
    <row r="24">
      <c r="A24" s="4" t="inlineStr">
        <is>
          <t>Debt interest percentage</t>
        </is>
      </c>
      <c r="G24" s="4" t="inlineStr">
        <is>
          <t>8.00%</t>
        </is>
      </c>
    </row>
    <row r="25">
      <c r="A25" s="4" t="inlineStr">
        <is>
          <t>Debt instrument, face value</t>
        </is>
      </c>
      <c r="G25" s="5" t="n">
        <v>110000</v>
      </c>
    </row>
    <row r="26">
      <c r="A26" s="4" t="inlineStr">
        <is>
          <t>Gross proceeds from notes payable</t>
        </is>
      </c>
      <c r="G26" s="6" t="n">
        <v>100000</v>
      </c>
    </row>
    <row r="27">
      <c r="A27" s="4" t="inlineStr">
        <is>
          <t>Debt, original issue discount</t>
        </is>
      </c>
      <c r="G27" s="6" t="n">
        <v>10000</v>
      </c>
    </row>
    <row r="28">
      <c r="A28" s="4" t="inlineStr">
        <is>
          <t>Legal fees</t>
        </is>
      </c>
      <c r="G28" s="5" t="n">
        <v>5000</v>
      </c>
    </row>
    <row r="29">
      <c r="A29" s="4" t="inlineStr">
        <is>
          <t>Debt description</t>
        </is>
      </c>
      <c r="G29" s="4" t="inlineStr">
        <is>
          <t>(A) the amount to be redeemed multiplied by (B) 125%. In addition, upon an event of default, the conversion price would be the lower of (i) the Fixed Conversion Price or (ii) 75% of the lowest closing price of our common stock during the 10 trading days prior to the conversion date.</t>
        </is>
      </c>
    </row>
    <row r="30">
      <c r="A30" s="4" t="inlineStr">
        <is>
          <t>Paycheck Protection Program Loan [Member] | PPP Term Note [Member] | Comerica Bank [Member]</t>
        </is>
      </c>
    </row>
    <row r="31">
      <c r="A31" s="4" t="inlineStr">
        <is>
          <t>Debt interest percentage</t>
        </is>
      </c>
      <c r="E31" s="4" t="inlineStr">
        <is>
          <t>1.00%</t>
        </is>
      </c>
    </row>
    <row r="32">
      <c r="A32" s="4" t="inlineStr">
        <is>
          <t>Debt instrument, face value</t>
        </is>
      </c>
      <c r="E32" s="5" t="n">
        <v>20000</v>
      </c>
    </row>
    <row r="33">
      <c r="A33" s="4" t="inlineStr">
        <is>
          <t>Debt description</t>
        </is>
      </c>
      <c r="H33" s="4" t="inlineStr">
        <is>
          <t>The PPP Term Note bears interest at a fixed annual rate of 1.00%, with the first six months of interest deferred. Beginning in November 2020, the Company will make 18 equal monthly payments of principal and interest with the final payment due in April 202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Note Payable (Details Narrative) (10-K) - USD ($)</t>
        </is>
      </c>
      <c r="B1" s="2" t="inlineStr">
        <is>
          <t>Dec. 31, 2019</t>
        </is>
      </c>
      <c r="C1" s="2" t="inlineStr">
        <is>
          <t>Aug. 21, 2018</t>
        </is>
      </c>
      <c r="D1" s="2" t="inlineStr">
        <is>
          <t>Dec. 31, 2019</t>
        </is>
      </c>
      <c r="E1" s="2" t="inlineStr">
        <is>
          <t>Dec. 31, 2018</t>
        </is>
      </c>
    </row>
    <row r="2">
      <c r="A2" s="4" t="inlineStr">
        <is>
          <t>Thermo Credit Line [Member]</t>
        </is>
      </c>
    </row>
    <row r="3">
      <c r="A3" s="4" t="inlineStr">
        <is>
          <t>Interest expense</t>
        </is>
      </c>
      <c r="D3" s="5" t="n">
        <v>20882</v>
      </c>
      <c r="E3" s="5" t="n">
        <v>8847</v>
      </c>
    </row>
    <row r="4">
      <c r="A4" s="4" t="inlineStr">
        <is>
          <t>Credit Agreement [Member]</t>
        </is>
      </c>
    </row>
    <row r="5">
      <c r="A5" s="4" t="inlineStr">
        <is>
          <t>Line of credit facility, description</t>
        </is>
      </c>
      <c r="C5" s="4" t="inlineStr">
        <is>
          <t>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t>
        </is>
      </c>
    </row>
    <row r="6">
      <c r="A6" s="4" t="inlineStr">
        <is>
          <t>Loan commitment, expiration date</t>
        </is>
      </c>
      <c r="C6" s="4" t="inlineStr">
        <is>
          <t>Aug. 21,
		2020</t>
        </is>
      </c>
    </row>
    <row r="7">
      <c r="A7" s="4" t="inlineStr">
        <is>
          <t>Facility was increased</t>
        </is>
      </c>
      <c r="B7" s="5" t="n">
        <v>400000</v>
      </c>
    </row>
    <row r="8">
      <c r="A8" s="4" t="inlineStr">
        <is>
          <t>Loan commitment fee</t>
        </is>
      </c>
      <c r="C8" s="5" t="n">
        <v>7000</v>
      </c>
      <c r="D8" s="5" t="n">
        <v>3500</v>
      </c>
    </row>
    <row r="9">
      <c r="A9" s="4" t="inlineStr">
        <is>
          <t>Monthly monitoring fees, percentage</t>
        </is>
      </c>
      <c r="D9" s="4" t="inlineStr">
        <is>
          <t>0.33%</t>
        </is>
      </c>
    </row>
    <row r="10">
      <c r="A10" s="4" t="inlineStr">
        <is>
          <t>Amount available for borrowing</t>
        </is>
      </c>
      <c r="B10" s="6" t="n">
        <v>70254</v>
      </c>
      <c r="D10" s="5" t="n">
        <v>70254</v>
      </c>
    </row>
    <row r="11">
      <c r="A11" s="4" t="inlineStr">
        <is>
          <t>Credit Agreement [Member] | First Anniversary [Member]</t>
        </is>
      </c>
    </row>
    <row r="12">
      <c r="A12" s="4" t="inlineStr">
        <is>
          <t>Loan commitment fee</t>
        </is>
      </c>
      <c r="D12" s="5" t="n">
        <v>3500</v>
      </c>
    </row>
    <row r="13">
      <c r="A13" s="4" t="inlineStr">
        <is>
          <t>Credit Agreement [Member] | Minimum [Member]</t>
        </is>
      </c>
    </row>
    <row r="14">
      <c r="A14" s="4" t="inlineStr">
        <is>
          <t>Line of credit interest percentage</t>
        </is>
      </c>
      <c r="D14" s="4" t="inlineStr">
        <is>
          <t>9.50%</t>
        </is>
      </c>
    </row>
    <row r="15">
      <c r="A15" s="4" t="inlineStr">
        <is>
          <t>Credit Agreement [Member] | Prime Rate [Member]</t>
        </is>
      </c>
    </row>
    <row r="16">
      <c r="A16" s="4" t="inlineStr">
        <is>
          <t>Line of credit interest percentage</t>
        </is>
      </c>
      <c r="D16" s="4" t="inlineStr">
        <is>
          <t>5.00%</t>
        </is>
      </c>
    </row>
    <row r="17">
      <c r="A17" s="4" t="inlineStr">
        <is>
          <t>Credit Agreement [Member] | Thermo Communications Funding, LLC [Member]</t>
        </is>
      </c>
    </row>
    <row r="18">
      <c r="A18" s="4" t="inlineStr">
        <is>
          <t>Revolving line of credit</t>
        </is>
      </c>
      <c r="C18" s="6" t="n">
        <v>350000</v>
      </c>
    </row>
    <row r="19">
      <c r="A19" s="4" t="inlineStr">
        <is>
          <t>Line of credit facility, maximum borrowing capacity</t>
        </is>
      </c>
      <c r="C19" s="6" t="n">
        <v>350000</v>
      </c>
    </row>
    <row r="20">
      <c r="A20" s="4" t="inlineStr">
        <is>
          <t>Tangible capital, net</t>
        </is>
      </c>
      <c r="C20" s="5" t="n">
        <v>150000</v>
      </c>
    </row>
    <row r="21">
      <c r="A21" s="4" t="inlineStr">
        <is>
          <t>Monthly monitoring fees, percentage</t>
        </is>
      </c>
      <c r="D21" s="4" t="inlineStr">
        <is>
          <t>4.00%</t>
        </is>
      </c>
    </row>
    <row r="22">
      <c r="A22" s="4" t="inlineStr">
        <is>
          <t>Early termination fees</t>
        </is>
      </c>
      <c r="B22" s="5" t="n">
        <v>400000</v>
      </c>
      <c r="D22" s="5" t="n">
        <v>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Equity Purchase Agreement - (Details Narrative) - USD ($)</t>
        </is>
      </c>
      <c r="B1" s="2" t="inlineStr">
        <is>
          <t>Aug. 30, 2019</t>
        </is>
      </c>
      <c r="C1" s="2" t="inlineStr">
        <is>
          <t>Jul. 09, 2019</t>
        </is>
      </c>
      <c r="D1" s="2" t="inlineStr">
        <is>
          <t>Mar. 12, 2019</t>
        </is>
      </c>
      <c r="E1" s="2" t="inlineStr">
        <is>
          <t>Dec. 31, 2019</t>
        </is>
      </c>
    </row>
    <row r="2">
      <c r="A2" s="4" t="inlineStr">
        <is>
          <t>Equity Purchase Agreement [Member] | GHS Investments LLC [Member]</t>
        </is>
      </c>
    </row>
    <row r="3">
      <c r="A3" s="4" t="inlineStr">
        <is>
          <t>Number of shares issued for common stock, value</t>
        </is>
      </c>
      <c r="C3" s="5" t="n">
        <v>3000000</v>
      </c>
      <c r="E3" s="5" t="n">
        <v>400000</v>
      </c>
    </row>
    <row r="4">
      <c r="A4" s="4" t="inlineStr">
        <is>
          <t>Equity Purchase Agreement [Member] | Investor [Member]</t>
        </is>
      </c>
    </row>
    <row r="5">
      <c r="A5" s="4" t="inlineStr">
        <is>
          <t>Number of donate shares to common stock</t>
        </is>
      </c>
      <c r="D5" s="6" t="n">
        <v>1750</v>
      </c>
    </row>
    <row r="6">
      <c r="A6" s="4" t="inlineStr">
        <is>
          <t>Number of donate shares returned and canceled</t>
        </is>
      </c>
      <c r="B6" s="6" t="n">
        <v>1750</v>
      </c>
    </row>
    <row r="7">
      <c r="A7" s="4" t="inlineStr">
        <is>
          <t>Equity Purchase Agreement [Member] | Maximum [Member]</t>
        </is>
      </c>
    </row>
    <row r="8">
      <c r="A8" s="4" t="inlineStr">
        <is>
          <t>Number of shares issued for common stock, value</t>
        </is>
      </c>
      <c r="D8" s="5" t="n">
        <v>450000</v>
      </c>
    </row>
    <row r="9">
      <c r="A9" s="4" t="inlineStr">
        <is>
          <t>Equity Financing Agreement [Member] | GHS Investments LLC [Member]</t>
        </is>
      </c>
    </row>
    <row r="10">
      <c r="A10" s="4" t="inlineStr">
        <is>
          <t>Number of shares issued for common stock, value</t>
        </is>
      </c>
      <c r="C10" s="5" t="n">
        <v>700000</v>
      </c>
    </row>
    <row r="11">
      <c r="A11" s="4" t="inlineStr">
        <is>
          <t>Equity financing agreement, description</t>
        </is>
      </c>
      <c r="C11" s="4" t="inlineStr">
        <is>
          <t>We entered into an equity financing agreement with GHS Investments LLC (the "GHS Financing Agreement); in connection therewith, we filed a Form S-1 Registration Statement (the "S-1") registering up to 700,000 Common Stock Shares, which S-1 was declared effective on July 19, 2019. On May 19, 2020, we filed a Post-Effective Amendment No. 1 on Form S-1 amending the S-1 to deregister all securities registered pursuant to said S-1, which as of the date of such Amendment, 22,513 Common Stock Shares were unissued (the "Post Effective S-1"). The Post Effective S-1 was declared effective on May 21, 2020, at which time the Offering described in the S-1 was terminated, as well as the contractual obligations under the GHS Financing Agreemen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Equity Purchase Agreement - (Details Narrative) (10-K) - USD ($)</t>
        </is>
      </c>
      <c r="B1" s="2" t="inlineStr">
        <is>
          <t>Aug. 30, 2019</t>
        </is>
      </c>
      <c r="C1" s="2" t="inlineStr">
        <is>
          <t>Jul. 09, 2019</t>
        </is>
      </c>
      <c r="D1" s="2" t="inlineStr">
        <is>
          <t>Mar. 12, 2019</t>
        </is>
      </c>
      <c r="E1" s="2" t="inlineStr">
        <is>
          <t>Dec. 31, 2019</t>
        </is>
      </c>
    </row>
    <row r="2">
      <c r="A2" s="4" t="inlineStr">
        <is>
          <t>Owning common stock percentage</t>
        </is>
      </c>
      <c r="E2" s="4" t="inlineStr">
        <is>
          <t>50.00%</t>
        </is>
      </c>
    </row>
    <row r="3">
      <c r="A3" s="4" t="inlineStr">
        <is>
          <t>Equity Purchase Agreement [Member] | GHS Investments LLC [Member]</t>
        </is>
      </c>
    </row>
    <row r="4">
      <c r="A4" s="4" t="inlineStr">
        <is>
          <t>Number of shares issued for common stock, value</t>
        </is>
      </c>
      <c r="C4" s="5" t="n">
        <v>3000000</v>
      </c>
      <c r="E4" s="5" t="n">
        <v>400000</v>
      </c>
    </row>
    <row r="5">
      <c r="A5" s="4" t="inlineStr">
        <is>
          <t>Number of shares issued for common stock</t>
        </is>
      </c>
      <c r="C5" s="6" t="n">
        <v>30000</v>
      </c>
    </row>
    <row r="6">
      <c r="A6" s="4" t="inlineStr">
        <is>
          <t>Legal fees</t>
        </is>
      </c>
      <c r="C6" s="5" t="n">
        <v>90000</v>
      </c>
    </row>
    <row r="7">
      <c r="A7" s="4" t="inlineStr">
        <is>
          <t>Purchase price percentage</t>
        </is>
      </c>
      <c r="C7" s="4" t="inlineStr">
        <is>
          <t>80.00%</t>
        </is>
      </c>
    </row>
    <row r="8">
      <c r="A8" s="4" t="inlineStr">
        <is>
          <t>Owning common stock percentage</t>
        </is>
      </c>
      <c r="E8" s="4" t="inlineStr">
        <is>
          <t>4.99%</t>
        </is>
      </c>
    </row>
    <row r="9">
      <c r="A9" s="4" t="inlineStr">
        <is>
          <t>Sold an aggregate shares</t>
        </is>
      </c>
      <c r="E9" s="6" t="n">
        <v>5475</v>
      </c>
    </row>
    <row r="10">
      <c r="A10" s="4" t="inlineStr">
        <is>
          <t>Proceeds form shares</t>
        </is>
      </c>
      <c r="E10" s="5" t="n">
        <v>37094</v>
      </c>
    </row>
    <row r="11">
      <c r="A11" s="4" t="inlineStr">
        <is>
          <t>Equity Purchase Agreement [Member] | GHS Investments LLC [Member] | Average 1 [Member]</t>
        </is>
      </c>
    </row>
    <row r="12">
      <c r="A12" s="4" t="inlineStr">
        <is>
          <t>Investor purchases description</t>
        </is>
      </c>
      <c r="E12" s="4" t="inlineStr">
        <is>
          <t>i. If between zero (0) to seven hundred fifty (750) Shares are traded on average per day during the Pricing Period, the relevant Put shall be capped to seven hundred fifty (750) Shares;</t>
        </is>
      </c>
    </row>
    <row r="13">
      <c r="A13" s="4" t="inlineStr">
        <is>
          <t>Number of shares capped</t>
        </is>
      </c>
      <c r="E13" s="6" t="n">
        <v>750</v>
      </c>
    </row>
    <row r="14">
      <c r="A14" s="4" t="inlineStr">
        <is>
          <t>Equity Purchase Agreement [Member] | GHS Investments LLC [Member] | Average 2 [Member]</t>
        </is>
      </c>
    </row>
    <row r="15">
      <c r="A15" s="4" t="inlineStr">
        <is>
          <t>Investor purchases description</t>
        </is>
      </c>
      <c r="E15" s="4" t="inlineStr">
        <is>
          <t>ii. If between seven hundred fifty-one (751) Shares to one thousand five hundred (1,500) Shares are traded on average per day, the relevant Put shall be capped to one thousand five hundred (1,500) Shares;</t>
        </is>
      </c>
    </row>
    <row r="16">
      <c r="A16" s="4" t="inlineStr">
        <is>
          <t>Number of shares capped</t>
        </is>
      </c>
      <c r="E16" s="6" t="n">
        <v>1500</v>
      </c>
    </row>
    <row r="17">
      <c r="A17" s="4" t="inlineStr">
        <is>
          <t>Equity Purchase Agreement [Member] | GHS Investments LLC [Member] | Average 3 [Member]</t>
        </is>
      </c>
    </row>
    <row r="18">
      <c r="A18" s="4" t="inlineStr">
        <is>
          <t>Investor purchases description</t>
        </is>
      </c>
      <c r="E18" s="4" t="inlineStr">
        <is>
          <t>iii. If between one thousand five hundred and one (1,501) Shares to three thousand (3,000) Shares are traded on average per day, the relevant Put shall be capped to three thousand (3,000) Shares;</t>
        </is>
      </c>
    </row>
    <row r="19">
      <c r="A19" s="4" t="inlineStr">
        <is>
          <t>Number of shares capped</t>
        </is>
      </c>
      <c r="E19" s="6" t="n">
        <v>3000</v>
      </c>
    </row>
    <row r="20">
      <c r="A20" s="4" t="inlineStr">
        <is>
          <t>Equity Purchase Agreement [Member] | GHS Investments LLC [Member] | Average 4 [Member]</t>
        </is>
      </c>
    </row>
    <row r="21">
      <c r="A21" s="4" t="inlineStr">
        <is>
          <t>Investor purchases description</t>
        </is>
      </c>
      <c r="E21" s="4" t="inlineStr">
        <is>
          <t>iv. If between three thousand and one (3,001) Shares to seven thousand five hundred (7,500) Shares are traded on average per day, the relevant Put shall be capped to seven thousand five hundred (7,500) Shares; and</t>
        </is>
      </c>
    </row>
    <row r="22">
      <c r="A22" s="4" t="inlineStr">
        <is>
          <t>Number of shares capped</t>
        </is>
      </c>
      <c r="E22" s="6" t="n">
        <v>7500</v>
      </c>
    </row>
    <row r="23">
      <c r="A23" s="4" t="inlineStr">
        <is>
          <t>Equity Purchase Agreement [Member] | GHS Investments LLC [Member] | Average 5 [Member]</t>
        </is>
      </c>
    </row>
    <row r="24">
      <c r="A24" s="4" t="inlineStr">
        <is>
          <t>Investor purchases description</t>
        </is>
      </c>
      <c r="E24" s="4" t="inlineStr">
        <is>
          <t>v. If the average daily traded volume for the Pricing Period is equal to or greater than seven thousand five hundred and one (7,501) Shares, then the relevant Put shall be limited to an amount which equals two times (2x) the average daily volume for the Shares during the Pricing Period.</t>
        </is>
      </c>
    </row>
    <row r="25">
      <c r="A25" s="4" t="inlineStr">
        <is>
          <t>Equity Purchase Agreement [Member] | Investor [Member]</t>
        </is>
      </c>
    </row>
    <row r="26">
      <c r="A26" s="4" t="inlineStr">
        <is>
          <t>Number of donate shares to common stock</t>
        </is>
      </c>
      <c r="D26" s="6" t="n">
        <v>1750</v>
      </c>
    </row>
    <row r="27">
      <c r="A27" s="4" t="inlineStr">
        <is>
          <t>Number of donate shares returned and canceled</t>
        </is>
      </c>
      <c r="B27" s="6" t="n">
        <v>1750</v>
      </c>
    </row>
    <row r="28">
      <c r="A28" s="4" t="inlineStr">
        <is>
          <t>Equity Purchase Agreement [Member] | Maximum [Member]</t>
        </is>
      </c>
    </row>
    <row r="29">
      <c r="A29" s="4" t="inlineStr">
        <is>
          <t>Number of shares issued for common stock, value</t>
        </is>
      </c>
      <c r="D29" s="5" t="n">
        <v>45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ent Accounting Pronouncements (Details Narrative) - USD ($)</t>
        </is>
      </c>
      <c r="B1" s="2" t="inlineStr">
        <is>
          <t>6 Months Ended</t>
        </is>
      </c>
      <c r="C1" s="2" t="inlineStr">
        <is>
          <t>12 Months Ended</t>
        </is>
      </c>
    </row>
    <row r="2">
      <c r="B2" s="2" t="inlineStr">
        <is>
          <t>Jun. 30, 2019</t>
        </is>
      </c>
      <c r="C2" s="2" t="inlineStr">
        <is>
          <t>Dec. 31, 2019</t>
        </is>
      </c>
    </row>
    <row r="3">
      <c r="A3" s="3" t="inlineStr">
        <is>
          <t>Accounting Changes and Error Corrections [Abstract]</t>
        </is>
      </c>
    </row>
    <row r="4">
      <c r="A4" s="4" t="inlineStr">
        <is>
          <t>Additional lease liabilities</t>
        </is>
      </c>
      <c r="B4" s="5" t="n">
        <v>261047</v>
      </c>
      <c r="C4" s="5" t="n">
        <v>38354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cent Accounting Pronouncements (Details Narrative) (10-K) - USD ($)</t>
        </is>
      </c>
      <c r="B1" s="2" t="inlineStr">
        <is>
          <t>6 Months Ended</t>
        </is>
      </c>
      <c r="C1" s="2" t="inlineStr">
        <is>
          <t>12 Months Ended</t>
        </is>
      </c>
    </row>
    <row r="2">
      <c r="B2" s="2" t="inlineStr">
        <is>
          <t>Jun. 30, 2019</t>
        </is>
      </c>
      <c r="C2" s="2" t="inlineStr">
        <is>
          <t>Dec. 31, 2019</t>
        </is>
      </c>
    </row>
    <row r="3">
      <c r="A3" s="3" t="inlineStr">
        <is>
          <t>Accounting Changes and Error Corrections [Abstract]</t>
        </is>
      </c>
    </row>
    <row r="4">
      <c r="A4" s="4" t="inlineStr">
        <is>
          <t>Additional lease liabilities</t>
        </is>
      </c>
      <c r="B4" s="5" t="n">
        <v>261047</v>
      </c>
      <c r="C4" s="5" t="n">
        <v>3835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7:03:16Z</dcterms:created>
  <dcterms:modified xmlns:dcterms="http://purl.org/dc/terms/" xmlns:xsi="http://www.w3.org/2001/XMLSchema-instance" xsi:type="dcterms:W3CDTF">2020-10-14T17:03:16Z</dcterms:modified>
</cp:coreProperties>
</file>